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har" sheetId="8" r:id="rId8"/>
    <s:sheet name="Schedule II - Valuation and Qua" sheetId="9" r:id="rId9"/>
    <s:sheet name="Summary of Accounting Policies" sheetId="10" r:id="rId10"/>
    <s:sheet name="Acquisition of Trade Secret" sheetId="11" r:id="rId11"/>
    <s:sheet name="Accumulated Other Comprehensive" sheetId="12" r:id="rId12"/>
    <s:sheet name="Capital Stock and Earnings Per " sheetId="13" r:id="rId13"/>
    <s:sheet name="Financial Instruments" sheetId="14" r:id="rId14"/>
    <s:sheet name="Disclosures about Fair Value of" sheetId="15" r:id="rId15"/>
    <s:sheet name="Segment Information" sheetId="16" r:id="rId16"/>
    <s:sheet name="Stock Incentive Plan" sheetId="17" r:id="rId17"/>
    <s:sheet name="Pension Plans and Other Retirem" sheetId="18" r:id="rId18"/>
    <s:sheet name="Long-Term Debt and Credit Lines" sheetId="19" r:id="rId19"/>
    <s:sheet name="Income Taxes" sheetId="20" r:id="rId20"/>
    <s:sheet name="Commitments" sheetId="21" r:id="rId21"/>
    <s:sheet name="Accrued Expenses and Other Liab" sheetId="22" r:id="rId22"/>
    <s:sheet name="Contingent Obligations and Cont" sheetId="23" r:id="rId23"/>
    <s:sheet name="Supplemental Cash Flows Informa" sheetId="24" r:id="rId24"/>
    <s:sheet name="Selected Quarterly Financial Da" sheetId="25" r:id="rId25"/>
    <s:sheet name="Summary of Accounting Policies " sheetId="26" r:id="rId26"/>
    <s:sheet name="Summary of Accounting Policie27" sheetId="27" r:id="rId27"/>
    <s:sheet name="Acquisition of Trade Secret (Ta" sheetId="28" r:id="rId28"/>
    <s:sheet name="Accumulated Other Comprehensi29" sheetId="29" r:id="rId29"/>
    <s:sheet name="Capital Stock and Earnings Pe30" sheetId="30" r:id="rId30"/>
    <s:sheet name="Financial Instruments (Tables)" sheetId="31" r:id="rId31"/>
    <s:sheet name="Disclosures about Fair Value 32" sheetId="32" r:id="rId32"/>
    <s:sheet name="Segment Information (Tables)" sheetId="33" r:id="rId33"/>
    <s:sheet name="Stock Incentive Plan (Tables)" sheetId="34" r:id="rId34"/>
    <s:sheet name="Pension Plans and Other Retir35" sheetId="35" r:id="rId35"/>
    <s:sheet name="Long-Term Debt and Credit Lin36" sheetId="36" r:id="rId36"/>
    <s:sheet name="Income Taxes (Tables)" sheetId="37" r:id="rId37"/>
    <s:sheet name="Commitments (Tables)" sheetId="38" r:id="rId38"/>
    <s:sheet name="Accrued Expenses and Other Li39" sheetId="39" r:id="rId39"/>
    <s:sheet name="Supplemental Cash Flows Infor40" sheetId="40" r:id="rId40"/>
    <s:sheet name="Selected Quarterly Financial 41" sheetId="41" r:id="rId41"/>
    <s:sheet name="Valuation and Qualifying Accoun" sheetId="42" r:id="rId42"/>
    <s:sheet name="Summary of Significant Accounti" sheetId="43" r:id="rId43"/>
    <s:sheet name="Summary of Net Interest Expense" sheetId="44" r:id="rId44"/>
    <s:sheet name="Summary of Long-Lived Assets By" sheetId="45" r:id="rId45"/>
    <s:sheet name="Rollforward of Goodwill by Comp" sheetId="46" r:id="rId46"/>
    <s:sheet name="Acquisition of Trade Secret - A" sheetId="47" r:id="rId47"/>
    <s:sheet name="Assets and Liabilities Acquired" sheetId="48" r:id="rId48"/>
    <s:sheet name="Changes in Accumulated Other Co" sheetId="49" r:id="rId49"/>
    <s:sheet name="Changes in Accumulated Other 50" sheetId="50" r:id="rId50"/>
    <s:sheet name="Capital Stock and Earnings Pe51" sheetId="51" r:id="rId51"/>
    <s:sheet name="Calculation of Basic and Dilute" sheetId="52" r:id="rId52"/>
    <s:sheet name="Financial Instruments - Additio" sheetId="53" r:id="rId53"/>
    <s:sheet name="Summary of Derivative Financial" sheetId="54" r:id="rId54"/>
    <s:sheet name="Impact of Derivative Financial " sheetId="55" r:id="rId55"/>
    <s:sheet name="Fair Value of Financial Assets " sheetId="56" r:id="rId56"/>
    <s:sheet name="Disclosures about Fair Value 57" sheetId="57" r:id="rId57"/>
    <s:sheet name="Segment Information - Additiona" sheetId="58" r:id="rId58"/>
    <s:sheet name="Percentages of Consolidated Rev" sheetId="59" r:id="rId59"/>
    <s:sheet name="Financial Information on Busine" sheetId="60" r:id="rId60"/>
    <s:sheet name="Stock Incentive Plan - Addition" sheetId="61" r:id="rId61"/>
    <s:sheet name="Schedule of Estimated Fair Valu" sheetId="62" r:id="rId62"/>
    <s:sheet name="Stock Options And Related Weigh" sheetId="63" r:id="rId63"/>
    <s:sheet name="Schedule Of Stock Options Outst" sheetId="64" r:id="rId64"/>
    <s:sheet name="Summary of Nonvested Performanc" sheetId="65" r:id="rId65"/>
    <s:sheet name="Financial Information Related t" sheetId="66" r:id="rId66"/>
    <s:sheet name="Pension Plans and Other Retir67" sheetId="67" r:id="rId67"/>
    <s:sheet name="Weighted Average Assumptions fo" sheetId="68" r:id="rId68"/>
    <s:sheet name="Components of Net Periodic Bene" sheetId="69" r:id="rId69"/>
    <s:sheet name="Schedule of Benefits Expected t" sheetId="70" r:id="rId70"/>
    <s:sheet name="Fair Value for Pension Assets M" sheetId="71" r:id="rId71"/>
    <s:sheet name="Summary of Target Allocation Gu" sheetId="72" r:id="rId72"/>
    <s:sheet name="Long-Term Debt, Exclusive of Cu" sheetId="73" r:id="rId73"/>
    <s:sheet name="Long-Term Debt, Exclusive of 74" sheetId="74" r:id="rId74"/>
    <s:sheet name="Aggregate Maturities of Long-Te" sheetId="75" r:id="rId75"/>
    <s:sheet name="Long-Term Debt and Credit Lin76" sheetId="76" r:id="rId76"/>
    <s:sheet name="Components of Income Before Inc" sheetId="77" r:id="rId77"/>
    <s:sheet name="Provision for Income Taxes (Det" sheetId="78" r:id="rId78"/>
    <s:sheet name="Deferred Tax Assets (Liabilitie" sheetId="79" r:id="rId79"/>
    <s:sheet name="Income Taxes - Additional Infor" sheetId="80" r:id="rId80"/>
    <s:sheet name="Reconciliation of U.S. Federal " sheetId="81" r:id="rId81"/>
    <s:sheet name="Reconciliation of Beginning and" sheetId="82" r:id="rId82"/>
    <s:sheet name="Commitments - Additional Inform" sheetId="83" r:id="rId83"/>
    <s:sheet name="Schedule of Future Minimum Leas" sheetId="84" r:id="rId84"/>
    <s:sheet name="Schedule of Accrued Expenses an" sheetId="85" r:id="rId85"/>
    <s:sheet name="Accrued Expenses and Other Li86" sheetId="86" r:id="rId86"/>
    <s:sheet name="Schedule of Other Long-Term Lia" sheetId="87" r:id="rId87"/>
    <s:sheet name="Contingent Obligations and Co88" sheetId="88" r:id="rId88"/>
    <s:sheet name="Summary of Cash Payments for In" sheetId="89" r:id="rId89"/>
    <s:sheet name="Selected Quarterly Consolidated" sheetId="90" r:id="rId90"/>
  </s:sheets>
  <s:definedNames/>
  <s:calcPr calcId="124519" calcMode="auto" fullCalcOnLoad="1"/>
</s:workbook>
</file>

<file path=xl/sharedStrings.xml><?xml version="1.0" encoding="utf-8"?>
<sst xmlns="http://schemas.openxmlformats.org/spreadsheetml/2006/main" uniqueCount="972">
  <si>
    <t>Document and Entity Information - USD ($)</t>
  </si>
  <si>
    <t>12 Months Ended</t>
  </si>
  <si>
    <t>Jan. 30, 2016</t>
  </si>
  <si>
    <t>Feb. 27, 2016</t>
  </si>
  <si>
    <t>Aug. 01, 2015</t>
  </si>
  <si>
    <t>Document Information [Line Items]</t>
  </si>
  <si>
    <t>Document Type</t>
  </si>
  <si>
    <t>10-K</t>
  </si>
  <si>
    <t>Amendment Flag</t>
  </si>
  <si>
    <t>false</t>
  </si>
  <si>
    <t>Document Period End Date</t>
  </si>
  <si>
    <t>Jan. 30,
		2016</t>
  </si>
  <si>
    <t>Document Fiscal Year Focus</t>
  </si>
  <si>
    <t>Document Fiscal Period Focus</t>
  </si>
  <si>
    <t>FY</t>
  </si>
  <si>
    <t>Trading Symbol</t>
  </si>
  <si>
    <t>TJX</t>
  </si>
  <si>
    <t>Entity Registrant Name</t>
  </si>
  <si>
    <t>TJX COMPANIES INC /DE/</t>
  </si>
  <si>
    <t>Entity Central Index Key</t>
  </si>
  <si>
    <t>Current Fiscal Year End Date</t>
  </si>
  <si>
    <t>--01-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Jan. 31, 2015</t>
  </si>
  <si>
    <t>Feb. 01, 2014</t>
  </si>
  <si>
    <t>Net sales</t>
  </si>
  <si>
    <t>Cost of sales, including buying and occupancy costs</t>
  </si>
  <si>
    <t>Selling, general and administrative expenses</t>
  </si>
  <si>
    <t>Loss on early extinguishment of debt</t>
  </si>
  <si>
    <t>Interest expense, net</t>
  </si>
  <si>
    <t>Income before provision for income taxes</t>
  </si>
  <si>
    <t>Provision for income taxes</t>
  </si>
  <si>
    <t>Net income</t>
  </si>
  <si>
    <t>Basic earnings per share:</t>
  </si>
  <si>
    <t>Weighted average common shares - basic</t>
  </si>
  <si>
    <t>Diluted earnings per share:</t>
  </si>
  <si>
    <t>Weighted average common shares - diluted</t>
  </si>
  <si>
    <t>Cash dividends declared per share</t>
  </si>
  <si>
    <t>Consolidated Statements of Comprehensive Income - USD ($) $ in Thousands</t>
  </si>
  <si>
    <t>Additions to other comprehensive income:</t>
  </si>
  <si>
    <t>Foreign currency translation adjustments, net of related tax provision (benefits)</t>
  </si>
  <si>
    <t>(Loss) on cash flow hedge, net of related tax benefit</t>
  </si>
  <si>
    <t>Recognition of net gains/losses on benefit obligations, net of related tax provision (benefits)</t>
  </si>
  <si>
    <t>Reclassifications from other comprehensive income to net income:</t>
  </si>
  <si>
    <t>Amortization of loss on cash flow hedge, net of related tax provision (benefits)</t>
  </si>
  <si>
    <t>Amortization of prior service cost and deferred gains/losses, net of related tax provisions</t>
  </si>
  <si>
    <t>Other comprehensive income (loss), net of tax</t>
  </si>
  <si>
    <t>Total comprehensive income</t>
  </si>
  <si>
    <t>Consolidated Statements of Comprehensive Income (Parenthetical) - USD ($) $ in Thousands</t>
  </si>
  <si>
    <t>Foreign currency translation adjustments, related tax provision (benefits)</t>
  </si>
  <si>
    <t>(Loss) on cash flow hedge, related tax benefit</t>
  </si>
  <si>
    <t>Recognition of net gains/losses on benefit obligations, related tax provision (benefits)</t>
  </si>
  <si>
    <t>Amortization of loss on cash flow hedge, tax provision (benefits)</t>
  </si>
  <si>
    <t>Amortization of prior service cost and deferred gains/losses, related tax provisions</t>
  </si>
  <si>
    <t>Consolidated Balance Sheets - USD ($) $ in Thousands</t>
  </si>
  <si>
    <t>Current assets:</t>
  </si>
  <si>
    <t>Cash and cash equivalents</t>
  </si>
  <si>
    <t>Short-term investments</t>
  </si>
  <si>
    <t>Accounts receivable, net</t>
  </si>
  <si>
    <t>Merchandise inventories</t>
  </si>
  <si>
    <t>Prepaid expenses and other current assets</t>
  </si>
  <si>
    <t>Federal, state, and foreign income taxes recoverable</t>
  </si>
  <si>
    <t>Total current assets</t>
  </si>
  <si>
    <t>Property at cost:</t>
  </si>
  <si>
    <t>Land and buildings</t>
  </si>
  <si>
    <t>Leasehold costs and improvements</t>
  </si>
  <si>
    <t>Furniture, fixtures and equipment</t>
  </si>
  <si>
    <t>Total property at cost</t>
  </si>
  <si>
    <t>Less accumulated depreciation and amortization</t>
  </si>
  <si>
    <t>Net property at cost</t>
  </si>
  <si>
    <t>Non-current deferred income taxes, net</t>
  </si>
  <si>
    <t>Other assets</t>
  </si>
  <si>
    <t>Goodwill and tradenames, net of amortization</t>
  </si>
  <si>
    <t>TOTAL ASSETS</t>
  </si>
  <si>
    <t>Current liabilities:</t>
  </si>
  <si>
    <t>Accounts payable</t>
  </si>
  <si>
    <t>Accrued expenses and other current liabilities</t>
  </si>
  <si>
    <t>Federal, state and foreign income taxes payable</t>
  </si>
  <si>
    <t>Total current liabilities</t>
  </si>
  <si>
    <t>Other long-term liabilities</t>
  </si>
  <si>
    <t>Long-term debt</t>
  </si>
  <si>
    <t>Commitments and contingencies (See Note L and Note N)</t>
  </si>
  <si>
    <t xml:space="preserve"> </t>
  </si>
  <si>
    <t>SHAREHOLDERS' EQUITY</t>
  </si>
  <si>
    <t>Preferred stock, authorized 5,000,000 shares, par value $1, no shares issued</t>
  </si>
  <si>
    <t>Common stock, authorized 1,200,000,000 shares, par value $1, issued and outstanding 663,495,715 and 684,733,200, respectively</t>
  </si>
  <si>
    <t>Additional paid-in capital</t>
  </si>
  <si>
    <t>Accumulated other comprehensive income (loss)</t>
  </si>
  <si>
    <t>Retained earnings</t>
  </si>
  <si>
    <t>Total shareholders' equity</t>
  </si>
  <si>
    <t>TOTAL LIABILITIES AND SHAREHOLDERS' EQUITY</t>
  </si>
  <si>
    <t>Consolidated Balance Sheets (Parenthetical) - $ / shares</t>
  </si>
  <si>
    <t>Preferred stock, shares authorized</t>
  </si>
  <si>
    <t>Preferred stock, par value</t>
  </si>
  <si>
    <t>Preferred stock, shares issued</t>
  </si>
  <si>
    <t>Common stock, shares authorized</t>
  </si>
  <si>
    <t>Common stock, par value</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Loss on property disposals and impairment charges</t>
  </si>
  <si>
    <t>Deferred income tax provision</t>
  </si>
  <si>
    <t>Share-based compensation</t>
  </si>
  <si>
    <t>Early extinguishment of debt</t>
  </si>
  <si>
    <t>Excess tax benefits from share-based compensation</t>
  </si>
  <si>
    <t>Changes in assets and liabilities:</t>
  </si>
  <si>
    <t>(Increase) decrease in accounts receivable</t>
  </si>
  <si>
    <t>(Increase) decrease in merchandise inventories</t>
  </si>
  <si>
    <t>Decrease (increase) in taxes recoverable</t>
  </si>
  <si>
    <t>(Increase) decrease in prepaid expenses and other current assets</t>
  </si>
  <si>
    <t>Increase (decrease) in accounts payable</t>
  </si>
  <si>
    <t>Increase (decrease) in accrued expenses and other liabilities</t>
  </si>
  <si>
    <t>Increase in income taxes payable</t>
  </si>
  <si>
    <t>Other</t>
  </si>
  <si>
    <t>Net cash provided by operating activities</t>
  </si>
  <si>
    <t>Cash flows from investing activities:</t>
  </si>
  <si>
    <t>Property additions</t>
  </si>
  <si>
    <t>Purchases of investments</t>
  </si>
  <si>
    <t>Sales and maturities of investments</t>
  </si>
  <si>
    <t>Cash paid for acquisition of Trade Secret, net of cash received</t>
  </si>
  <si>
    <t>Cash received at completion of acquisition of Sierra Trading Post</t>
  </si>
  <si>
    <t>Net cash (used in) investing activities</t>
  </si>
  <si>
    <t>Cash flows from financing activities:</t>
  </si>
  <si>
    <t>Proceeds from issuance of long-term debt</t>
  </si>
  <si>
    <t>Cash payments for extinguishment of debt</t>
  </si>
  <si>
    <t>Cash payments for debt issuance expenses</t>
  </si>
  <si>
    <t>Cash payments for rate lock agreement</t>
  </si>
  <si>
    <t>Cash payments for repurchase of common stock</t>
  </si>
  <si>
    <t>Proceeds from issuance of common stock</t>
  </si>
  <si>
    <t>Cash dividends paid</t>
  </si>
  <si>
    <t>Net cash (used in) financing activities</t>
  </si>
  <si>
    <t>Effect of exchange rate changes on cash</t>
  </si>
  <si>
    <t>Net (decrease) increase in cash and cash equivalents</t>
  </si>
  <si>
    <t>Cash and cash equivalents at beginning of year</t>
  </si>
  <si>
    <t>Cash and cash equivalents at end of year</t>
  </si>
  <si>
    <t>Consolidated Statements of Shareholders' Equity - USD ($) $ in Thousands</t>
  </si>
  <si>
    <t>Total</t>
  </si>
  <si>
    <t>Common Stock</t>
  </si>
  <si>
    <t>Additional Paid-In Capital</t>
  </si>
  <si>
    <t>Accumulated Other Comprehensive Income (Loss)</t>
  </si>
  <si>
    <t>Retained Earnings</t>
  </si>
  <si>
    <t>Balance (in shares) at Feb. 02, 2013</t>
  </si>
  <si>
    <t>Balance at Feb. 02, 2013</t>
  </si>
  <si>
    <t>Cash dividends declared on common stock</t>
  </si>
  <si>
    <t>Recognition of share-based compensation</t>
  </si>
  <si>
    <t>Issuance of common stock under stock incentive plan and related tax effect (in shares)</t>
  </si>
  <si>
    <t>Issuance of common stock under stock incentive plan and related tax effect</t>
  </si>
  <si>
    <t>Common stock repurchased (in shares)</t>
  </si>
  <si>
    <t>Common stock repurchased</t>
  </si>
  <si>
    <t>Balance (in shares) at Feb. 01, 2014</t>
  </si>
  <si>
    <t>Balance at Feb. 01, 2014</t>
  </si>
  <si>
    <t>Balance (in shares) at Jan. 31, 2015</t>
  </si>
  <si>
    <t>Balance at Jan. 31, 2015</t>
  </si>
  <si>
    <t>Balance (in shares) at Jan. 30, 2016</t>
  </si>
  <si>
    <t>Balance at Jan. 30, 2016</t>
  </si>
  <si>
    <t>Schedule II - Valuation and Qualifying Accounts</t>
  </si>
  <si>
    <t>Schedule II –
Valuation and Qualifying Accounts
In
thousands Balance Amounts
Write-Offs
Balance
End of
Sales Return
Reserve:
Fiscal Year Ended January 30,
2016
$ 35,476
$ 1,497,963
$ 1,491,716
$ 41,723
Fiscal Year Ended January 31,
2015
$ 37,429
$ 1,348,933
$ 1,350,886
$ 35,476
Fiscal Year Ended February 1,
2014
$ 36,618
$ 1,667,466
$ 1,666,655
$ 37,429
Casualty Insurance
Reserve:
Fiscal Year Ended January 30,
2016
$ 14,303
$ 80,738
$ 75,355
$ 19,686
Fiscal Year Ended January 31,
2015
$ 14,696
$ 72,604
$ 72,997
$ 14,303
Fiscal Year Ended February 1,
2014
$ 14,632
$ 71,093
$ 71,029
$ 14,696</t>
  </si>
  <si>
    <t>Summary of Accounting Policies</t>
  </si>
  <si>
    <t>Note
A. Summary of Accounting
Policies
Basis of
Presentation:
Fiscal
Year:
Earnings Per
Share:
Use of
Estimates:
Revenue
Recognition:
Consolidated
Statements of Income Classifications:
Selling, general and
administrative expenses include store payroll and benefit costs;
communication costs; credit and check expenses; advertising;
administrative and field management payroll, benefits and travel
costs; corporate administrative costs and depreciation; gains and
losses on non-inventory related foreign currency exchange
contracts; and other miscellaneous income and expense
items.
Cash and Cash
Equivalents:
As of January 30,
2016, TJX’s cash and cash equivalents held outside the U.S.
were $1.2 billion, of which $355.4 million was held in countries
where TJX has the intention to reinvest any undistributed earnings
indefinitely.
Merchandise
Inventories :
Common Stock and
Equity:
Shares issued under
TJX’s Stock Incentive Plan are issued from authorized but
unissued shares, and proceeds received are recorded by increasing
common stock for the par value of the shares with the excess over
par added to APIC. Income tax benefits upon the expensing of
options result in the creation of a deferred tax asset, while
income tax benefits due to the exercise of stock options reduce
deferred tax assets up to the amount that an asset for the related
grant has been created. Any tax benefits greater than the deferred
tax assets created at the time of expensing the options are
credited to APIC; any deficiencies in the tax benefits are debited
to APIC to the extent a pool for such deficiencies exists. In the
absence of a pool, any deficiencies are realized in the related
periods’ statements of income through the provision for
income taxes. Any excess income tax benefits are included in cash
flows from financing activities in the statements of cash flows.
The par value of restricted stock awards is also added to common
stock when the stock is issued, generally at grant date. The fair
value of the restricted stock awards in excess of par value is
added to APIC as the awards are amortized into earnings over the
related requisite service periods.
Share-Based
Compensation:
Interest :
Fiscal Year Ended
Dollars in
thousands
January 30,
January 31,
February 1,
Interest expense $ 68,253 $ 64,783 $ 57,084
Capitalized interest (7,984 ) (9,403 ) (10,993)
Interest (income)
(13,869 )
(15,593 )
(15,010)
Interest expense, net
$ 46,400
$ 39,787
$ 31,081
TJX capitalizes interest
during the active construction period of major capital projects.
Capitalized interest is added to the cost of the related assets.
Capitalized interest in fiscal 2016, 2015 and 2014 relates to costs
on active owned real estate projects and development costs on a
merchandising system.
Depreciation and
Amortization:
Lease
Accounting:
Long-Lived
Assets:
Fiscal Year Ended
Dollars in
thousands
January
30,
2016
January 31,
2015
February 1,
2014
United States $ 3,101,846 $ 2,927,297 $ 2,693,670
Canada 242,705 266,332 214,459
Europe 782,970 674,736 686,372
Australia
10,054
—
—
Total long-lived assets $ 4,137,575 $ 3,868,365 $ 3,594,501
Goodwill and
Tradenames:
Amounts
in thousands Marmaxx Winners Sierra Trade Total
Balance, February 2,
2013 $ 70,027 $ 2,226 $ 98,035 $ — $ 170,288
Adjustment to purchase
price — — (781 ) — (781 )
Effect of exchange rate changes on
goodwill
—
(234 )
—
—
(234 )
Balance, February 1,
2014 70,027 1,992 97,254 — 169,273
Effect of exchange rate changes on
goodwill
—
(251 )
—
—
(251 )
Balance, January 31,
2015 70,027 1,741 97,254 — 169,022
Additions — — — 25,233 25,233
Effect of exchange rate changes on
goodwill
—
(154 )
—
(190 )
(344 )
Balance, January 30,
2016 $ 70,027 $ 1,587 $ 97,254 $ 25,043 $ 193,911
Goodwill is considered to
have an indefinite life and accordingly is not
amortized.
Tradenames are the value
assigned to the name “Marshalls,” acquired by TJX in
fiscal 1996 as part of the acquisition of the Marshalls chain, the
value assigned to the name “Sierra Trading Post,”
acquired by TJX in fiscal 2013 and the value assigned to the name
“Trade Secret,” acquired by TJX in fiscal 2016. The
tradenames were valued by calculating the discounted present value
of assumed after-tax royalty payments. The Marshalls tradename is
carried at a value of $107.7 million and is considered to have an
indefinite life. The Sierra Trading Post tradename is being
amortized over 15 years and was carried at a value of $30.6 million
in fiscal 2016, $33.2 million in fiscal 2015 and $35.7 million in
fiscal 2014 net of amortization of $7.9 million, $5.3 million and
$2.8 million in fiscal 2016, fiscal 2015 and fiscal 2014,
respectively. The Trade Secret tradename is being amortized over 10
years and was carried at a value of $11.6 million in fiscal 2016
net of amortization of $300,000.
TJX occasionally acquires
or licenses other trademarks to be used in connection with private
label merchandise. Such trademarks are included in other assets and
are amortized to cost of sales, including buying and occupancy
costs, over their useful life, generally from 7 to 10
years.
Goodwill, tradenames and
trademarks, and the related accumulated amortization if any, are
included in the respective operating segment to which they
relate.
Impairment of
Long-Lived Assets, Goodwill and Tradenames:
The evaluation for
long-lived assets is performed at the lowest level of identifiable
cash flows which are largely independent of other groups of assets,
which is generally at the individual store level. If indicators of
impairment are identified, an undiscounted cash flow analysis is
performed to determine if an impairment exists. The store-by-store
evaluations did not indicate any recoverability issues in each of
the past three fiscal years.
Goodwill is tested for
impairment whenever events or changes in circumstances indicate
that an impairment may have occurred and at least annually in the
fourth quarter of each fiscal year, using a quantitative assessment
by comparing the carrying value of the related reporting unit to
its fair value. An impairment exists when this analysis, using
typical valuation models such as the discounted cash flow method,
shows that the fair value of the reporting unit is less than the
carrying cost of the reporting unit. We may assess qualitative
factors to determine if it is more likely than not that the fair
value of a reporting unit is less than its carrying amount,
including goodwill. The assessment of qualitative factors is
optional and at the Company’s discretion. In fiscal 2016 and
fiscal 2015, we bypassed the qualitative assessment and performed
the first step of the quantitative goodwill impairment
test.
Tradenames are also
tested for impairment whenever events or changes in circumstances
indicate that the carrying amount of the tradename may exceed its
fair value and at least annually in the fourth quarter of each
fiscal year. Testing is performed by comparing the discounted
present value of assumed after-tax royalty payments to the carrying
value of the tradename.
There was no impairment
related to our goodwill or tradenames in fiscal 2016, 2015 or
2014.
Advertising
Costs:
Foreign Currency
Translation:
Loss
Contingencies:
New Accounting
Standards:
In April 2015, a
pronouncement was issued that allows employers with fiscal year
ends that do not coincide with a calendar month end to make an
accounting policy election to measure defined benefit plan assets
and obligations as of the end of the month closest to their fiscal
year end. This update is effective for interim and annual reporting
periods beginning after December 15, 2015. TJX is in the
process of evaluating this guidance to determine the impact it will
have on our consolidated financial statements.
In April 2015, a
pronouncement was issued that requires debt issuance costs related
to a recognized debt liability be presented in the balance sheet as
a direct deduction from the carrying amount of that debt liability,
consistent with debt discounts. The guidance is effective for
fiscal years, and interim periods within those fiscal years,
beginning after December 15, 2015. For TJX, the standard will
be effective in the first quarter of fiscal 2017. TJX expects to
change the presentation of our debt issuance costs as prescribed by
the new guidance.
In May 2015, a
pronouncement was issued that removes the requirement to categorize
within the fair value hierarchy all investments for which fair
value is measured using the net asset value per share practical
expedient. The pronouncement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interim
periods within those fiscal years. Earlier application is permitted
and TJX has adopted these provisions, including the retrospective
application, to all periods presented in the consolidated financial
statements.
In September 2015, a
pronouncement was issued that eliminates the requirement to restate
prior period financial statements for measurement period
adjustments following a business combination. The guidance requires
that the cumulative impact of a measurement period adjustment be
recognized in the reporting period in which the adjustment is
identified. The portion of the adjustment which relates to a prior
period should either be presented separately on the face of the
income statement or disclosed in the notes. The guidance is
effective for fiscal years, and interim periods within those fiscal
years, beginning after December 15, 2015, with early adoption
permitted. The guidance is to be applied prospectively to
adjustments to provisional amounts that occur after the effective
date. TJX does not expect this new guidance to have a material
impact on our consolidated financial statements.
In November 2015, a
pronouncement was issued that requires entities to present deferred
tax assets (DTAs) and deferred tax liabilities (DTLs) as noncurrent
in a classified balance sheet. It simplifies the current guidance,
which requires entities to separately present DTAs and DTLs as
current or noncurrent in a classified balance sheet. Netting of
DTAs and DTLs by tax jurisdiction is still required under the new
guidance. This pronouncement is effective for annual periods
beginning after December 15, 2016, and interim periods within
those fiscal years; early adoption is permitted. TJX has adopted
this guidance as of January 30, 2016, and has applied it
retrospectively. As a result, we have recast the January 31,
2015 consolidated balance sheet to conform to the current period
presentation. The adoption of this standard reduced
previously-presented current DTAs by $137.6 million, decreased
long-term DTAs by $2.0 million and reduced long-term DTLs by $139.6
million as of January 31, 2015.
In February 2016, the
Financial Accounting Standards Board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ASU 2016-02 is effective
for annual periods beginning after December 15, 2018, and
interim periods within those annual periods; early adoption is
permitted and modified retrospective application is required. TJX
is in the process of evaluating this guidance to determine the
impact it will have on our financial statements.
In March 2016, the
Financial Accounting Standards Board issued ASU 2016-04
“Liabilities-Extinguishments of Liabilities.” The
updated standard aims to address the diversity in practice related
to the derecognition of prepaid store-value product liabilities.
ASU 2016-04 is effective for annual periods beginning after
December 15, 2017 and interim periods within those annual
periods; early adoption is permitted and modified retrospective
application is required. TJX is in the process of evaluating this
guidance to determine the impact it will have on our financial
statements.</t>
  </si>
  <si>
    <t>Acquisition of Trade Secret</t>
  </si>
  <si>
    <t>Note
B. Acquisition of Trade
Secret
On October 24, 2015,
TJX purchased Trade Secret, an off-price retailer that operates 35
stores in Australia, for approximately AUD$83 million (U.S. $59
million), which is subject to customary post-closing
adjustments.
The acquisition was
accounted for using the purchase method of accounting. Accordingly,
the purchase price has been allocated to the tangible assets and
liabilities and intangible assets acquired, based on their
estimated fair values.
The following table
presents the allocation of the purchase price (after preliminary
adjustment for customary post-closing adjustments) to the assets
and liabilities acquired based on their estimated fair values as of
October 24, 2015:
In
thousands
Allocation of
purchase price
Current assets
$ 25,962
Property and equipment 10,184
Goodwill and intangible
assets 37,225
Total assets acquired 73,371
Total liabilities assumed (14,071 )
Net assets acquired $ 59,300
As is customary, the
amounts above may be further adjusted up to one year after date of
acquisition.
Goodwill and intangible
assets include identified intangible assets of $12 million for the
value of the tradename “Trade Secret” which is being
amortized over 10 years, and $25 million representing goodwill (See
Note A).
The operating results of
Trade Secret have been included in TJX’s consolidated
financial statements from the date of acquisition and Trade Secret
is now part of the TJX International segment along with our
European operations. Pro forma results of operations assuming the
acquisition of Trade Secret occurred as of the beginning of fiscal
2015 have not been presented as the inclusion of the results of
operations for the acquired business would not have produced a
material impact on TJX’s sales, net income or earnings per
share as reported.</t>
  </si>
  <si>
    <t xml:space="preserve">Note
C. Accumulated Other Comprehensive Income
(Loss)
Amounts included in
accumulated other comprehensive income (loss) relate to the
Company’s foreign currency translation adjustments, minimum
pension and other post-retirement liabilities and cash flow hedge
on issued debt, all of which are recorded net of the related income
tax effects. The following table details the changes in accumulated
other comprehensive income (loss) for fiscal 2016, fiscal 2015 and
fiscal 2014:
Amounts in
thousands
Foreign
Deferred
Benefit Costs
Cash Flow
Accumulated
Balance, February 2,
2013 $ (18,643 ) $ (194,749 ) $ — $ (213,392 )
Foreign currency translation
adjustments (net of taxes of $41,713) (57,926 ) — — (57,926 )
Recognition of net gains/losses on
benefit obligations (net of taxes of $36,856) — 55,285 — 55,285
Amortization of deferred benefit costs
(net of taxes of $11,001)
—
16,501
—
16,501
Balance, February 1,
2014 (76,569 ) (122,963 ) — (199,532 )
Foreign currency translation
adjustments (net of taxes of $56,567) (218,700 ) — — (218,700 )
Recognition of net gains/losses on
benefit obligations (net of taxes of $91,941) — (139,366 ) — (139,366 )
Loss on cash flow hedge (net of taxes
of $3,149) — — (4,762 ) (4,762 )
Amortization of loss on cash flow
hedge (net of taxes of $300) — — 452 452
Amortization of prior service cost and
deferred gains/losses (net of taxes of $4,591)
—
7,523
—
7,523
Balance, January 31,
2015 (295,269 ) (254,806 ) (4,310 ) (554,385 )
Foreign currency translation
adjustments (net of taxes of $41,048) (143,923 ) — — (143,923 )
Recognition of net gains/losses on
benefit obligations (net of taxes of $6,335) — 9,629 — 9,629
Amortization of loss on cash flow
hedge (net of taxes of $450) — — 684 684
Amortization of prior service cost and
deferred gains/losses (net of taxes of $13,501)
—
20,523
—
20,523
Balance, January 30,
2016
$ (439,192 )
$ (224,654 )
$ (3,626 )
$ (667,472 ) </t>
  </si>
  <si>
    <t>Capital Stock and Earnings Per Share</t>
  </si>
  <si>
    <t>Note
D. Capital Stock and Earnings Per
Share
Capital
Stock:
All shares repurchased
under the stock repurchase programs have been retired.
TJX has five million
shares of authorized but unissued preferred stock, $1 par
value.
Earnings Per
Share:
Fiscal Year Ended
Amounts in thousands
except per share amounts
January 30,
2016
January 31,
2015
February 1,
2014
Basic earnings per
share:
Net income
$ 2,277,658
$ 2,215,128
$ 2,137,396
Weighted average common stock
outstanding for basic earnings per share calculation 673,484 692,691 713,470
Basic earnings per share $ 3.38 $ 3.20 $ 3.00
Diluted earnings per
share:
Net income
$ 2,277,658
$ 2,215,128
$ 2,137,396
Weighted average common stock
outstanding for basic earnings per share calculation 673,484 692,691 713,470
Assumed exercise / vesting
of:
Stock options and awards
9,767
10,854
12,906
Weighted average common stock
outstanding for diluted earnings per share calculation
683,251
703,545
726,376
Diluted earnings per share
$ 3.33
$ 3.15
$ 2.94
The weighted average
common shares for the diluted earnings per share calculation
excludes the impact of outstanding stock options if the assumed
proceeds per share of the option is in excess of the average price
of TJX’s common stock for the related fiscal periods. Such
options are excluded because they would have an antidilutive
effect. There were 4.1 million, 8.8 million and
4.7 million such options excluded at the end of fiscal 2016,
fiscal 2015 and fiscal 2014, respectively.</t>
  </si>
  <si>
    <t>Financial Instruments</t>
  </si>
  <si>
    <t>Note
E. Financial Instruments
As a result of its
operating and financing activities, TJX is exposed to market risks
from changes in interest and foreign currency exchange rates as
well as fuel costs. These market risks may adversely affect
TJX’s operating results and financial position. TJX seeks to
minimize risk from changes in interest rates and foreign currency
exchange rates and fuel costs, to the extent we deem appropriate,
through the use of derivative financial instruments. TJX does not
use derivative financial instruments for trading or other
speculative purposes and does not use any leveraged derivative
financial instruments. TJX recognizes all derivative instruments as
either assets or liabilities in the statements of financial
position and measures those instruments at fair value. The fair
values of the derivatives are classified as assets or liabilities,
current or non-current, based upon valuation results and settlement
dates of the individual contracts. Changes to the fair value of
derivative contracts that do not qualify for hedge accounting are
reported in earnings in the period of the change. For derivatives
that qualify for hedge accounting, changes in the fair value of the
derivatives are either recorded in shareholders’ equity as a
component of other comprehensive income or are recognized currently
in earnings, along with an offsetting adjustment against the basis
of the item being hedged. TJX does not hedge its net investments in
foreign subsidiaries.
Diesel Fuel
Contracts:
Foreign Currency
Contracts:
TJX also enters into
derivative contracts, generally designated as fair value hedges, to
hedge intercompany debt and intercompany interest payable.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
The following is a
summary of TJX’s derivative financial instruments, related
fair value and balance sheet classification at January 30,
2016:
In
thousands Pay Receive Blended Balance Sheet Current Current Net Fair
Fair value hedges:
Intercompany balances, primarily debt
and related interest
zł 87,073 C$ 29,950 0.3440 Prepaid Exp $ 144 $ — $ 144
zł 45,000 £ 7,403 0.1645 (Accrued Exp) — (448 ) (448 )
€ £ 34,496 0.7666 (Accrued Exp) — (200 ) (200 )
U.S.$ 77,957 £ 55,000 0.7055 Prepaid Exp 535 — 535
Economic hedges for which hedge
accounting was not elected:
Diesel contracts Fixed on 900K Float on 900K N/A (Accrued Exp ) — (13,952 ) (13,952 )
Intercompany billings in Europe,
primarily merchandise related € £ 46,113 0.7686 Prepaid Exp 566 — 566
Merchandise purchase
commitments
C$ 434,271 U.S.$ 322,050 0.7416 Prepaid Exp / 12,891 (1,601 ) 11,290
C$ 16,719 € 0.6729 Prepaid Exp / 316 (90 ) 226
£ 174,235 U.S.$ 262,250 1.5052 Prepaid Exp 13,996 — 13,996
zł 195,892 £ 33,088 0.1689 Prepaid Exp / 123 (926 ) (803 )
U.S.$ 18,243
€
0.9167
Prepaid Exp
/
72
(190 )
(118 )
Total fair value of financial
instruments
$ 28,643
$ (17,407 )
$ 11,236
The following is a
summary of TJX’s derivative financial instruments, related
fair value and balance sheet classification at January 31,
2015:
In
thousands Pay Receive Blended Balance Sheet Current Current Net Fair
Fair value hedges:
Intercompany balances, primarily debt
and related interest
zł 94,073 C$ 32,318 0.3435 Prepaid Exp / $ 153 $ (81 ) $ 72
€ £ 30,988 0.7946 Prepaid Exp / 2,536 (72 ) 2,464
€ U.S.$ 22,647 1.1409 Prepaid Exp 108 — 108
U.S.$ 83,401 £ 55,000 0.6595 (Accrued Exp) — (725 ) (725 )
Economic hedges for which hedge
accounting was not elected:
Diesel contracts Fixed on 1.2M Float on 1.2M N/A (Accrued Exp) — (15,324 ) (15,324 )
Merchandise purchase
commitments
C$ 322,492 U.S.$ 281,890 0.8741 Prepaid Exp 28,789 — 28,789
C$ 13,426 € 0.7076 Prepaid Exp 183 — 183
£ 77,722 U.S.$ 123,500 1.5890 Prepaid Exp 6,477 — 6,477
zł 139,215 £ 25,547 0.1835 Prepaid Exp / 1,172 (166 ) 1,006
U.S.$ 12,590
€
0.8223
Prepaid Exp
/
1
(898 )
(897 )
Total fair value of financial
instruments
$ 39,419
$ (17,266 )
$ 22,153
The impact of derivative
financial instruments on the statements of income during fiscal
2016, fiscal 2015 and fiscal 2014 are as follows:
Amount of Gain (Loss) Recognized
in
In thousands
Location of Gain
(Loss) Recognized in
January 30,
January 31,
February 1,
Fair value hedges:
Intercompany balances, primarily debt
and related interest Selling, general $ (3,927 ) $ 7,413 $ 6,099
Economic hedges for which hedge
accounting was not elected:
Diesel contracts Cost of sales, including buying and occupancy
costs (21,797 ) (16,050 ) (1,831 )
Intercompany billings in Europe,
primarily merchandise related Cost of sales, including buying and occupancy
costs (5,768 ) — —
Merchandise purchase
commitments
Cost of sales,
including buying and occupancy costs
49,107
41,554
22,338
Gain recognized in income
$ 17,615
$ 32,917
$ 26,606
Included in the table
above are realized gains of $28.5 million in fiscal 2016, $24.3
million in fiscal 2015 and $10.7 million in fiscal 2014, all of
which were largely offset by gains and losses on the underlying
hedged item.</t>
  </si>
  <si>
    <t>Disclosures about Fair Value of Financial Instruments</t>
  </si>
  <si>
    <t>Note
F. Disclosures about Fair Value of Financial
Instru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sets
forth TJX’s financial assets and liabilities that are
accounted for at fair value on a recurring basis:
Fiscal Year
Ended
In thousands
January 30,
January 31,
February 1,
Level 1
Assets:
Executive Savings Plan
investments $ 155,847 $ 151,936 $ 131,049
Level 2
Assets:
Short-term investments $ 352,313 $ 282,623 $ 294,702
Foreign currency exchange
contracts 28,643 39,419 19,482
Diesel fuel contracts — — 137
Liabilities:
Foreign currency exchange
contracts $ 3,455 $ 1,942 $ 6,107
Diesel fuel contracts
13,952
15,324
—
Investments designed to
meet obligations under the Executive Savings Plan are invested in
registered investment companies traded in active markets and are
recorded at unadjusted quoted prices.
Short-term investments,
foreign currency exchange contracts and diesel fuel contracts are
valued using broker quotations which include observable market
information. TJX’s investments are primarily high-grade
commercial paper, institutional money market funds and time
deposits with major banks.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
The fair value of
TJX’s general corporate debt was estimated by obtaining
market quotes given the trading levels of other bonds of the same
general issuer type and market perceived credit quality. These
inputs are considered to be Level 2. The fair value of long-term
debt at January 30, 2016 was $1.70 billion compared to a
carrying value of $1.62 billion. The fair value of long-term debt
at January 31, 2015 was $1.73 billion compared to a carrying
value of $1.62 billion. The fair value of long-term debt at
February 1, 2014 was $1.34 billion compared to a carrying
value of $1.27 billion. These estimates do not necessarily reflect
provisions or restrictions in the various debt agreements that
might affect TJX’s ability to settle these
obligations.
TJX’s cash
equivalents are stated at cost, which approximates fair value, due
to the short maturities of these instruments.</t>
  </si>
  <si>
    <t>Segment Information</t>
  </si>
  <si>
    <t>Note
G. Segment Information
TJX operates four main
business segments. The Marmaxx segment (T.J. Maxx, Marshalls and
tjmaxx.com) and the HomeGoods segment both operate in the United
States, the TJX Canada segment operates Winners, HomeSense and
Marshalls in Canada, and the TJX International segment operates
T.K. Maxx, HomeSense and tkmaxx.com in Europe and Trade Secret in
Australia. TJX also operates Sierra Trading Post, an off-price
Internet retailer that operates a small number of stores in the
U.S. The results of STP are included in the Marmaxx
segment.
All of TJX’s
stores, with the exception of HomeGoods and HomeSense, sell family
apparel and home fashions. HomeGoods and HomeSense offer home
fashions.
The percentages of our
consolidated revenues by major product category for the last three
fiscal years are as follows:
Fiscal Fiscal Fiscal
Apparel
Clothing including
footwear 55 % 57 % 58 %
Jewelry and accessories 15 14 14
Home fashions
30
29
28
Total
100 %
100 %
100 %
For fiscal 2016, TJX
Canada and TJX International accounted for 23% of TJX’s net
sales, 17% of segment profit and 23% of consolidated
assets.
TJX evaluates the
performance of its segments based on “segment profit or
loss,” which it defines as pre-tax income or loss before
general corporate expense, loss on early extinguishment of debt and
interest expense, net. “Segment profit or loss,” as
defined by TJX, may not be comparable to similarly titled measures
used by other entities. These measures of performance should not be
considered alternatives to net income or cash flows from operating
activities as an indicator of TJX’s performance or as a
measure of liquidity.
Presented below is
financial information with respect to TJX’s business
segments:
Fiscal Year Ended
In thousands
January
30,
2016
January 31,
2015
February 1,
2014
Net sales:
In the United States
Marmaxx $ 19,948,227 $ 18,687,880 $ 17,929,576
HomeGoods 3,915,221 3,414,351 2,993,718
TJX Canada 2,854,617 2,883,863 2,877,834
TJX International
4,226,873
4,092,313
3,621,568
$ 30,944,938
$ 29,078,407
$ 27,422,696
Segment profit:
In the United States
Marmaxx $ 2,858,780 $ 2,736,694 $ 2,612,693
HomeGoods 549,318 463,193 386,541
TJX Canada 375,306 393,622 405,363
TJX International
316,939
337,406
275,453
4,100,343 3,930,915 3,680,050
General corporate expense 395,643 324,414 329,480
Loss on early extinguishment of
debt — 16,830 —
Interest expense, net
46,400
39,787
31,081
Income before provision for income
taxes
$ 3,658,300
$ 3,549,884
$ 3,319,489
Business segment
information (continued):
Fiscal Year Ended
In thousands
January
30,
2016
January 31,
2015
February 1,
2014
Identifiable
assets:
In the United States
Marmaxx $ 5,526,570 $ 5,014,573 $ 4,700,347
HomeGoods 915,549 777,214 638,742
TJX Canada 1,021,584 1,020,955 962,101
TJX International 1,645,296 1,531,661 1,510,132
Corporate (1)
2,390,483
2,644,347
2,286,345
$ 11,499,482
$ 10,988,750
$ 10,097,667
Capital
expenditures:
In the United States
Marmaxx $ 442,910 $ 445,041 $ 551,839
HomeGoods 130,593 148,354 99,828
TJX Canada 71,071 100,779 104,888
TJX International
244,806
217,348
190,123
$ 889,380
$ 911,522
$ 946,678
Depreciation and
amortization:
In the United States
Marmaxx $ 364,892 $ 340,830 $ 318,414
HomeGoods 67,204 54,867 47,176
TJX Canada 54,573 66,141 66,295
TJX International 126,020 123,547 114,651
Corporate (2)
4,007
3,590
2,287
$ 616,696
$ 588,975
$ 548,823
(1) Corporate identifiable assets consist primarily of cash,
receivables, prepaid insurance, the trust assets in connection with
the Executive Savings Plan and deferred taxes. Consolidated cash,
including cash held in our foreign entities, is included with
corporate assets for consistency with the reporting of cash for our
segments in the U.S.
(2) Includes debt discount accretion and debt expense
amortization.</t>
  </si>
  <si>
    <t>Stock Incentive Plan</t>
  </si>
  <si>
    <t>Note
H. Stock Incentive Plan
TJX has a Stock Incentive
Plan under which options and other share-based awards may be
granted to its directors, officers and key employees. This plan has
been approved by TJX’s shareholders, and all share-based
compensation awards are made under this plan. The Stock Incentive
Plan, as amended with shareholder approval, has provided for the
issuance of up to 347.8 million shares with 36.0 million
shares available for future grants as of January 30, 2016. TJX
issues shares under the plan from authorized but unissued common
stock.
Total compensation cost
related to share-based compensation was $94.1 million, $88.0
million and $76.1 million in fiscal 2016, 2015 and 2014,
respectively. As of January 30, 2016, there was $132.4 million
of total unrecognized compensation cost related to nonvested
share-based compensation arrangements granted under the plan. That
cost is expected to be recognized over a weighted-average period of
two years.
Options for the purchase
of common stock are granted with an exercise price that is 100% of
market price on the grant date, generally vest in thirds over a
three-year period starting one year after the grant, and have a
ten-year maximum term. When options are granted with other vesting
terms, such information is incorporated into the
valuation.
The fair value of options
is estimated as of the date of grant using the Black-Scholes option
pricing model with the following weighted average
assumptions:
Fiscal Year Ended
January 30,
January 31,
February 1,
Risk-free interest rate 1.50 % 1.79 % 1.42 %
Dividend yield 1.2 % 1.2 % 1.0 %
Expected volatility factor 24.4 % 24.2 % 25.9 %
Expected option life in
years 4.5 4.5 4.4
Weighted average fair value of
options issued
$ 14.48
$ 12.00
$ 11.92
The risk-free interest
rate is for periods within the contractual life of the option based
on the U.S. Treasury yield curve in effect at the time of grant. We
use historical data to estimate option exercises, employee
termination behavior and dividend yield within the valuation model.
Expected volatility is based on a combination of implied volatility
from traded options on our stock, and historical volatility during
a term approximating the expected life of the option granted. The
expected option life represents an estimate of the period of time
options are expected to remain outstanding based upon historical
exercise trends. Employee groups and option characteristics are
considered separately for valuation purposes when
applicable.
Stock
Options:
Fiscal Year Ended
January 30,
2016 January 31, 2015 February 1, 2014
Options
WAEP
Options
WAEP
Options
WAEP
Outstanding at beginning of
year 30,078 $ 34.91 32,628 $ 28.30 36,620 $ 22.31
Granted 4,169 72.54 4,849 59.70 4,742 56.71
Exercised (5,124 ) 25.87 (6,981 ) 20.39 (8,258 ) 17.71
Forfeitures
(437 )
55.06
(418 )
48.76
(476 )
34.74
Outstanding at end of year
28,686
$ 41.68
30,078
$ 34.91
32,628
$ 28.30
Options exercisable at end of
year
20,175
$ 31.75
21,001
$ 25.75
22,473
$ 20.19
The total intrinsic value
of options exercised was $227.4 million in fiscal 2016, $286.3
million in fiscal 2015 and $289.8 million in fiscal
2014.
The following table
summarizes information about stock options outstanding that were
expected to vest and stock options outstanding that were
exercisable as of January 30, 2016:
Shares in
thousands Shares Aggregate Weighted WAEP
Options outstanding expected to
vest 7,862 $ 51,648 8.9 years $ 65.29
Options exercisable
20,175
$ 796,741
5.1 years
$ 31.75
Total outstanding options vested and
expected to vest
28,037
$ 848,389
6.2 years
$ 41.15
Options outstanding
expected to vest represents total unvested options of
8.5 million adjusted for anticipated forfeitures.
Performance-Based
Stock Awards:
A summary of the status
of our nonvested performance-based stock awards and changes during
fiscal 2016 is presented below:
Shares in
thousands Performance- Weighted
Nonvested at beginning of
year 1,810 $ 53.16
Granted 696 70.41
Vested (646 ) 41.97
Forfeited (84 ) 61.89
Nonvested at end of year 1,776 $ 63.57
There were 696,057 shares
of performance-based stock awards, with a weighted average grant
date fair value of $70.41, granted in fiscal 2016, 717,500 shares
of performance-based stock awards, with a weighted average grant
date fair value of $62.85, granted in fiscal 2015, and 743,576
shares of performance-based stock awards, with a weighted average
grant date fair value of $51.02, granted in fiscal 2014. The fair
value of performance-based stock awards that vested was $27.1
million in fiscal 2016, $21.4 million in fiscal 2015, and $14.2
million in fiscal 2014.
Other
Awards:</t>
  </si>
  <si>
    <t>Pension Plans and Other Retirement Benefits</t>
  </si>
  <si>
    <t>Note
I. Pension Plans and Other Retirement
Benefits
Pension :
Presented below is
financial information relating to TJX’s funded defined
benefit pension plan (qualified pension plan or funded plan) and
its unfunded supplemental pension plan (unfunded plan) for the
fiscal years indicated:
Funded Plan
Fiscal Year
Ended
Unfunded Plan
Fiscal Year
Ended
In thousands
January 30,
January 31,
January 30,
January 31,
Change in projected benefit
obligation:
Projected benefit obligation at
beginning of year $ 1,309,889 $ 996,968 $ 82,238 $ 59,566
Service cost 50,080 40,481 1,562 1,398
Interest cost 51,710 49,522 3,033 3,001
Actuarial (gains) losses (170,674 ) 251,144 3,806 19,552
Benefits paid (24,956 ) (28,348 ) (5,672 ) (1,279 )
Expenses paid (3,049 ) (2,945 ) — —
Plan amendment
—
3,067
—
—
Projected benefit obligation at end
of year
$ 1,213,000
$ 1,309,889
$ 84,967
$ 82,238
Accumulated benefit obligation at end
of year
$ 1,120,602
$ 1,203,464
$ 70,750
$ 68,591
Funded Plan
Fiscal Year
Ended
Unfunded Plan
Fiscal Year
Ended
In thousands
January 30,
January 31,
January 30,
January 31,
Change in plan assets:
Fair value of plan assets at
beginning of year $ 1,170,748 $ 944,801 $ — $ —
Actual return on plan
assets (72,901 ) 107,240 — —
Employer contribution 50,000 150,000 5,672 1,279
Benefits paid (24,956 ) (28,348 ) (5,672 ) (1,279 )
Expenses paid
(3,049 )
(2,945 )
—
—
Fair value of plan assets at end of
year
$ 1,119,842
$ 1,170,748
$ —
$ —
Reconciliation of funded
status:
Projected benefit obligation at end
of year $ 1,213,000 $ 1,309,889 $ 84,967 $ 82,238
Fair value of plan assets at end of
year
1,119,842
1,170,748
—
—
Funded status – excess
obligation
$ 93,158
$ 139,141
$ 84,967
$ 82,238
Net liability recognized on
consolidated balance sheets
$ 93,158
$ 139,141
$ 84,967
$ 82,238
Amounts not yet reflected in net
periodic benefit cost and included in accumulated other
comprehensive income (loss):
Prior service cost $ 2,690 $ 3,067 $ — $ —
Accumulated actuarial
losses
348,289
401,165
29,046
29,198
Amounts included in accumulated other
comprehensive income (loss)
$ 350,979
$ 404,232
$ 29,046
$ 29,198
The consolidated balance
sheets reflect the funded status of the plans with any unrecognized
prior service cost and actuarial gains and losses recorded in
accumulated other comprehensive income (loss). The combined net
accrued liability of $178.1 million at January 30, 2016 is
reflected on the balance sheet as of that date as a current
liability of $3.2 million and a long-term liability of $174.9
million.
The combined net accrued
liability of $221.4 million at January 31, 2015 is reflected
on the balance sheet as of that date as a current liability of $3.5
million and a long-term liability of $217.9 million.
The estimated prior
service cost that will be amortized from accumulated other
comprehensive income (loss) into net periodic benefit cost in
fiscal 2017 for the funded plan is $377,000. The estimated net
actuarial loss that will be amortized from accumulated other
comprehensive income (loss) into net periodic benefit cost in
fiscal 2017 is $28.5 million for the funded plan and $3.5 million
for the unfunded plan.
In fiscal 2015, the
Society of Actuaries issued new mortality tables projecting longer
life expectancies that will result in higher postretirement benefit
obligations for U.S. companies. Accordingly, we updated our
mortality assumptions at January 31, 2015. The new mortality
assumptions increased our funded plan’s benefit obligation by
$59 million and the unfunded plan’s benefit obligation by $4
million at January 31, 2015. Both of these amounts are
included in actuarial gains/losses presented in the change in the
projected benefit obligation.
TJX determined the
assumed discount rate using the BOND: Link model in fiscal 2016 and
fiscal 2015. TJX uses the BOND: Link model as this model allows for
the selection of specific bonds resulting in better matches in
timing of the plans’ expected cash flows. Presented below are
weighted average assumptions for measurement purposes for
determining the obligation at the year-end measurement
date:
Funded Plan
Fiscal Year
Ended
Unfunded Plan
Fiscal Year
Ended
January 30,
January 31,
January 30,
January 31,
Discount rate 4.80 % 4.00 % 4.20 % 3.70 %
Rate of compensation
increase
4.00 %
4.00 %
6.00 %
6.00 %
TJX made aggregate cash
contributions of $55.7 million in fiscal 2016, $151.3 million in
fiscal 2015 and $32.7 million in fiscal 2014 to the funded plan and
to fund current benefit and expense payments under the unfunded
plan. TJX’s policy with respect to the funded plan is to
fund, at a minimum, the amount required to maintain a funded status
of 80% of the applicable pension liability (the Funding Target
pursuant to the Internal Revenue Code section 430) or such other
amount as is sufficient to avoid restrictions with respect to the
funding of nonqualified plans under the Internal Revenue Code. We
do not anticipate any required funding in fiscal 2017 for the
funded plan. We anticipate making contributions of $3.3 million to
provide current benefits coming due under the unfunded plan in
fiscal 2017.
The following are the
components of net periodic benefit cost and other amounts
recognized in other comprehensive income (loss) related to our
pension plans:
Funded Plan
Fiscal Year
Ended
Unfunded Plan
Fiscal Year
Ended
Dollars in
thousands
January 30,
January 31,
February 1,
January 30,
January 31,
February 1,
Net periodic pension cost:
Service cost $ 50,080 $ 40,481 $ 44,623 $ 1,562 $ 1,398 $ 1,716
Interest cost 51,710 49,522 44,654 3,033 3,001 2,447
Expected return on plan
assets (78,042 ) (65,187 ) (60,474 ) — — —
Amortization of prior service
cost 377 — — — 2 3
Amortization of net actuarial
loss
33,146
13,848
28,070
3,958
2,146
2,884
Total expense
$ 57,271
$ 38,664
$ 56,873
$ 8,553
$ 6,547
$ 7,050
Other changes in plan assets and
benefit obligations recognized in other comprehensive
income:
Net (gain) loss $ (19,731 ) $ 209,091 $ (89,265 ) $ 3,806 $ 19,552 $ (2,925 )
Amortization of net (loss) (33,146 ) (13,848 ) (28,070 ) (3,958 ) (2,146 ) (2,884 )
Amortization of prior service
cost (377 ) — — — (2 ) (3 )
Plan amendment
—
3,067
—
—
—
—
Total recognized in other
comprehensive income (loss)
$ (53,254 )
$ 198,310
$ (117,335 )
$ (152 )
$ 17,404
$ (5,812 )
Total recognized in net periodic
benefit cost and other comprehensive income (loss)
$ 4,017
$ 236,974
$ (60,462 )
$ 8,401
$ 23,951
$ 1,238
Weighted average assumptions for
expense purposes:
Discount rate 4.00% 5.00% 4.40% 3.70% 4.80% 4.00%
Expected rate of return on plan
assets 6.75% 7.00% 7.00% N/A N/A N/A
Rate of compensation
increase
4.00%
4.00%
4.00%
6.00%
6.00%
6.00%
The rate of compensation
increase presented for the unfunded plan (for measurement purposes
and expense purposes) is the rate assumed for participants eligible
for the primary benefit. The assumed rate of compensation increase
for participants eligible for the alternative benefit under the
unfunded plan is the same rate as assumed for the funded
plan.
TJX develops its
long-term rate of return assumption by evaluating input from
professional advisors taking into account the asset allocation of
the portfolio and long-term asset class return expectations, as
well as long-term inflation assumptions.
The unrecognized gains
and losses in excess of 10% of the projected benefit obligation are
amortized over the average remaining service life of
participants.
The following is a
schedule of the benefits expected to be paid in each of the next
five fiscal years and in the aggregate for the five fiscal years
thereafter:
In
thousands
Funded Plan
Expected Benefit Payments
Unfunded Plan
Expected Benefit Payments
Fiscal Year
2017 $ 32,624 $ 3,324
2018 36,341 5,505
2019 40,419 5,778
2020 44,794 34,008
2021 49,427 3,534
2022 through 2026
319,360
22,974
The following table
presents the fair value hierarchy (See Note F) for pension assets
measured at fair value on a recurring basis as of January 30,
2016:
Funded Plan
In thousands
Level 1
Level 2
Total
Asset category:
Short-term investments $ 57,713 $ — $ 57,713
Equity Securities 216,526 — 216,526
Fixed Income Securities:
Corporate and government bond
funds — 337,864 337,864
Futures Contracts
—
(33 )
(33 )
Total assets in the fair value
hierarchy
$ 274,239
$ 337,831
$ 612,070
Assets measured at net asset
value*
—
—
507,772
Fair value of assets
$ 274,239
$ 337,831
$ 1,119,842
* 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
The following table
presents the fair value hierarchy for pension assets measured at
fair value on a recurring basis as of January 31,
2015:
Funded Plan
In thousands
Level 1
Level 2
Total
Asset category:
Short-term investments $ 136,276 $ — $ 136,276
Equity Securities 234,765 — 234,765
Fixed Income Securities:
Corporate and government bond
funds
—
300,761
300,761
Total assets in the fair value
hierarchy
$ 371,041
$ 300,761
$ 671,802
Assets measured at net asset
value*
—
—
498,946
Fair value of assets
$ 371,041
$ 300,761
$ 1,170,748
* 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
Pension plan assets are
reported at fair value. Investments in equity securities traded on
a national securities exchange are valued at the composite close
price, as reported in the Wall Street Journal, as of the financial
statement date. This information is provided by the independent
pricing sources.
Short-term investments
are primarily cash related to funding of the plan which had yet to
be invested as of balance sheet dates.
Certain corporate and
government bonds are valued at the closing price reported in the
active market in which the bond is traded. Other bonds are valued
based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but includes
adjustments for certain risks that may not be observable, such as
credit and liquidity risks. All bonds are priced by independent
pricing sources.
Assets measured at net
asset value include investments in limited partnerships which are
stated at the fair value of the plan’s partnership interest
based on information supplied by the partnerships as compared to
financial statements of the limited partnership or other fair value
information as determined by management, cash equivalents or
short-term investments are stated at cost which approximates fair
value, fair value of common/collective trusts is determined based
on net asset value as reported by their fund managers.
The following is a
summary of TJX’s target allocation guidelines for plan assets
along with the actual allocation of plan assets as of the valuation
date for the fiscal years presented:
Actual Allocation
for
Fiscal Year
Ended
Target Allocation
January 30,
January 31,
Equity securities 50% 40% 44%
Fixed income 50% 55% 45%
All other – primarily
cash
—
5%
11%
TJX employs a total
return investment approach whereby a mix of equities and fixed
income investments is used to seek to maximize the long-term return
on plan assets with a prudent level of risk. Risks are sought to be
mitigated through asset diversification and the use of multiple
investment managers. Investment risk is measured and monitored on
an ongoing basis through quarterly investment portfolio reviews,
annual liability measurements and periodic asset/liability
studies.
TJX also sponsors an
employee savings plan under Section 401(k) of the Internal
Revenue Code for all eligible U.S. employees and a similar type of
plan for eligible employees in Puerto Rico. Assets under the plans
totaled $1,314.8 million as of December 31, 2015 and $1,275.4
million as of December 31, 2014, and are invested in a variety
of funds. Employees may contribute up to 50% of eligible pay,
subject to limitations. TJX matches employee contributions, up to
5% of eligible pay, including a basic match at rates of 25% or 75%
(based upon date of hire and other eligibility criteria) plus a
discretionary match, generally up to 25%, based on TJX’s
performance. Eligible employees are automatically enrolled in the
U.S. plan at a 2% deferral rate, unless the employee elects
otherwise. TJX contributed $30.8 million in fiscal 2016, $31.2
million in fiscal 2015 and $29.7 million in fiscal 2014 to these
employee savings plans. The plans include a TJX stock fund in which
participants could invest a portion of TJX’s matching
contribution. The TJX stock fund was closed to new investments,
other than reinvestment of dividends, at the end of calendar 2015.
The TJX stock fund represented 7.1% of plan assets at
December 31, 2015, 7.4% of plan assets at December 31,
2014 and 8.3% of plan investments at December 31,
2013.
TJX also has a
nonqualified savings plan (the Executive Savings Plan) for certain
U.S. employees. TJX matches employee deferrals at various rates
which amounted to $1.3 million in fiscal 2016, $3.5 million in
fiscal 2015 and $2.4 million in fiscal 2014. Although the plan is
unfunded, in order to help meet its future obligations TJX
transfers an amount generally equal to employee deferrals and the
related company match to a separate “rabbi” trust. The
trust assets, which are invested in a variety of mutual funds, are
included in other assets on the balance sheets.
In addition to the plans
described above, TJX also maintains retirement/deferred savings
plans for eligible associates at its foreign subsidiaries. We
contributed $9.7 million for these plans in fiscal 2016, $9.3
million for these plans in fiscal 2015 and $8.1 million in fiscal
2014.
Multiemployer
Pension Plans:
The risks of
participating in multiemployer pension plans are different from the
risks of single-employer pension plans in certain respects,
including the following: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we cease to have an obligation to contribute
to a multiemployer plan in which we had been a contributing
employer, we may be required to pay to the plan an amount based on
our allocable share of the underfunded status of the plan, referred
to as a withdrawal liability.
Postretirement
Medical :
TJX paid $161,000 of
benefits in fiscal 2016 and has a postretirement liability of $1
million as of January 31, 2016, representing the present value
of future benefits TJX expected to pay. The amendment to the plan
in fiscal 2006 resulted in a negative plan amendment of $46.8
million, which was being amortized over the average remaining life
of the active participants. As of January 31, 2016 the
unamortized balance of $6.2 million was included in accumulated
other comprehensive income (loss). During fiscal 2016 there was a
pre-tax benefit of $3.5 million reflected in the consolidated
statements of income as it relates to this postretirement medical
plan.
During fiscal 2017, TJX
decided to terminate the plan and make a discretionary lump sum
payment to participants. The settlement of the liability and the
recognition of the remaining negative plan amendment is expected to
result in a pre-tax benefit of $5.6 million in the first quarter of
fiscal 2017.</t>
  </si>
  <si>
    <t>Long-Term Debt and Credit Lines</t>
  </si>
  <si>
    <t>Note
J. Long-Term Debt and Credit
Lines
The table below presents
long-term debt, exclusive of current installments, as of
January 30, 2016 and January 31, 2015. All amounts are
net of unamortized debt discounts.
In thousands
January 30,
January 31,
General corporate debt:
6.95% senior unsecured notes, maturing
April 15, 2019 (effective interest rate of 6.98% after
reduction of unamortized debt discount of $223 and $294 in fiscal
2016 and 2015, respectively) $ 374,777 $ 374,706
2.50% senior unsecured notes, maturing
May 15, 2023 (effective interest rate of 2.51% after reduction
of unamortized debt discount of $323 and $367 in fiscal 2016 and
2015, respectively) 499,677 499,633
2.75% senior unsecured notes, maturing
June 15, 2021 (effective interest rate of 2.76% after
reduction of unamortized debt discount of $400 and $475 in fiscal
2016 and 2015, respectively)
749,600
749,525
Long-term debt
$ 1,624,054
$ 1,623,864
The aggregate maturities
of long-term debt, exclusive of current installments at
January 30, 2016 are as follows:
In thousands
Long-Term
Fiscal Year
2018 $ —
2019 —
2020 375,000
2021 —
Later years 1,250,000
Less amount representing unamortized
debt discount
(946 )
Aggregate maturities of long-term
debt
$ 1,624,054
At January 30, 2016,
TJX had outstanding $750 million aggregate principal amount of
2.75% seven-year notes, due June 2021. TJX entered into rate-lock
agreements to hedge the underlying treasury rate of all of the
2.75% notes prior to their issuance. The agreements were accounted
for as cash flow hedges and the pre-tax realized loss of $7.9
million was recorded as a component of other comprehensive income
and is being amortized to interest expense over the term of the
notes, resulting in an effective fixed interest rate of 2.91%. In
July 2014, TJX used a portion of the proceeds of the 2.75%
seven-year notes to redeem the 4.20% notes and recorded a pre-tax
loss on the early extinguishment of debt of $16.8 million, which
includes $16.4 million of redemption premium and approximately
$400,000 to write off unamortized debt expenses and
discount.
At January 30, 2016,
TJX also had outstanding $500 million aggregate principal amount of
2.50% ten-year notes due May 2023 and $375 million aggregate
principal amount of 6.95% ten-year notes due April 2019. TJX
entered into rate-lock agreements to hedge the underlying treasury
rate of $250 million of the 2.50% notes and all of the 6.95% notes.
The cost of these agreements are being amortized to interest
expense over the term of the respective notes, resulting in an
effective fixed interest rate of 2.57% for the 2.50% notes and
7.00% for the 6.95% notes.
At January 30, 2016,
TJX had two $500 million revolving credit facilities, one which was
scheduled to mature in June 2017 and one which was scheduled to
mature in May 2016. As of January 30, 2016 and
January 31, 2015, and during the years then ended, there were
no amounts outstanding under these facilities. At January 30,
2016, the agreements required quarterly payments on the unused
committed amounts of 6.0 basis points for the agreement maturing in
2017 and 10 basis points for the agreement maturing in 2016. These
agreements had no compensating balance requirements and had various
covenants. Each of these facilities required TJX to maintain a
ratio of funded debt and four-times consolidated rentals to
consolidated earnings before interest, taxes, consolidated rentals,
depreciation and amortization (EBITDAR) of not more than 2.75 to
1.00 on a rolling four-quarter basis. TJX was in compliance with
all covenants related to its credit facilities at the end of all
periods presented. In March 2016, the $500 million revolving credit
facility scheduled to mature in May 2016 was replaced with a new
five-year $500 million revolving credit facility maturing in March
2021 and the $500 million revolving credit facility scheduled to
mature in June 2017 was replaced with a new four-year $500 million
revolving credit facility maturing in March 2020. The terms and
covenants under the new revolving credit facilities are similar to
those in the terminated facilities and require quarterly payments
of 6.0 basis points on the committed amounts for both agreements.
This rate is based on the credit ratings of TJX’s long-term
debt and will vary with specified changes in the credit
ratings.
As of January 30,
2016 and January 31, 2015, TJX’s foreign subsidiaries
had uncommitted credit facilities. TJX Canada had two credit lines,
a C$10 million facility for operating expenses and a C$10 million
letter of credit facility. As of January 30, 2016 and
January 31, 2015 and during the years then ended, there were
no amounts outstanding on the Canadian credit line for operating
expenses. As of January 30, 2016 and January 31, 2015,
our European business at TJX International had a credit line
of £ 5million
and £ 20 million, respectively. As of January 30, 2016 and
January 31, 2015 and during the years then ended, there were
no amounts outstanding on this U.K. credit line.</t>
  </si>
  <si>
    <t>Income Taxes</t>
  </si>
  <si>
    <t>Note
K. Income Taxes
For financial reporting
purposes, components of income before income taxes are as
follows:
Fiscal Year Ended
In thousands
January 30,
January 31,
February 1,
United States $ 3,102,304 $ 2,943,745 $ 2,746,925
Foreign
555,996
606,139
572,564
Income before provision for income
taxes
$ 3,658,300
$ 3,549,884
$ 3,319,489
The provision for income
taxes includes the following:
Fiscal Year Ended
In thousands
January 30,
January 31,
February 1,
Current:
Federal $ 992,094 $ 896,672 $ 815,811
State 208,357 180,616 177,009
Foreign 149,408 155,398 136,626
Deferred:
Federal 34,620 87,057 73,206
State (9,979 ) 14,231 5,928
Foreign
6,142
782
(26,487 )
Provision for income taxes
$ 1,380,642
$ 1,334,756
$ 1,182,093
TJX had net deferred tax
(liabilities) assets as follows:
Fiscal Year Ended
In thousands
January 30,
January 31,
Deferred tax assets:
Net operating loss
carryforward $ 18,872 $ 18,305
Reserves for lease obligations and
computer intrusion 7,623 16,242
Pension, stock compensation,
postretirement and employee benefits 380,523 351,171
Leases 51,823 47,464
Other
91,575
74,451
Total gross deferred tax
assets $ 550,416 $ 507,633
Valuation allowance
(11,998 )
(5,122 )
Net deferred tax asset
$ 538,418
$ 502,511
Deferred tax liabilities:
Property, plant and
equipment $ 539,818 $ 474,179
Capitalized inventory 47,374 50,536
Tradename/intangibles 49,111 47,443
Undistributed foreign
earnings 167,968 181,822
Other
5,418
8,884
Total deferred tax
liabilities
$ 809,689
$ 762,864
Net deferred tax
(liability)
$ (271,271 )
$ (260,353 )
Non-current asset $ 13,831 $ 22,532
Non-current liability
(285,102 )
(282,885 )
Total
$ (271,271 )
$ (260,353 )
In November 2015, the
FASB issued ASU 2015-17, “Income Taxes (Topic 740), Balance
Sheet Classification of Deferred Taxes.” This guidance
requires deferred tax liabilities, deferred tax assets and
valuation allowances be classified as non-current in a classified
balance sheet. This ASU is effective for annual reporting periods
beginning after December 15, 2016 and interim periods within
those annual periods. Early adoption is permitted and may be
applied either prospectively or retrospectively to all periods
presented. TJX has elected to early adopt the new reporting
standard retrospectively on its fiscal 2016 consolidated financial
statements. The classification for deferred tax assets
(liabilities) for fiscal 2015 has been recast to reflect the new
reporting standard. Current asset, non-current asset and
non-current liability balances were $137.6 million, $24.6 million
and $422.5 million, respectively on the original financial
statements for fiscal 2015.
TJX has provided for
deferred U.S. taxes on all undistributed earnings through
January 30, 2016 from its subsidiaries in Canada, Puerto Rico,
Italy, India and Hong Kong. For all other foreign subsidiaries, no
income taxes have been provided on the approximately $727 million
of undistributed earnings as of January 30, 2016 because such
earnings are considered to be indefinitely reinvested in the
business. A determination of the amount of unrecognized deferred
tax liability related to the undistributed earnings is not
practicable because of the complexities associated with the
hypothetical calculations.
As of January 30,
2016, TJX had available for state income tax purposes net operating
loss carryforwards of $62.4 million which expire, if unused, in the
years 2017 through 2035. As of January 31, 2015, TJX had
available for state income tax purposes net operating loss
carryforwards of $61.5 million. TJX has analyzed the realization of
the state net operating loss carryforwards on an individual state
basis. For those states where the Company has determined that it is
more likely than not that the state net operating loss
carryforwards will not be realized, a valuation allowance of $5.1
million has been provided for the deferred tax asset as of
January 30, 2016, and $5.1 million as of January 31,
2015.
As of January 30,
2016, the Company had available for foreign income tax purposes
(primarily related to Germany, Australia, Austria and the
Netherlands) net operating loss carryforwards of $51.1 million, of
which $3.9 million will expire, if unused, in fiscal 2025. The
remaining loss carryforwards do not expire. For the deferred tax
assets associated with the net operating loss carryforwards for
which management has determined it is more likely than not that the
deferred tax assets will not be realized, TJX had valuation
allowances recorded of approximately $6.9 million. As of
January 31, 2015, the Company had available for foreign income
tax purposes (primarily related to Germany and Poland) net
operating loss carryforwards of $48.3 million.
The difference between
the U.S. federal statutory income tax rate and TJX’s
worldwide effective income tax rate is reconciled below:
Fiscal Year Ended
January 30,
January 31,
February 1,
U.S. federal statutory income tax
rate 35.0 % 35.0 % 35.0 %
Effective state income tax
rate 3.5 3.6 3.6
Impact of foreign
operations (0.7 ) (0.9 ) (0.8 )
All other
(0.1 )
(0.1 )
(2.2 )
Worldwide effective income tax
rate
37.7 %
37.6 %
35.6 %
TJX’s effective
income tax rate increased for fiscal 2016 as compared to fiscal
2015. The increase in the effective income tax rate was primarily
due to the jurisdictional mix of income and the increase in
valuation allowance on foreign net operating losses.
TJX had net unrecognized
tax benefits (net of federal benefit on state issues) of $34.1
million as of January 30, 2016, $32.7 million as of
January 31, 2015 and $26.2 million as of February 1,
2014.
A reconciliation of the
beginning and ending gross amount of unrecognized tax benefits is
as follows:
Fiscal Year Ended
In thousands
January 30,
2016
January 31,
2015
February 1,
2014
Balance at beginning of
year $ 55,619 $ 48,680 $ 148,777
Additions for uncertain tax positions
taken in current year 2,248 4,771 4,212
Additions for uncertain tax positions
taken in prior years 11,707 5,278 5,096
Reductions for uncertain tax
positions taken in prior years (23,874 ) (2,747 ) (69,292 )
Reductions resulting from lapse of
statute of limitations (389 ) — (317 )
Settlements with tax
authorities
(1,985 )
(363 )
(39,796 )
Balance at end of year
$ 43,326
$ 55,619
$ 48,680
Included in the gross
amount of unrecognized tax benefits are items that will impact
future effective tax rates upon recognition. These items amounted
to $39.0 million as of January 30, 2016, $34.8 million as of
January 31, 2015 and $27.8 million as of February 1,
2014.
TJX is subject to U.S.
federal income tax as well as income tax in multiple state, local
and foreign jurisdictions. In the U.S., fiscal years through 2010
are no longer subject to examination. In Canada, fiscal years
through 2007 are no longer subject to examination. In all other
jurisdictions, fiscal years through 2009 are no longer subject to
examination.
TJX follows the with and
without approach for direct and indirect effects of windfall tax
deductions. TJX’s accounting policy is to classify interest
and penalties related to income tax matters as part of income tax
expense. The amount of interest and penalties expensed was $1.6
million for the year ended January 30, 2016, $1.9 million for
the year ended January 31, 2015 and $4.0 million for the year
ended February 1, 2014. The accrued amounts for interest and
penalties are $7.0 million as of January 30, 2016, $10.1
million as of January 31, 2015 and $8.1 million as of
February 1, 2014.
Based on the final
resolution of tax examinations, judicial or administrative
proceedings, changes in facts or law, expirations of statute of
limitations in specific jurisdictions or other resolutions of, or
changes in, tax positions it is reasonably possible that
unrecognized tax benefits for certain tax positions taken on
previously filed tax returns may change materially from those
represented on the financial statements as of January 30,
2016. During the next twelve months, it is reasonably possible that
state tax audit resolutions may reduce unrecognized tax benefits by
$0 to $11 million, which would reduce the provision for taxes on
earnings.</t>
  </si>
  <si>
    <t>Commitments</t>
  </si>
  <si>
    <t>Note L. Commitments
TJX is committed under
long-term leases related to its continuing operations for the
rental of real estate and fixtures and equipment. Most of
TJX’s leases are store operating leases with ten-year terms
and options to extend for one or more five-year periods in the U.S.
and Canada and ten to fifteen year terms in Europe, some of which
have options to extend. Many of the Company’s leases contain
escalation clauses and we have the right to terminate some of the
leases before the expiration date under specified circumstances and
some with specified payments. In addition, TJX is generally
required to pay insurance, real estate taxes and other operating
expenses including, in some cases, rentals based on a percentage of
sales. These expenses in the aggregate were approximately one-third
of the total minimum rent in fiscal 2016, fiscal 2015 and fiscal
2014 and are not included in the table below.
The following is a
schedule of future minimum lease payments for continuing operations
as of January 30, 2016:
In thousands
Operating
Fiscal Year
2017 $ 1,368,050
2018 1,273,888
2019 1,150,172
2020 1,005,127
2021 845,910
Later years
2,354,674
Total future minimum lease
payments
$ 7,997,821
Rental expense under
operating leases for continuing operations amounted to $1,365.6
million for fiscal 2016, $1,321.6 million for fiscal 2015 and
$1,238.2 million for fiscal 2014. Rental expense includes
contingent rent and is reported net of sublease income. Contingent
rent paid was $15.7 million in fiscal 2016, $15.2 million in fiscal
2015 and $15.7 million in fiscal 2014. Sublease income was $0.9
million in fiscal 2016, $0.8 million in fiscal 2015 and $0.9
million in fiscal 2014.
As of January 30,
2016 we have two lease agreements for facilities that resulted in
TJX being considered the owner of the property for accounting
purposes (see Lease Accounting within Note A). One of the leases is
for our home office facility in Canada which did not meet the
sale-leaseback criteria and is therefore being accounted for as a
financing transaction. The other lease relates to a facility under
construction in Europe. Upon completion, a sale-leaseback analysis
will be performed to determine if the Company should record a sale
to remove the assets and related obligation and record the lease as
either an operating or capital lease obligation. The assets related
to these properties are included in “land and
buildings” and the related liabilities of $85.2 million are
included in “other long-term liabilities.”
TJX had outstanding
letters of credit totaling $29.3 million as of January 30,
2016 and $42.9 million as of January 31, 2015. Letters of
credit are issued by TJX primarily for the purchase of
inventory.</t>
  </si>
  <si>
    <t>Accrued Expenses and Other Liabilities, Current and Long Term</t>
  </si>
  <si>
    <t xml:space="preserve">Note
M. Accrued Expenses and Other Liabilities,
Current and Long Term
The major components of
accrued expenses and other current liabilities are as
follows:
Fiscal Year
Ended
In thousands
January 30,
January 31,
Employee compensation and benefits,
current $ 573,965 $ 470,887
Dividends payable 141,295 120,980
Accrued capital additions 132,871 99,487
Rent, utilities and occupancy,
including real estate taxes 202,653 205,819
Merchandise credits and gift
certificates 307,350 274,557
Insurance 65,983 38,514
Sales tax collections and V.A.T.
taxes 134,535 118,821
All other current
liabilities 511,007 467,057
Accrued expenses and other current
liabilities
$ 2,069,659
$ 1,796,122
All other current
liabilities include accruals for advertising, customer rewards
liability, interest, reserve for sales returns, reserve for taxes,
fair value of derivatives, expense payables, purchased services and
other items, each of which is individually less than 5% of current
liabilities.
The major components of
other long-term liabilities are as follows:
Fiscal Year
Ended
In thousands
January 30,
January 31,
Employee compensation and benefits,
long term $ 418,156 $ 460,086
Accrued rent 216,040 203,216
Landlord allowances 93,024 97,861
Tax reserve, long term 33,403 28,088
Financing lease obligations 85,214 60,733
All other long-term
liabilities
35,184
38,153
Other long-term liabilities
$ 881,021
$ 888,137 </t>
  </si>
  <si>
    <t>Contingent Obligations and Contingencies</t>
  </si>
  <si>
    <t>Note
N. Contingent Obligations and
Contingencies
Contingent
Obligations:
TJX also has contingent
obligations in connection with certain assigned or sublet
properties that TJX is able to estimate. We estimate that the
undiscounted obligations of (i) leases of former operations
not included in our reserve for former operations and
(ii) properties of our former operations if the subtenants do
not fulfill their obligations, are approximately $42.6 million as
of January 30, 2016. We believe that most or all of these
contingent obligations will not revert to us and, to the extent
they do, will be resolved for substantially less due to mitigating
factors including our expectation to further sublet.
TJX is a party to various
agreements under which it may be obligated to indemnify the other
party with respect to breach of warranty or losses related to such
matters as title to assets sold, specified environmental matters or
certain income taxes. These obligations are typically limited in
time and amount. There are no amounts reflected in our balance
sheets with respect to these contingent obligations.
Contingencies:</t>
  </si>
  <si>
    <t>Supplemental Cash Flows Information</t>
  </si>
  <si>
    <t xml:space="preserve">Note
O. Supplemental Cash Flows
Information
TJX’s cash payments
for interest and income taxes and non-cash investing and financing
activities are as follows:
Fiscal Year
Ended
In thousands
January 30,
January 31,
February 1,
Cash paid for:
Interest on debt $ 64,188 $ 66,265 $ 52,196
Income taxes 1,301,122 1,091,128 1,240,377
Changes in accrued expenses due
to:
Dividends payable $ 20,315 $ 17,377 $ 19,380
Property additions 33,384 8,254 (6,432 )
Non-cash investing and financing
activity:
Construction in progress $ (30,767 ) $ (60,733 ) $ —
Financing lease obligation
30,767
60,733
— </t>
  </si>
  <si>
    <t>Selected Quarterly Financial Data (Unaudited)</t>
  </si>
  <si>
    <t>Note
P. Selected Quarterly Financial Data
(Unaudited)
Presented below is
selected quarterly consolidated financial data for fiscal 2016 and
fiscal 2015 which was prepared on the same basis as the audited
consolidated financial statements and includes all adjustments
necessary to present fairly, in all material respects, the
information set forth therein on a consistent basis.
In
thousands except per share amounts
First
Quarter
Second
Third
Fourth
Fiscal Year Ended January 30,
2016
Net sales $ 6,865,637 $ 7,363,731 $ 7,753,495 $ 8,962,075
Gross earnings (1) 1,945,396 2,144,540 2,246,596 2,573,883
Net income 474,601 549,335 587,256 666,466
Basic earnings per share 0.70 0.81 0.88 1.00
Diluted earnings per share 0.69 0.80 0.86 0.99
Fiscal Year Ended January 31,
2015
Net sales $ 6,491,176 $ 6,917,212 $ 7,366,066 $ 8,303,953
Gross earnings (1) 1,813,176 1,981,356 2,162,437 2,344,916
Net income 454,317 517,624 594,957 648,230
Basic earnings per share 0.65 0.75 0.86 0.95
Diluted earnings per share
0.64
0.73
0.85
0.93
(1) Gross earnings equal net sales less cost of sales,
including buying and occupancy costs.</t>
  </si>
  <si>
    <t>Summary of Accounting Policies (Policies)</t>
  </si>
  <si>
    <t>Basis of Presentation</t>
  </si>
  <si>
    <t>Basis of
Presentation:</t>
  </si>
  <si>
    <t>Fiscal Year</t>
  </si>
  <si>
    <t>Fiscal
Year:</t>
  </si>
  <si>
    <t>Earnings Per Share</t>
  </si>
  <si>
    <t>Earnings Per
Share:</t>
  </si>
  <si>
    <t>Use of Estimates</t>
  </si>
  <si>
    <t>Use of
Estimates:</t>
  </si>
  <si>
    <t>Revenue Recognition</t>
  </si>
  <si>
    <t>Revenue
Recognition:</t>
  </si>
  <si>
    <t>Consolidated Statements of Income Classifications</t>
  </si>
  <si>
    <t>Consolidated
Statements of Income Classifications:
Selling, general and
administrative expenses include store payroll and benefit costs;
communication costs; credit and check expenses; advertising;
administrative and field management payroll, benefits and travel
costs; corporate administrative costs and depreciation; gains and
losses on non-inventory related foreign currency exchange
contracts; and other miscellaneous income and expense
items.</t>
  </si>
  <si>
    <t>Cash and Cash Equivalents</t>
  </si>
  <si>
    <t>Cash and Cash
Equivalents:
As of January 30,
2016, TJX’s cash and cash equivalents held outside the U.S.
were $1.2 billion, of which $355.4 million was held in countries
where TJX has the intention to reinvest any undistributed earnings
indefinitely.</t>
  </si>
  <si>
    <t>Merchandise Inventories</t>
  </si>
  <si>
    <t>Merchandise
Inventories :</t>
  </si>
  <si>
    <t>Common Stock and Equity</t>
  </si>
  <si>
    <t>Common Stock and
Equity:
Shares issued under
TJX’s Stock Incentive Plan are issued from authorized but
unissued shares, and proceeds received are recorded by increasing
common stock for the par value of the shares with the excess over
par added to APIC. Income tax benefits upon the expensing of
options result in the creation of a deferred tax asset, while
income tax benefits due to the exercise of stock options reduce
deferred tax assets up to the amount that an asset for the related
grant has been created. Any tax benefits greater than the deferred
tax assets created at the time of expensing the options are
credited to APIC; any deficiencies in the tax benefits are debited
to APIC to the extent a pool for such deficiencies exists. In the
absence of a pool, any deficiencies are realized in the related
periods’ statements of income through the provision for
income taxes. Any excess income tax benefits are included in cash
flows from financing activities in the statements of cash flows.
The par value of restricted stock awards is also added to common
stock when the stock is issued, generally at grant date. The fair
value of the restricted stock awards in excess of par value is
added to APIC as the awards are amortized into earnings over the
related requisite service periods.</t>
  </si>
  <si>
    <t>Share-Based Compensation</t>
  </si>
  <si>
    <t>Share-Based
Compensation:</t>
  </si>
  <si>
    <t>Interest</t>
  </si>
  <si>
    <t>Interest :
Fiscal Year
Ended
Dollars in
thousands
January 30,
January 31,
February 1,
Interest expense $ 68,253 $ 64,783 $ 57,084
Capitalized interest (7,984 ) (9,403 ) (10,993)
Interest (income)
(13,869 )
(15,593 )
(15,010)
Interest expense, net
$ 46,400
$ 39,787
$ 31,081
TJX capitalizes interest
during the active construction period of major capital projects.
Capitalized interest is added to the cost of the related assets.
Capitalized interest in fiscal 2016, 2015 and 2014 relates to costs
on active owned real estate projects and development costs on a
merchandising system.</t>
  </si>
  <si>
    <t>Depreciation and Amortization</t>
  </si>
  <si>
    <t>Depreciation and
Amortization:</t>
  </si>
  <si>
    <t>Lease Accounting</t>
  </si>
  <si>
    <t>Lease
Accounting:</t>
  </si>
  <si>
    <t>Long-Lived Assets</t>
  </si>
  <si>
    <t>Long-Lived
Assets:
Fiscal Year
Ended
Dollars in
thousands
January
30,
2016
January 31,
2015
February 1,
2014
United States $ 3,101,846 $ 2,927,297 $ 2,693,670
Canada 242,705 266,332 214,459
Europe 782,970 674,736 686,372
Australia
10,054
—
—
Total long-lived assets $ 4,137,575 $ 3,868,365 $ 3,594,501</t>
  </si>
  <si>
    <t>Goodwill and Tradenames</t>
  </si>
  <si>
    <t>Goodwill and
Tradenames:
Amounts
in thousands Marmaxx Winners Sierra Trade Total
Balance, February 2,
2013 $ 70,027 $ 2,226 $ 98,035 $ — $ 170,288
Adjustment to purchase
price — — (781 ) — (781 )
Effect of exchange rate changes on
goodwill
—
(234 )
—
—
(234 )
Balance, February 1,
2014 70,027 1,992 97,254 — 169,273
Effect of exchange rate changes on
goodwill
—
(251 )
—
—
(251 )
Balance, January 31,
2015 70,027 1,741 97,254 — 169,022
Additions — — — 25,233 25,233
Effect of exchange rate changes on
goodwill
—
(154 )
—
(190 )
(344 )
Balance, January 30,
2016 $ 70,027 $ 1,587 $ 97,254 $ 25,043 $ 193,911
Goodwill is considered to
have an indefinite life and accordingly is not
amortized.
Tradenames are the value
assigned to the name “Marshalls,” acquired by TJX in
fiscal 1996 as part of the acquisition of the Marshalls chain, the
value assigned to the name “Sierra Trading Post,”
acquired by TJX in fiscal 2013 and the value assigned to the name
“Trade Secret,” acquired by TJX in fiscal 2016. The
tradenames were valued by calculating the discounted present value
of assumed after-tax royalty payments. The Marshalls tradename is
carried at a value of $107.7 million and is considered to have an
indefinite life. The Sierra Trading Post tradename is being
amortized over 15 years and was carried at a value of $30.6 million
in fiscal 2016, $33.2 million in fiscal 2015 and $35.7 million in
fiscal 2014 net of amortization of $7.9 million, $5.3 million and
$2.8 million in fiscal 2016, fiscal 2015 and fiscal 2014,
respectively. The Trade Secret tradename is being amortized over 10
years and was carried at a value of $11.6 million in fiscal 2016
net of amortization of $300,000.
TJX occasionally acquires
or licenses other trademarks to be used in connection with private
label merchandise. Such trademarks are included in other assets and
are amortized to cost of sales, including buying and occupancy
costs, over their useful life, generally from 7 to 10
years.
Goodwill, tradenames and
trademarks, and the related accumulated amortization if any, are
included in the respective operating segment to which they
relate.</t>
  </si>
  <si>
    <t>Impairment of Long-Lived Assets, Goodwill and Tradenames</t>
  </si>
  <si>
    <t>Impairment of
Long-Lived Assets, Goodwill and Tradenames:
The evaluation for
long-lived assets is performed at the lowest level of identifiable
cash flows which are largely independent of other groups of assets,
which is generally at the individual store level. If indicators of
impairment are identified, an undiscounted cash flow analysis is
performed to determine if an impairment exists. The store-by-store
evaluations did not indicate any recoverability issues in each of
the past three fiscal years.
Goodwill is tested for
impairment whenever events or changes in circumstances indicate
that an impairment may have occurred and at least annually in the
fourth quarter of each fiscal year, using a quantitative assessment
by comparing the carrying value of the related reporting unit to
its fair value. An impairment exists when this analysis, using
typical valuation models such as the discounted cash flow method,
shows that the fair value of the reporting unit is less than the
carrying cost of the reporting unit. We may assess qualitative
factors to determine if it is more likely than not that the fair
value of a reporting unit is less than its carrying amount,
including goodwill. The assessment of qualitative factors is
optional and at the Company’s discretion. In fiscal 2016 and
fiscal 2015, we bypassed the qualitative assessment and performed
the first step of the quantitative goodwill impairment
test.
Tradenames are also
tested for impairment whenever events or changes in circumstances
indicate that the carrying amount of the tradename may exceed its
fair value and at least annually in the fourth quarter of each
fiscal year. Testing is performed by comparing the discounted
present value of assumed after-tax royalty payments to the carrying
value of the tradename.
There was no impairment
related to our goodwill or tradenames in fiscal 2016, 2015 or
2014.</t>
  </si>
  <si>
    <t>Advertising Costs</t>
  </si>
  <si>
    <t>Advertising
Costs:</t>
  </si>
  <si>
    <t>Foreign Currency Translation</t>
  </si>
  <si>
    <t>Foreign Currency
Translation:</t>
  </si>
  <si>
    <t>Loss Contingencies</t>
  </si>
  <si>
    <t>Loss
Contingencies:</t>
  </si>
  <si>
    <t>New Accounting Standards</t>
  </si>
  <si>
    <t>New Accounting
Standards:
In April 2015, a
pronouncement was issued that allows employers with fiscal year
ends that do not coincide with a calendar month end to make an
accounting policy election to measure defined benefit plan assets
and obligations as of the end of the month closest to their fiscal
year end. This update is effective for interim and annual reporting
periods beginning after December 15, 2015. TJX is in the
process of evaluating this guidance to determine the impact it will
have on our consolidated financial statements.
In April 2015, a
pronouncement was issued that requires debt issuance costs related
to a recognized debt liability be presented in the balance sheet as
a direct deduction from the carrying amount of that debt liability,
consistent with debt discounts. The guidance is effective for
fiscal years, and interim periods within those fiscal years,
beginning after December 15, 2015. For TJX, the standard will
be effective in the first quarter of fiscal 2017. TJX expects to
change the presentation of our debt issuance costs as prescribed by
the new guidance.
In May 2015, a
pronouncement was issued that removes the requirement to categorize
within the fair value hierarchy all investments for which fair
value is measured using the net asset value per share practical
expedient. The pronouncement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interim
periods within those fiscal years. Earlier application is permitted
and TJX has adopted these provisions, including the retrospective
application, to all periods presented in the consolidated financial
statements.
In September 2015, a
pronouncement was issued that eliminates the requirement to restate
prior period financial statements for measurement period
adjustments following a business combination. The guidance requires
that the cumulative impact of a measurement period adjustment be
recognized in the reporting period in which the adjustment is
identified. The portion of the adjustment which relates to a prior
period should either be presented separately on the face of the
income statement or disclosed in the notes. The guidance is
effective for fiscal years, and interim periods within those fiscal
years, beginning after December 15, 2015, with early adoption
permitted. The guidance is to be applied prospectively to
adjustments to provisional amounts that occur after the effective
date. TJX does not expect this new guidance to have a material
impact on our consolidated financial statements.
In November 2015, a
pronouncement was issued that requires entities to present deferred
tax assets (DTAs) and deferred tax liabilities (DTLs) as noncurrent
in a classified balance sheet. It simplifies the current guidance,
which requires entities to separately present DTAs and DTLs as
current or noncurrent in a classified balance sheet. Netting of
DTAs and DTLs by tax jurisdiction is still required under the new
guidance. This pronouncement is effective for annual periods
beginning after December 15, 2016, and interim periods within
those fiscal years; early adoption is permitted. TJX has adopted
this guidance as of January 30, 2016, and has applied it
retrospectively. As a result, we have recast the January 31,
2015 consolidated balance sheet to conform to the current period
presentation. The adoption of this standard reduced
previously-presented current DTAs by $137.6 million, decreased
long-term DTAs by $2.0 million and reduced long-term DTLs by $139.6
million as of January 31, 2015.
In February 2016, the
Financial Accounting Standards Board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ASU 2016-02 is effective
for annual periods beginning after December 15, 2018, and
interim periods within those annual periods; early adoption is
permitted and modified retrospective application is required. TJX
is in the process of evaluating this guidance to determine the
impact it will have on our financial statements.
In March 2016, the
Financial Accounting Standards Board issued ASU 2016-04
“Liabilities-Extinguishments of Liabilities.” The
updated standard aims to address the diversity in practice related
to the derecognition of prepaid store-value product liabilities.
ASU 2016-04 is effective for annual periods beginning after
December 15, 2017 and interim periods within those annual
periods; early adoption is permitted and modified retrospective
application is required. TJX is in the process of evaluating this
guidance to determine the impact it will have on our financial
statements.</t>
  </si>
  <si>
    <t>Summary of Accounting Policies (Tables)</t>
  </si>
  <si>
    <t>Summary of Net Interest Expense</t>
  </si>
  <si>
    <t xml:space="preserve">Interest :
Fiscal Year
Ended
Dollars in
thousands
January 30,
January 31,
February 1,
Interest expense $ 68,253 $ 64,783 $ 57,084
Capitalized interest (7,984 ) (9,403 ) (10,993)
Interest (income)
(13,869 )
(15,593 )
(15,010)
Interest expense, net
$ 46,400
$ 39,787
$ 31,081 </t>
  </si>
  <si>
    <t>Summary of Long-Lived Assets by Geographic Location</t>
  </si>
  <si>
    <t>Rollforward of Goodwill by Component</t>
  </si>
  <si>
    <t>The following is a
rollforward of goodwill by component:
Amounts
in thousands Marmaxx Winners Sierra Trade Total
Balance, February 2,
2013 $ 70,027 $ 2,226 $ 98,035 $ — $ 170,288
Adjustment to purchase
price — — (781 ) — (781 )
Effect of exchange rate changes on
goodwill
—
(234 )
—
—
(234 )
Balance, February 1,
2014 70,027 1,992 97,254 — 169,273
Effect of exchange rate changes on
goodwill
—
(251 )
—
—
(251 )
Balance, January 31,
2015 70,027 1,741 97,254 — 169,022
Additions — — — 25,233 25,233
Effect of exchange rate changes on
goodwill
—
(154 )
—
(190 )
(344 )
Balance, January 30,
2016 $ 70,027 $ 1,587 $ 97,254 $ 25,043 $ 193,911</t>
  </si>
  <si>
    <t>Acquisition of Trade Secret (Tables)</t>
  </si>
  <si>
    <t>Assets and Liabilities Acquired Based on Estimated Fair Values</t>
  </si>
  <si>
    <t>The following table
presents the allocation of the purchase price (after preliminary
adjustment for customary post-closing adjustments) to the assets
and liabilities acquired based on their estimated fair values as of
October 24, 2015:
In
thousands
Allocation of
purchase price
Current assets
$ 25,962
Property and equipment 10,184
Goodwill and intangible
assets 37,225
Total assets acquired 73,371
Total liabilities assumed (14,071 )
Net assets acquired $ 59,300</t>
  </si>
  <si>
    <t>Accumulated Other Comprehensive Income (Loss) (Tables)</t>
  </si>
  <si>
    <t>Changes in Accumulated Other Comprehensive Income (Loss)</t>
  </si>
  <si>
    <t xml:space="preserve">recorded net of the
related income tax effects. The following table details the changes
in accumulated other comprehensive income (loss) for fiscal 2016,
fiscal 2015 and fiscal 2014:
Amounts in
thousands
Foreign
Deferred
Benefit Costs
Cash Flow
Accumulated
Balance, February 2,
2013 $ (18,643 ) $ (194,749 ) $ — $ (213,392 )
Foreign currency translation
adjustments (net of taxes of $41,713) (57,926 ) — — (57,926 )
Recognition of net gains/losses on
benefit obligations (net of taxes of $36,856) — 55,285 — 55,285
Amortization of deferred benefit costs
(net of taxes of $11,001)
—
16,501
—
16,501
Balance, February 1,
2014 (76,569 ) (122,963 ) — (199,532 )
Foreign currency translation
adjustments (net of taxes of $56,567) (218,700 ) — — (218,700 )
Recognition of net gains/losses on
benefit obligations (net of taxes of $91,941) — (139,366 ) — (139,366 )
Loss on cash flow hedge (net of taxes
of $3,149) — — (4,762 ) (4,762 )
Amortization of loss on cash flow
hedge (net of taxes of $300) — — 452 452
Amortization of prior service cost and
deferred gains/losses (net of taxes of $4,591)
—
7,523
—
7,523
Balance, January 31,
2015 (295,269 ) (254,806 ) (4,310 ) (554,385 )
Foreign currency translation
adjustments (net of taxes of $41,048) (143,923 ) — — (143,923 )
Recognition of net gains/losses on
benefit obligations (net of taxes of $6,335) — 9,629 — 9,629
Amortization of loss on cash flow
hedge (net of taxes of $450) — — 684 684
Amortization of prior service cost and
deferred gains/losses (net of taxes of $13,501)
—
20,523
—
20,523
Balance, January 30,
2016
$ (439,192 )
$ (224,654 )
$ (3,626 )
$ (667,472 ) </t>
  </si>
  <si>
    <t>Capital Stock and Earnings Per Share (Tables)</t>
  </si>
  <si>
    <t>Earnings per Share</t>
  </si>
  <si>
    <t xml:space="preserve">Earnings Per
Share:
Fiscal Year Ended
Amounts in thousands
except per share amounts
January 30,
2016
January 31,
2015
February 1,
2014
Basic earnings per
share:
Net income
$ 2,277,658
$ 2,215,128
$ 2,137,396
Weighted average common stock
outstanding for basic earnings per share calculation 673,484 692,691 713,470
Basic earnings per share $ 3.38 $ 3.20 $ 3.00
Diluted earnings per
share:
Net income
$ 2,277,658
$ 2,215,128
$ 2,137,396
Weighted average common stock
outstanding for basic earnings per share calculation 673,484 692,691 713,470
Assumed exercise / vesting
of:
Stock options and awards
9,767
10,854
12,906
Weighted average common stock
outstanding for diluted earnings per share calculation
683,251
703,545
726,376
Diluted earnings per share
$ 3.33
$ 3.15
$ 2.94 </t>
  </si>
  <si>
    <t>Financial Instruments (Tables)</t>
  </si>
  <si>
    <t>Derivative Financial Instruments Related Fair Value and Balance Sheet Classification</t>
  </si>
  <si>
    <t xml:space="preserve">The following is a
summary of TJX’s derivative financial instruments, related
fair value and balance sheet classification at January 30,
2016:
In
thousands Pay Receive Blended Balance Sheet Current Current Net Fair
Fair value hedges:
Intercompany balances, primarily debt
and related interest
zł 87,073 C$ 29,950 0.3440 Prepaid Exp $ 144 $ — $ 144
zł 45,000 £ 7,403 0.1645 (Accrued Exp) — (448 ) (448 )
€ £ 34,496 0.7666 (Accrued Exp) — (200 ) (200 )
U.S.$ 77,957 £ 55,000 0.7055 Prepaid Exp 535 — 535
Economic hedges for which hedge
accounting was not elected:
Diesel contracts Fixed on 900K Float on 900K N/A (Accrued Exp ) — (13,952 ) (13,952 )
Intercompany billings in Europe,
primarily merchandise related € £ 46,113 0.7686 Prepaid Exp 566 — 566
Merchandise purchase
commitments
C$ 434,271 U.S.$ 322,050 0.7416 Prepaid Exp / 12,891 (1,601 ) 11,290
C$ 16,719 € 0.6729 Prepaid Exp / 316 (90 ) 226
£ 174,235 U.S.$ 262,250 1.5052 Prepaid Exp 13,996 — 13,996
zł 195,892 £ 33,088 0.1689 Prepaid Exp / 123 (926 ) (803 )
U.S.$ 18,243
€
0.9167
Prepaid Exp
/
72
(190 )
(118 )
Total fair value of financial
instruments
$ 28,643
$ (17,407 )
$ 11,236
The following is a
summary of TJX’s derivative financial instruments, related
fair value and balance sheet classification at January 31,
2015:
In
thousands Pay Receive Blended Balance Sheet Current Current Net Fair
Fair value hedges:
Intercompany balances, primarily debt
and related interest
zł 94,073 C$ 32,318 0.3435 Prepaid Exp / $ 153 $ (81 ) $ 72
€ £ 30,988 0.7946 Prepaid Exp / 2,536 (72 ) 2,464
€ U.S.$ 22,647 1.1409 Prepaid Exp 108 — 108
U.S.$ 83,401 £ 55,000 0.6595 (Accrued Exp) — (725 ) (725 )
Economic hedges for which hedge
accounting was not elected:
Diesel contracts Fixed on 1.2M Float on 1.2M N/A (Accrued Exp) — (15,324 ) (15,324 )
Merchandise purchase
commitments
C$ 322,492 U.S.$ 281,890 0.8741 Prepaid Exp 28,789 — 28,789
C$ 13,426 € 0.7076 Prepaid Exp 183 — 183
£ 77,722 U.S.$ 123,500 1.5890 Prepaid Exp 6,477 — 6,477
zł 139,215 £ 25,547 0.1835 Prepaid Exp / 1,172 (166 ) 1,006
U.S.$ 12,590
€
0.8223
Prepaid Exp
/
1
(898 )
(897 )
Total fair value of financial
instruments
$ 39,419
$ (17,266 )
$ 22,153 </t>
  </si>
  <si>
    <t>Impact of Derivative Financial Instruments on Statements of Income</t>
  </si>
  <si>
    <t xml:space="preserve">The impact of derivative
financial instruments on the statements of income during fiscal
2016, fiscal 2015 and fiscal 2014 are as follows:
Amount of Gain (Loss) Recognized
in
In thousands
Location of Gain
(Loss) Recognized in
January 30,
January 31,
February 1,
Fair value hedges:
Intercompany balances, primarily debt
and related interest Selling, general $ (3,927 ) $ 7,413 $ 6,099
Economic hedges for which hedge
accounting was not elected:
Diesel contracts Cost of sales, including buying and occupancy
costs (21,797 ) (16,050 ) (1,831 )
Intercompany billings in Europe,
primarily merchandise related Cost of sales, including buying and occupancy
costs (5,768 ) — —
Merchandise purchase
commitments
Cost of sales,
including buying and occupancy costs
49,107
41,554
22,338
Gain recognized in income
$ 17,615
$ 32,917
$ 26,606 </t>
  </si>
  <si>
    <t>Disclosures about Fair Value of Financial Instruments (Tables)</t>
  </si>
  <si>
    <t>Fair Value of Financial Assets and Liabilities on a Recurring Basis</t>
  </si>
  <si>
    <t xml:space="preserve">The following table sets
forth TJX’s financial assets and liabilities that are
accounted for at fair value on a recurring basis:
Fiscal Year
Ended
In thousands
January 30,
January 31,
February 1,
Level 1
Assets:
Executive Savings Plan
investments $ 155,847 $ 151,936 $ 131,049
Level 2
Assets:
Short-term investments $ 352,313 $ 282,623 $ 294,702
Foreign currency exchange
contracts 28,643 39,419 19,482
Diesel fuel contracts — — 137
Liabilities:
Foreign currency exchange
contracts $ 3,455 $ 1,942 $ 6,107
Diesel fuel contracts
13,952
15,324
— </t>
  </si>
  <si>
    <t>Segment Information (Tables)</t>
  </si>
  <si>
    <t>Percentages of Consolidated Revenues by Major Product Category</t>
  </si>
  <si>
    <t xml:space="preserve">The percentages of our
consolidated revenues by major product category for the last three
fiscal years are as follows:
Fiscal
Fiscal
Fiscal
Apparel
Clothing including footwear 55 % 57 % 58 %
Jewelry and accessories 15 14 14
Home fashions
30
29
28
Total
100 %
100 %
100 % </t>
  </si>
  <si>
    <t>Financial Information on Business Segments</t>
  </si>
  <si>
    <t>Presented below is
financial information with respect to TJX’s business
segments:
Fiscal Year
Ended
In thousands
January
30,
2016
January 31,
2015
February 1,
2014
Net sales:
In the United States
Marmaxx $ 19,948,227 $ 18,687,880 $ 17,929,576
HomeGoods 3,915,221 3,414,351 2,993,718
TJX Canada 2,854,617 2,883,863 2,877,834
TJX International
4,226,873
4,092,313
3,621,568
$ 30,944,938
$ 29,078,407
$ 27,422,696
Segment profit:
In the United States
Marmaxx $ 2,858,780 $ 2,736,694 $ 2,612,693
HomeGoods 549,318 463,193 386,541
TJX Canada 375,306 393,622 405,363
TJX International
316,939
337,406
275,453
4,100,343 3,930,915 3,680,050
General corporate expense 395,643 324,414 329,480
Loss on early extinguishment of
debt — 16,830 —
Interest expense, net
46,400
39,787
31,081
Income before provision for income
taxes
$ 3,658,300
$ 3,549,884
$ 3,319,489
Business segment information
(continued):
Fiscal Year
Ended
In thousands
January
30,
2016
January 31,
2015
February 1,
2014
Identifiable assets:
In the United States
Marmaxx $ 5,526,570 $ 5,014,573 $ 4,700,347
HomeGoods 915,549 777,214 638,742
TJX Canada 1,021,584 1,020,955 962,101
TJX International 1,645,296 1,531,661 1,510,132
Corporate (1)
2,390,483
2,644,347
2,286,345
$ 11,499,482
$ 10,988,750
$ 10,097,667
Capital
expenditures:
In the United States
Marmaxx $ 442,910 $ 445,041 $ 551,839
HomeGoods 130,593 148,354 99,828
TJX Canada 71,071 100,779 104,888
TJX International
244,806
217,348
190,123
$ 889,380
$ 911,522
$ 946,678
Depreciation and
amortization:
In the United States
Marmaxx $ 364,892 $ 340,830 $ 318,414
HomeGoods 67,204 54,867 47,176
TJX Canada 54,573 66,141 66,295
TJX International 126,020 123,547 114,651
Corporate (2)
4,007
3,590
2,287
$ 616,696
$ 588,975
$ 548,823
(1) Corporate identifiable assets consist primarily of cash,
receivables, prepaid insurance, the trust assets in connection with
the Executive Savings Plan and deferred taxes. Consolidated cash,
including cash held in our foreign entities, is included with
corporate assets for consistency with the reporting of cash for our
segments in the U.S.
(2) Includes debt discount accretion and debt expense
amortization.</t>
  </si>
  <si>
    <t>Stock Incentive Plan (Tables)</t>
  </si>
  <si>
    <t>Schedule of Estimated Fair Value of Options as of Grant Date by Using Black-Scholes Option Pricing Model</t>
  </si>
  <si>
    <t xml:space="preserve">The fair value of options
is estimated as of the date of grant using the Black-Scholes option
pricing model with the following weighted average
assumptions:
Fiscal Year
Ended
January 30,
January 31,
February 1,
Risk-free interest rate 1.50 % 1.79 % 1.42 %
Dividend yield 1.2 % 1.2 % 1.0 %
Expected volatility factor 24.4 % 24.2 % 25.9 %
Expected option life in
years 4.5 4.5 4.4
Weighted average fair value of options
issued
$ 14.48
$ 12.00
$ 11.92 </t>
  </si>
  <si>
    <t>Schedule of Stock Options and Related Weighted Average Exercise Prices</t>
  </si>
  <si>
    <t xml:space="preserve">Stock
Options:
Fiscal Year
Ended
January 30,
2016 January 31, 2015 February 1, 2014
Options
WAEP
Options
WAEP
Options
WAEP
Outstanding at beginning of
year 30,078 $ 34.91 32,628 $ 28.30 36,620 $ 22.31
Granted 4,169 72.54 4,849 59.70 4,742 56.71
Exercised (5,124 ) 25.87 (6,981 ) 20.39 (8,258 ) 17.71
Forfeitures
(437 )
55.06
(418 )
48.76
(476 )
34.74
Outstanding at end of year
28,686
$ 41.68
30,078
$ 34.91
32,628
$ 28.30
Options exercisable at end of
year
20,175
$ 31.75
21,001
$ 25.75
22,473
$ 20.19 </t>
  </si>
  <si>
    <t>Schedule of Stock Options Outstanding Expected to Vest and Stock Options Outstanding Exercisable</t>
  </si>
  <si>
    <t xml:space="preserve">The following table
summarizes information about stock options outstanding that were
expected to vest and stock options outstanding that were
exercisable as of January 30, 2016:
Shares in
thousands
Shares
Aggregate
Weighted
WAEP
Options outstanding expected to
vest 7,862 $ 51,648 8.9 years $ 65.29
Options exercisable
20,175
$ 796,741
5.1 years
$ 31.75
Total outstanding options vested and
expected to vest
28,037
$ 848,389
6.2 years
$ 41.15 </t>
  </si>
  <si>
    <t>Summary of Nonvested Performance-Based Stock Awards</t>
  </si>
  <si>
    <t>A summary of the status of
our nonvested performance-based stock awards and changes during
fiscal 2016 is presented below:
Shares in
thousands
Performance-
Weighted
Nonvested at beginning of
year 1,810 $ 53.16
Granted 696 70.41
Vested (646 ) 41.97
Forfeited (84 ) 61.89
Nonvested at end of year 1,776 $ 63.57</t>
  </si>
  <si>
    <t>Pension Plans and Other Retirement Benefits (Tables)</t>
  </si>
  <si>
    <t>Financial Information Related to Funded Defined Benefit Pension Plan and Unfunded Supplemental Retirement Plan</t>
  </si>
  <si>
    <t xml:space="preserve">Presented below is
financial information relating to TJX’s funded defined
benefit pension plan (qualified pension plan or funded plan) and
its unfunded supplemental pension plan (unfunded plan) for the
fiscal years indicated:
Funded Plan
Fiscal Year
Ended
Unfunded Plan
Fiscal Year
Ended
In thousands
January 30,
January 31,
January 30,
January 31,
Change in projected benefit
obligation:
Projected benefit obligation at
beginning of year $ 1,309,889 $ 996,968 $ 82,238 $ 59,566
Service cost 50,080 40,481 1,562 1,398
Interest cost 51,710 49,522 3,033 3,001
Actuarial (gains) losses (170,674 ) 251,144 3,806 19,552
Benefits paid (24,956 ) (28,348 ) (5,672 ) (1,279 )
Expenses paid (3,049 ) (2,945 ) — —
Plan amendment
—
3,067
—
—
Projected benefit obligation at end
of year
$ 1,213,000
$ 1,309,889
$ 84,967
$ 82,238
Accumulated benefit obligation at end
of year
$ 1,120,602
$ 1,203,464
$ 70,750
$ 68,591
Funded Plan
Fiscal Year
Ended
Unfunded Plan
Fiscal Year
Ended
In thousands
January 30,
January 31,
January 30,
January 31,
Change in plan assets:
Fair value of plan assets at
beginning of year $ 1,170,748 $ 944,801 $ — $ —
Actual return on plan
assets (72,901 ) 107,240 — —
Employer contribution 50,000 150,000 5,672 1,279
Benefits paid (24,956 ) (28,348 ) (5,672 ) (1,279 )
Expenses paid
(3,049 )
(2,945 )
—
—
Fair value of plan assets at end of
year
$ 1,119,842
$ 1,170,748
$ —
$ —
Reconciliation of funded
status:
Projected benefit obligation at end
of year $ 1,213,000 $ 1,309,889 $ 84,967 $ 82,238
Fair value of plan assets at end of
year
1,119,842
1,170,748
—
—
Funded status – excess
obligation
$ 93,158
$ 139,141
$ 84,967
$ 82,238
Net liability recognized on
consolidated balance sheets
$ 93,158
$ 139,141
$ 84,967
$ 82,238
Amounts not yet reflected in net
periodic benefit cost and included in accumulated other
comprehensive income (loss):
Prior service cost $ 2,690 $ 3,067 $ — $ —
Accumulated actuarial
losses
348,289
401,165
29,046
29,198
Amounts included in accumulated other
comprehensive income (loss)
$ 350,979
$ 404,232
$ 29,046
$ 29,198 </t>
  </si>
  <si>
    <t>Weighted Average Assumptions for Obligation</t>
  </si>
  <si>
    <t xml:space="preserve">Presented below are
weighted average assumptions for measurement purposes for
determining the obligation at the year-end measurement
date:
Funded Plan
Fiscal Year
Ended
Unfunded Plan
Fiscal Year
Ended
January 30,
January 31,
January 30,
January 31,
Discount rate 4.80 % 4.00 % 4.20 % 3.70 %
Rate of compensation
increase
4.00 %
4.00 %
6.00 %
6.00 % </t>
  </si>
  <si>
    <t>Components of Net Periodic Benefit Cost and Other Amounts Recognized in Other Comprehensive Income (Loss)</t>
  </si>
  <si>
    <t xml:space="preserve">The following are the
components of net periodic benefit cost and other amounts
recognized in other comprehensive income (loss) related to our
pension plans:
Funded Plan
Fiscal Year
Ended
Unfunded Plan
Fiscal Year
Ended
Dollars in
thousands
January 30,
January 31,
February 1,
January 30,
January 31,
February 1,
Net periodic pension cost:
Service cost $ 50,080 $ 40,481 $ 44,623 $ 1,562 $ 1,398 $ 1,716
Interest cost 51,710 49,522 44,654 3,033 3,001 2,447
Expected return on plan
assets (78,042 ) (65,187 ) (60,474 ) — — —
Amortization of prior service
cost 377 — — — 2 3
Amortization of net actuarial
loss
33,146
13,848
28,070
3,958
2,146
2,884
Total expense
$ 57,271
$ 38,664
$ 56,873
$ 8,553
$ 6,547
$ 7,050
Other changes in plan assets and
benefit obligations recognized in other comprehensive
income:
Net (gain) loss $ (19,731 ) $ 209,091 $ (89,265 ) $ 3,806 $ 19,552 $ (2,925 )
Amortization of net (loss) (33,146 ) (13,848 ) (28,070 ) (3,958 ) (2,146 ) (2,884 )
Amortization of prior service
cost (377 ) — — — (2 ) (3 )
Plan amendment
—
3,067
—
—
—
—
Total recognized in other
comprehensive income (loss)
$ (53,254 )
$ 198,310
$ (117,335 )
$ (152 )
$ 17,404
$ (5,812 )
Total recognized in net periodic
benefit cost and other comprehensive income (loss)
$ 4,017
$ 236,974
$ (60,462 )
$ 8,401
$ 23,951
$ 1,238
Weighted average assumptions for
expense purposes:
Discount rate 4.00% 5.00% 4.40% 3.70% 4.80% 4.00%
Expected rate of return on plan
assets 6.75% 7.00% 7.00% N/A N/A N/A
Rate of compensation
increase
4.00%
4.00%
4.00%
6.00%
6.00%
6.00% </t>
  </si>
  <si>
    <t>Schedule of Benefits Expected to be Paid in Each of Next Five Fiscal Years and Thereafter</t>
  </si>
  <si>
    <t xml:space="preserve">The following is a
schedule of the benefits expected to be paid in each of the next
five fiscal years and in the aggregate for the five fiscal years
thereafter:
In
thousands
Funded Plan
Expected Benefit Payments
Unfunded Plan
Expected Benefit Payments
Fiscal Year
2017 $ 32,624 $ 3,324
2018 36,341 5,505
2019 40,419 5,778
2020 44,794 34,008
2021 49,427 3,534
2022 through 2026
319,360
22,974 </t>
  </si>
  <si>
    <t>Fair Value for Pension Assets Measured at Fair Value on Recurring Basis</t>
  </si>
  <si>
    <t>The following table
presents the fair value hierarchy (See Note F) for pension assets
measured at fair value on a recurring basis as of January 30,
2016:
Funded Plan
In thousands
Level 1
Level 2
Total
Asset category:
Short-term investments $ 57,713 $ — $ 57,713
Equity Securities 216,526 — 216,526
Fixed Income Securities:
Corporate and government bond
funds — 337,864 337,864
Futures Contracts
—
(33 )
(33 )
Total assets in the fair value
hierarchy
$ 274,239
$ 337,831
$ 612,070
Assets measured at net asset
value*
—
—
507,772
Fair value of assets
$ 274,239
$ 337,831
$ 1,119,842
* 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
The following table
presents the fair value hierarchy for pension assets measured at
fair value on a recurring basis as of January 31,
2015:
Funded Plan
In thousands
Level 1
Level 2
Total
Asset category:
Short-term investments $ 136,276 $ — $ 136,276
Equity Securities 234,765 — 234,765
Fixed Income Securities:
Corporate and government bond
funds
—
300,761
300,761
Total assets in the fair value
hierarchy
$ 371,041
$ 300,761
$ 671,802
Assets measured at net asset
value*
—
—
498,946
Fair value of assets
$ 371,041
$ 300,761
$ 1,170,748
* 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t>
  </si>
  <si>
    <t>Summary of Target Allocation for Plan Assets Along with Actual Allocation of Plan Assets as of Valuation Date</t>
  </si>
  <si>
    <t xml:space="preserve">The following is a
summary of TJX’s target allocation guidelines for plan assets
along with the actual allocation of plan assets as of the valuation
date for the fiscal years presented:
Actual Allocation
for
Fiscal Year
Ended
Target Allocation
January 30,
January 31,
Equity securities 50% 40% 44%
Fixed income 50% 55% 45%
All other – primarily
cash
—
5%
11% </t>
  </si>
  <si>
    <t>Long-Term Debt and Credit Lines (Tables)</t>
  </si>
  <si>
    <t>Long-Term Debt, Exclusive of Current Installments</t>
  </si>
  <si>
    <t xml:space="preserve">The table below presents
long-term debt, exclusive of current installments, as of
January 30, 2016 and January 31, 2015. All amounts are
net of unamortized debt discounts.
In thousands
January 30,
January 31,
General corporate debt:
6.95% senior unsecured notes, maturing
April 15, 2019 (effective interest rate of 6.98% after
reduction of unamortized debt discount of $223 and $294 in fiscal
2016 and 2015, respectively) $ 374,777 $ 374,706
2.50% senior unsecured notes, maturing
May 15, 2023 (effective interest rate of 2.51% after reduction
of unamortized debt discount of $323 and $367 in fiscal 2016 and
2015, respectively) 499,677 499,633
2.75% senior unsecured notes, maturing
June 15, 2021 (effective interest rate of 2.76% after
reduction of unamortized debt discount of $400 and $475 in fiscal
2016 and 2015, respectively)
749,600
749,525
Long-term debt
$ 1,624,054
$ 1,623,864 </t>
  </si>
  <si>
    <t>Aggregate Maturities of Long-Term Debt, Exclusive of Current Installments</t>
  </si>
  <si>
    <t xml:space="preserve">The aggregate maturities
of long-term debt, exclusive of current installments at
January 30, 2016 are as follows:
In thousands
Long-Term
Fiscal Year
2018 $ —
2019 —
2020 375,000
2021 —
Later years 1,250,000
Less amount representing unamortized
debt discount
(946 )
Aggregate maturities of long-term
debt
$ 1,624,054 </t>
  </si>
  <si>
    <t>Income Taxes (Tables)</t>
  </si>
  <si>
    <t>Components of Income Before Income Taxes</t>
  </si>
  <si>
    <t xml:space="preserve">For financial reporting
purposes, components of income before income taxes are as
follows:
Fiscal Year Ended
In thousands
January 30,
January 31,
February 1,
United States $ 3,102,304 $ 2,943,745 $ 2,746,925
Foreign
555,996
606,139
572,564
Income before provision for income
taxes
$ 3,658,300
$ 3,549,884
$ 3,319,489 </t>
  </si>
  <si>
    <t>Provision for Income Taxes</t>
  </si>
  <si>
    <t xml:space="preserve">The provision for income
taxes includes the following:
Fiscal Year Ended
In thousands
January 30,
January 31,
February 1,
Current:
Federal $ 992,094 $ 896,672 $ 815,811
State 208,357 180,616 177,009
Foreign 149,408 155,398 136,626
Deferred:
Federal 34,620 87,057 73,206
State (9,979 ) 14,231 5,928
Foreign
6,142
782
(26,487 )
Provision for income taxes
$ 1,380,642
$ 1,334,756
$ 1,182,093 </t>
  </si>
  <si>
    <t>Net Deferred Tax (Liabilities) Assets</t>
  </si>
  <si>
    <t xml:space="preserve">TJX had net deferred tax
(liabilities) assets as follows:
Fiscal Year Ended
In thousands
January 30,
January 31,
Deferred tax assets:
Net operating loss
carryforward $ 18,872 $ 18,305
Reserves for lease obligations and
computer intrusion 7,623 16,242
Pension, stock compensation,
postretirement and employee benefits 380,523 351,171
Leases 51,823 47,464
Other
91,575
74,451
Total gross deferred tax
assets $ 550,416 $ 507,633
Valuation allowance
(11,998 )
(5,122 )
Net deferred tax asset
$ 538,418
$ 502,511
Deferred tax liabilities:
Property, plant and
equipment $ 539,818 $ 474,179
Capitalized inventory 47,374 50,536
Tradename/intangibles 49,111 47,443
Undistributed foreign
earnings 167,968 181,822
Other
5,418
8,884
Total deferred tax
liabilities
$ 809,689
$ 762,864
Net deferred tax
(liability)
$ (271,271 )
$ (260,353 )
Non-current asset $ 13,831 $ 22,532
Non-current liability
(285,102 )
(282,885 )
Total
$ (271,271 )
$ (260,353 ) </t>
  </si>
  <si>
    <t>Reconciliation of U.S. Federal Statutory Income Tax Rate and Worldwide Effective Income Tax Rate</t>
  </si>
  <si>
    <t xml:space="preserve">The difference between
the U.S. federal statutory income tax rate and TJX’s
worldwide effective income tax rate is reconciled below:
Fiscal Year Ended
January 30,
January 31,
February 1,
U.S. federal statutory income tax
rate 35.0 % 35.0 % 35.0 %
Effective state income tax
rate 3.5 3.6 3.6
Impact of foreign
operations (0.7 ) (0.9 ) (0.8 )
All other
(0.1 )
(0.1 )
(2.2 )
Worldwide effective income tax
rate
37.7 %
37.6 %
35.6 % </t>
  </si>
  <si>
    <t>Reconciliation of Beginning and Ending Gross Amount of Unrecognized Tax Benefits</t>
  </si>
  <si>
    <t xml:space="preserve">A reconciliation of the
beginning and ending gross amount of unrecognized tax benefits is
as follows:
Fiscal Year Ended
In thousands
January 30,
2016
January 31,
2015
February 1,
2014
Balance at beginning of
year $ 55,619 $ 48,680 $ 148,777
Additions for uncertain tax positions
taken in current year 2,248 4,771 4,212
Additions for uncertain tax positions
taken in prior years 11,707 5,278 5,096
Reductions for uncertain tax
positions taken in prior years (23,874 ) (2,747 ) (69,292 )
Reductions resulting from lapse of
statute of limitations (389 ) — (317 )
Settlements with tax
authorities
(1,985 )
(363 )
(39,796 )
Balance at end of year
$ 43,326
$ 55,619
$ 48,680 </t>
  </si>
  <si>
    <t>Commitments (Tables)</t>
  </si>
  <si>
    <t>Future Minimum Lease Payments for Continuing Operations</t>
  </si>
  <si>
    <t xml:space="preserve">The following is a
schedule of future minimum lease payments for continuing operations
as of January 30, 2016:
In thousands
Operating
Fiscal Year
2017 $ 1,368,050
2018 1,273,888
2019 1,150,172
2020 1,005,127
2021 845,910
Later years
2,354,674
Total future minimum lease
payments
$ 7,997,821 </t>
  </si>
  <si>
    <t>Accrued Expenses and Other Liabilities, Current and Long Term (Tables)</t>
  </si>
  <si>
    <t>Schedule of Accrued Expenses and Other Current Liabilities</t>
  </si>
  <si>
    <t>The major components of
accrued expenses and other current liabilities are as
follows:
Fiscal Year
Ended
In thousands
January 30,
January 31,
Employee compensation and benefits,
current $ 573,965 $ 470,887
Dividends payable 141,295 120,980
Accrued capital additions 132,871 99,487
Rent, utilities and occupancy,
including real estate taxes 202,653 205,819
Merchandise credits and gift
certificates 307,350 274,557
Insurance 65,983 38,514
Sales tax collections and V.A.T.
taxes 134,535 118,821
All other current
liabilities 511,007 467,057
Accrued expenses and other current
liabilities
$ 2,069,659
$ 1,796,122</t>
  </si>
  <si>
    <t>Schedule of Other Long-Term Liabilities</t>
  </si>
  <si>
    <t xml:space="preserve">The major components of
other long-term liabilities are as follows:
Fiscal Year
Ended
In thousands
January 30,
January 31,
Employee compensation and benefits,
long term $ 418,156 $ 460,086
Accrued rent 216,040 203,216
Landlord allowances 93,024 97,861
Tax reserve, long term 33,403 28,088
Financing lease obligations 85,214 60,733
All other long-term
liabilities
35,184
38,153
Other long-term liabilities
$ 881,021
$ 888,137 </t>
  </si>
  <si>
    <t>Supplemental Cash Flows Information (Tables)</t>
  </si>
  <si>
    <t>Summary of Cash Payments for Interest and Income Taxes and Non-Cash Investing and Financing Activities</t>
  </si>
  <si>
    <t xml:space="preserve">TJX’s cash payments
for interest and income taxes and non-cash investing and financing
activities are as follows:
Fiscal Year
Ended
In thousands
January 30,
January 31,
February 1,
Cash paid for:
Interest on debt $ 64,188 $ 66,265 $ 52,196
Income taxes 1,301,122 1,091,128 1,240,377
Changes in accrued expenses due
to:
Dividends payable $ 20,315 $ 17,377 $ 19,380
Property additions 33,384 8,254 (6,432 )
Non-cash investing and financing
activity:
Construction in progress $ (30,767 ) $ (60,733 ) $ —
Financing lease obligation
30,767
60,733
— </t>
  </si>
  <si>
    <t>Selected Quarterly Financial Data (Unaudited) (Tables)</t>
  </si>
  <si>
    <t>Summary of Selected Quarterly Consolidated Financial Data</t>
  </si>
  <si>
    <t>Presented below is
selected quarterly consolidated financial data for fiscal 2016 and
fiscal 2015 which was prepared on the same basis as the audited
consolidated financial statements and includes all adjustments
necessary to present fairly, in all material respects, the
information set forth therein on a consistent basis.
In
thousands except per share amounts
First
Quarter
Second
Third
Fourth
Fiscal Year Ended January 30,
2016
Net sales $ 6,865,637 $ 7,363,731 $ 7,753,495 $ 8,962,075
Gross earnings (1) 1,945,396 2,144,540 2,246,596 2,573,883
Net income 474,601 549,335 587,256 666,466
Basic earnings per share 0.70 0.81 0.88 1.00
Diluted earnings per share 0.69 0.80 0.86 0.99
Fiscal Year Ended January 31,
2015
Net sales $ 6,491,176 $ 6,917,212 $ 7,366,066 $ 8,303,953
Gross earnings (1) 1,813,176 1,981,356 2,162,437 2,344,916
Net income 454,317 517,624 594,957 648,230
Basic earnings per share 0.65 0.75 0.86 0.95
Diluted earnings per share
0.64
0.73
0.85
0.93
(1) Gross earnings equal net sales less cost of sales,
including buying and occupancy costs.</t>
  </si>
  <si>
    <t>Valuation and Qualifying Accounts (Detail) - USD ($) $ in Thousands</t>
  </si>
  <si>
    <t>Sales Return Reserve</t>
  </si>
  <si>
    <t>Valuation and Qualifying Accounts Disclosure [Line Items]</t>
  </si>
  <si>
    <t>Balance Beginning of period</t>
  </si>
  <si>
    <t>Amount Changed to Net Income</t>
  </si>
  <si>
    <t>Write-Offs Against Reserve</t>
  </si>
  <si>
    <t>Balance End of Period</t>
  </si>
  <si>
    <t>Casualty Insurance Reserve</t>
  </si>
  <si>
    <t>Summary of Significant Accounting Policies - Additional Information (Detail) - USD ($)</t>
  </si>
  <si>
    <t>Feb. 02, 2013</t>
  </si>
  <si>
    <t>Summary Of Significant Accounting Policies [Line Items]</t>
  </si>
  <si>
    <t>Weeks in the fiscal year</t>
  </si>
  <si>
    <t>364 days</t>
  </si>
  <si>
    <t>Revenue recognized from store card breakage</t>
  </si>
  <si>
    <t>Highly liquid investments maximum maturity days</t>
  </si>
  <si>
    <t>90 days</t>
  </si>
  <si>
    <t>In-transit inventory accrual</t>
  </si>
  <si>
    <t>Depreciation and amortization expense</t>
  </si>
  <si>
    <t>Property held under capital lease</t>
  </si>
  <si>
    <t>Rent expense recorded prior to minimum number of days before opening of store, in days</t>
  </si>
  <si>
    <t>30 days</t>
  </si>
  <si>
    <t>Rent expense recorded prior to maximum number of days before opening of store, in days</t>
  </si>
  <si>
    <t>60 days</t>
  </si>
  <si>
    <t>Percentage owned in subsidiary company</t>
  </si>
  <si>
    <t>83.00%</t>
  </si>
  <si>
    <t>Intangible assets impairment</t>
  </si>
  <si>
    <t>Advertising expense</t>
  </si>
  <si>
    <t>Building</t>
  </si>
  <si>
    <t>Property, plant and equipment useful life</t>
  </si>
  <si>
    <t>33 years</t>
  </si>
  <si>
    <t>Leaseholds and Leasehold Improvements</t>
  </si>
  <si>
    <t>Property, plant and equipment useful lives</t>
  </si>
  <si>
    <t>Amortized over their  useful life or the committed lease term (typically 10 years), whichever is  shorter</t>
  </si>
  <si>
    <t>ASU 2015-17 | Restatement Adjustment</t>
  </si>
  <si>
    <t>Deferred tax asset reduction</t>
  </si>
  <si>
    <t>Marshalls | Trade Names</t>
  </si>
  <si>
    <t>Indefinite lived Tradename carried value</t>
  </si>
  <si>
    <t>Sierra Trading Post | Trade Names</t>
  </si>
  <si>
    <t>Definite lived Tradename carried value</t>
  </si>
  <si>
    <t>Definite lived trade name amortization period</t>
  </si>
  <si>
    <t>15 years</t>
  </si>
  <si>
    <t>Definite lived trade name amortization</t>
  </si>
  <si>
    <t>Trade Secret | Trade Names</t>
  </si>
  <si>
    <t>10 years</t>
  </si>
  <si>
    <t>Outside United States</t>
  </si>
  <si>
    <t>Reinvest Undistributed Earnings</t>
  </si>
  <si>
    <t>Minimum</t>
  </si>
  <si>
    <t>Short-term investments maturity term</t>
  </si>
  <si>
    <t>7 years</t>
  </si>
  <si>
    <t>Minimum | Software</t>
  </si>
  <si>
    <t>3 years</t>
  </si>
  <si>
    <t>Minimum | Furniture, Fixtures And Equipment</t>
  </si>
  <si>
    <t>Maximum</t>
  </si>
  <si>
    <t>1 year</t>
  </si>
  <si>
    <t>Maximum | Software</t>
  </si>
  <si>
    <t>Maximum | Leaseholds and Leasehold Improvements</t>
  </si>
  <si>
    <t>Maximum | Furniture, Fixtures And Equipment</t>
  </si>
  <si>
    <t>Summary of Net Interest Expense (Detail) - USD ($) $ in Thousands</t>
  </si>
  <si>
    <t>Schedule Of Interest Expenses [Line Items]</t>
  </si>
  <si>
    <t>Interest expense</t>
  </si>
  <si>
    <t>Capitalized interest</t>
  </si>
  <si>
    <t>Interest (income)</t>
  </si>
  <si>
    <t>Summary of Long-Lived Assets By Geographic Location (Detail) - USD ($) $ in Thousands</t>
  </si>
  <si>
    <t>Revenues from External Customers and Long-Lived Assets [Line Items]</t>
  </si>
  <si>
    <t>Carrying values of long-lived assets</t>
  </si>
  <si>
    <t>United States</t>
  </si>
  <si>
    <t>Canada</t>
  </si>
  <si>
    <t>Europe</t>
  </si>
  <si>
    <t>Australia</t>
  </si>
  <si>
    <t>Rollforward of Goodwill by Component (Detail) - USD ($) $ in Thousands</t>
  </si>
  <si>
    <t>Goodwill [Line Items]</t>
  </si>
  <si>
    <t>Beginning balance</t>
  </si>
  <si>
    <t>Additions</t>
  </si>
  <si>
    <t>Adjustment to purchase price</t>
  </si>
  <si>
    <t>Effect of exchange rate changes on goodwill</t>
  </si>
  <si>
    <t>Ending balance</t>
  </si>
  <si>
    <t>Winners</t>
  </si>
  <si>
    <t>Sierra Trading Post</t>
  </si>
  <si>
    <t>Trade Secret</t>
  </si>
  <si>
    <t>Marmaxx</t>
  </si>
  <si>
    <t>Acquisition of Trade Secret - Additional Information (Detail) $ in Thousands, AUD in Millions</t>
  </si>
  <si>
    <t>Oct. 24, 2015USD ($)Store</t>
  </si>
  <si>
    <t>Oct. 24, 2015AUD</t>
  </si>
  <si>
    <t>Jan. 30, 2016USD ($)</t>
  </si>
  <si>
    <t>Jan. 31, 2015USD ($)</t>
  </si>
  <si>
    <t>Feb. 01, 2014USD ($)</t>
  </si>
  <si>
    <t>Feb. 02, 2013USD ($)</t>
  </si>
  <si>
    <t>Business Acquisition [Line Items]</t>
  </si>
  <si>
    <t>Acquisition of Trade Secret, net of cash received</t>
  </si>
  <si>
    <t>Goodwill acquired</t>
  </si>
  <si>
    <t>Business acquisition,date of acquisition</t>
  </si>
  <si>
    <t>Oct. 24,
		2015</t>
  </si>
  <si>
    <t>Business acquisition, number of operating stores acquired | Store</t>
  </si>
  <si>
    <t>Identifiable amortizable intangible assets</t>
  </si>
  <si>
    <t>Identifiable intangible assets, amortization period</t>
  </si>
  <si>
    <t>Assets and Liabilities Acquired Based on Estimated Fair Values (Detail) $ in Thousands</t>
  </si>
  <si>
    <t>Oct. 24, 2015USD ($)</t>
  </si>
  <si>
    <t>Acquired Finite-Lived Intangible Assets [Line Items]</t>
  </si>
  <si>
    <t>Current assets</t>
  </si>
  <si>
    <t>Property and equipment</t>
  </si>
  <si>
    <t>Goodwill and intangible assets</t>
  </si>
  <si>
    <t>Total assets acquired</t>
  </si>
  <si>
    <t>Total liabilities assumed</t>
  </si>
  <si>
    <t>Net assets acquired</t>
  </si>
  <si>
    <t>Changes in Accumulated Other Comprehensive Income (Loss) (Detail) - USD ($) $ in Thousands</t>
  </si>
  <si>
    <t>Accumulated Other Comprehensive Income (Loss) [Line Items]</t>
  </si>
  <si>
    <t>Deferred Benefit Costs</t>
  </si>
  <si>
    <t>Rate Lock on Debt</t>
  </si>
  <si>
    <t>Changes in Accumulated Other Comprehensive Income (Loss) (Parenthetical) (Detail) - USD ($) $ in Thousands</t>
  </si>
  <si>
    <t>Amortization of deferred benefit costs, taxes</t>
  </si>
  <si>
    <t>Capital Stock and Earnings Per Share - Additional Information (Detail) - USD ($)</t>
  </si>
  <si>
    <t>Feb. 29, 2016</t>
  </si>
  <si>
    <t>Feb. 28, 2015</t>
  </si>
  <si>
    <t>Capital Unit [Line Items]</t>
  </si>
  <si>
    <t>Shares repurchased and retired, shares</t>
  </si>
  <si>
    <t>Shares repurchased and retired, value</t>
  </si>
  <si>
    <t>Cash expenditures under repurchase programs</t>
  </si>
  <si>
    <t>Repurchase of common stock in shares</t>
  </si>
  <si>
    <t>Stock repurchase program, common stock purchase value</t>
  </si>
  <si>
    <t>Antidilutive options excluded</t>
  </si>
  <si>
    <t>Subsequent Event</t>
  </si>
  <si>
    <t>Stock Repurchase Programs 2012</t>
  </si>
  <si>
    <t>Remaining available stock under stock repurchase plan</t>
  </si>
  <si>
    <t>Calculation of Basic and Diluted Earnings Per Share (Detail) - USD ($) $ / shares in Units, shares in Thousands, $ in Thousands</t>
  </si>
  <si>
    <t>3 Months Ended</t>
  </si>
  <si>
    <t>Oct. 31, 2015</t>
  </si>
  <si>
    <t>May. 02, 2015</t>
  </si>
  <si>
    <t>Nov. 01, 2014</t>
  </si>
  <si>
    <t>Aug. 02, 2014</t>
  </si>
  <si>
    <t>May. 03, 2014</t>
  </si>
  <si>
    <t>Capital Stock And Earnings Per Share</t>
  </si>
  <si>
    <t>Weighted average common stock outstanding for basic earnings per share calculation</t>
  </si>
  <si>
    <t>Basic earnings per share</t>
  </si>
  <si>
    <t>Assumed exercise / vesting of Stock options and awards</t>
  </si>
  <si>
    <t>Weighted average common stock outstanding for diluted earnings per share calculation</t>
  </si>
  <si>
    <t>Diluted earnings per share</t>
  </si>
  <si>
    <t>Financial Instruments - Additional Information (Detail) - USD ($) $ in Millions</t>
  </si>
  <si>
    <t>Derivative Instruments, Gain (Loss) [Line Items]</t>
  </si>
  <si>
    <t>Hedge of diesel fuel requirement, remainder of fiscal year 2017</t>
  </si>
  <si>
    <t>40.00%</t>
  </si>
  <si>
    <t>Realized gains/losses on derivative</t>
  </si>
  <si>
    <t>Summary of Derivative Financial Instruments Related Fair Value and Balance Sheet Classification (Detail) € in Thousands, £ in Thousands, PLN in Thousands, CAD in Thousands, $ in Thousands</t>
  </si>
  <si>
    <t>Jan. 30, 2016GBP (£)</t>
  </si>
  <si>
    <t>Jan. 30, 2016EUR (€)</t>
  </si>
  <si>
    <t>Jan. 30, 2016CAD</t>
  </si>
  <si>
    <t>Jan. 30, 2016PLN</t>
  </si>
  <si>
    <t>Jan. 31, 2015GBP (£)</t>
  </si>
  <si>
    <t>Jan. 31, 2015EUR (€)</t>
  </si>
  <si>
    <t>Jan. 31, 2015CAD</t>
  </si>
  <si>
    <t>Jan. 31, 2015PLN</t>
  </si>
  <si>
    <t>Derivatives, Fair Value [Line Items]</t>
  </si>
  <si>
    <t>Current Asset</t>
  </si>
  <si>
    <t>Current (Liability)</t>
  </si>
  <si>
    <t>Net Fair Value</t>
  </si>
  <si>
    <t>Diesel Fuel Contracts | (Accrued Expense)</t>
  </si>
  <si>
    <t>Intercompany Balances, Primarily Debt And Related Interest | (Accrued Expense) | Conversion Of Zloty To Pound</t>
  </si>
  <si>
    <t>Hedge accounting not elected, Pay | PLN</t>
  </si>
  <si>
    <t>Hedge accounting not elected, Receive | £</t>
  </si>
  <si>
    <t>Blended Contract Rate</t>
  </si>
  <si>
    <t>Intercompany Balances, Primarily Debt And Related Interest | (Accrued Expense) | Conversion Of Euro To Pound</t>
  </si>
  <si>
    <t>Hedge accounting not elected, Pay | €</t>
  </si>
  <si>
    <t>Intercompany Balances, Primarily Debt And Related Interest | Prepaid Expense | Conversion Of Zloty To Canadian Dollar</t>
  </si>
  <si>
    <t>Hedge accounting not elected, Receive | CAD</t>
  </si>
  <si>
    <t>Intercompany Balances, Primarily Debt And Related Interest | Prepaid Expense | Conversion Of US Dollar To Pound</t>
  </si>
  <si>
    <t>Hedge accounting not elected, Pay</t>
  </si>
  <si>
    <t>Merchandise Purchase Commitments | Prepaid Expense | Conversion Of Canadian Dollar To US Dollar</t>
  </si>
  <si>
    <t>Hedge accounting not elected, Pay | CAD</t>
  </si>
  <si>
    <t>Hedge accounting not elected, Receive</t>
  </si>
  <si>
    <t>Merchandise Purchase Commitments | Prepaid Expense | Conversion Of Canadian Dollar To Euro</t>
  </si>
  <si>
    <t>Hedge accounting not elected, Receive | €</t>
  </si>
  <si>
    <t>Merchandise Purchase Commitments | Prepaid Expense | Conversion Of Pound To US Dollar</t>
  </si>
  <si>
    <t>Hedge accounting not elected, Pay | £</t>
  </si>
  <si>
    <t>Merchandise Purchase Commitments | Prepaid Expense / (Accrued Expense) | Conversion Of Zloty To Pound</t>
  </si>
  <si>
    <t>Merchandise Purchase Commitments | Prepaid Expense / (Accrued Expense) | Conversion Of Canadian Dollar To US Dollar</t>
  </si>
  <si>
    <t>Merchandise Purchase Commitments | Prepaid Expense / (Accrued Expense) | Conversion Of Canadian Dollar To Euro</t>
  </si>
  <si>
    <t>Merchandise Purchase Commitments | Prepaid Expense / (Accrued Expense) | Conversion Of US Dollar To Euro</t>
  </si>
  <si>
    <t>Intercompany Balances, Primarily And Related Interest | (Accrued Expense) | Conversion Of US Dollar To Pound</t>
  </si>
  <si>
    <t>Intercompany Balances, Primarily And Related Interest | Prepaid Expense | Conversion Of Euro To US Dollar</t>
  </si>
  <si>
    <t>Intercompany Balances, Primarily And Related Interest | Prepaid Expense / (Accrued Expense) | Conversion Of Zloty To Canadian Dollar</t>
  </si>
  <si>
    <t>Intercompany Balances, Primarily And Related Interest | Prepaid Expense / (Accrued Expense) | Conversion Of Euro To Pound</t>
  </si>
  <si>
    <t>Intercompany Billings In Europe, Primarily Merchandise Related | Prepaid Expense | Conversion Of Euro To Pound</t>
  </si>
  <si>
    <t>Impact of Derivative Financial Instruments on Statements of Income (Detail) - USD ($) $ in Thousands</t>
  </si>
  <si>
    <t>Gain (loss) recognized in income</t>
  </si>
  <si>
    <t>Intercompany Balances, Primarily And Related Interest | Fair Value Hedges | Selling, General And Administrative Expenses</t>
  </si>
  <si>
    <t>Diesel Fuel Contracts | Economic Hedges For Which Hedge Accounting Was Not Elected | Cost Of Sales, Including Buying And Occupancy Costs</t>
  </si>
  <si>
    <t>Merchandise Purchase Commitments | Economic Hedges For Which Hedge Accounting Was Not Elected | Cost Of Sales, Including Buying And Occupancy Costs</t>
  </si>
  <si>
    <t>Intercompany Billings In Europe, Primarily Merchandise Related | Economic Hedges For Which Hedge Accounting Was Not Elected | Cost Of Sales, Including Buying And Occupancy Costs</t>
  </si>
  <si>
    <t>Fair Value of Financial Assets and Liabilities on a Recurring Basis (Detail) - USD ($) $ in Thousands</t>
  </si>
  <si>
    <t>Level 1 | Executive Savings Plan Investments</t>
  </si>
  <si>
    <t>Fair Value, Assets and Liabilities Measured on Recurring and Nonrecurring Basis [Line Items]</t>
  </si>
  <si>
    <t>Fair value measured on recurring basis, Assets</t>
  </si>
  <si>
    <t>Foreign currency exchange contracts, Assets</t>
  </si>
  <si>
    <t>Foreign currency exchange contracts, Liabilities</t>
  </si>
  <si>
    <t>Level 2 | Diesel Fuel Contracts</t>
  </si>
  <si>
    <t>Fair value measured on recurring basis, Liabilities</t>
  </si>
  <si>
    <t>Level 2 | Short-Term Investments</t>
  </si>
  <si>
    <t>Disclosures about Fair Value of Financial Instruments - Additional Information (Detail) - USD ($) $ in Thousands</t>
  </si>
  <si>
    <t>Fair value of long-term debt</t>
  </si>
  <si>
    <t>Carrying value of long-term debt</t>
  </si>
  <si>
    <t>Segment Information - Additional Information (Detail)</t>
  </si>
  <si>
    <t>Jan. 30, 2016Segment</t>
  </si>
  <si>
    <t>Segment Reporting Information [Line Items]</t>
  </si>
  <si>
    <t>Number of business segments</t>
  </si>
  <si>
    <t>TJX Canada And International</t>
  </si>
  <si>
    <t>Percentage of segment sales</t>
  </si>
  <si>
    <t>23.00%</t>
  </si>
  <si>
    <t>Percentage of segment profit</t>
  </si>
  <si>
    <t>17.00%</t>
  </si>
  <si>
    <t>Percentage of segment consolidated assets</t>
  </si>
  <si>
    <t>Percentages of Consolidated Revenues by Major Product Category (Detail)</t>
  </si>
  <si>
    <t>Revenue percentage</t>
  </si>
  <si>
    <t>100.00%</t>
  </si>
  <si>
    <t>Home Fashions</t>
  </si>
  <si>
    <t>30.00%</t>
  </si>
  <si>
    <t>29.00%</t>
  </si>
  <si>
    <t>28.00%</t>
  </si>
  <si>
    <t>Apparel | Clothing Including Footwear</t>
  </si>
  <si>
    <t>55.00%</t>
  </si>
  <si>
    <t>57.00%</t>
  </si>
  <si>
    <t>58.00%</t>
  </si>
  <si>
    <t>Apparel | Jewelry and Accessories</t>
  </si>
  <si>
    <t>15.00%</t>
  </si>
  <si>
    <t>14.00%</t>
  </si>
  <si>
    <t>Financial Information on Business Segments (Detail) - USD ($) $ in Thousands</t>
  </si>
  <si>
    <t>Segment profit</t>
  </si>
  <si>
    <t>General corporate expense</t>
  </si>
  <si>
    <t>Identifiable assets</t>
  </si>
  <si>
    <t>Capital expenditures</t>
  </si>
  <si>
    <t>HomeGoods</t>
  </si>
  <si>
    <t>TJX Canada</t>
  </si>
  <si>
    <t>TJX International</t>
  </si>
  <si>
    <t>Corporate</t>
  </si>
  <si>
    <t>[1]</t>
  </si>
  <si>
    <t>[2]</t>
  </si>
  <si>
    <t>Corporate identifiable assets consist primarily of cash, receivables, prepaid insurance, the trust assets in connection with the Executive Savings Plan and deferred taxes. Consolidated cash, including cash held in our foreign entities, is included with corporate assets for consistency with the reporting of cash for our segments in the U.S.</t>
  </si>
  <si>
    <t>Includes debt discount accretion and debt expense amortization.</t>
  </si>
  <si>
    <t>Stock Incentive Plan - Additional Information (Detail)</t>
  </si>
  <si>
    <t>Jan. 30, 2016USD ($)Award_plan$ / sharesshares</t>
  </si>
  <si>
    <t>Jan. 31, 2015USD ($)$ / sharesshares</t>
  </si>
  <si>
    <t>Feb. 01, 2014USD ($)$ / sharesshares</t>
  </si>
  <si>
    <t>Share-based Compensation Arrangement by Share-based Payment Award [Line Items]</t>
  </si>
  <si>
    <t>Shares approved for issuance under Stock Incentive Plan | shares</t>
  </si>
  <si>
    <t>Shares available for future grants | shares</t>
  </si>
  <si>
    <t>Unrecognized compensation cost related to nonvested share-based compensation | $</t>
  </si>
  <si>
    <t>Unrecognized compensation cost weighted-average recognition period, years</t>
  </si>
  <si>
    <t>2 years</t>
  </si>
  <si>
    <t>Compensation cost related to share-based compensation | $</t>
  </si>
  <si>
    <t>Options granted at market price in percentage</t>
  </si>
  <si>
    <t>Vesting period of grant, years</t>
  </si>
  <si>
    <t>Term in which vesting period starts after grant, years</t>
  </si>
  <si>
    <t>Maximum term of grant, years</t>
  </si>
  <si>
    <t>8 years 10 months 24 days</t>
  </si>
  <si>
    <t>Intrinsic value of options exercised | $</t>
  </si>
  <si>
    <t>Options outstanding expected to vest represents total unvested options adjusted for anticipated forfeitures | shares</t>
  </si>
  <si>
    <t>Performance-based stock, granted | shares</t>
  </si>
  <si>
    <t>Shares granted weighted average grant date fair value | $ / shares</t>
  </si>
  <si>
    <t>Fair value of performance-based restricted stock that vested | $</t>
  </si>
  <si>
    <t>Annual deferred share awards, common stock value | $</t>
  </si>
  <si>
    <t>Number of annual deferred share awards awarded to outside directors | Award_plan</t>
  </si>
  <si>
    <t>Performance-based restricted stock and other awards, period</t>
  </si>
  <si>
    <t>Number of awards that vest immediately and is payable, with accumulated dividends | Award_plan</t>
  </si>
  <si>
    <t>Deferred shares outstanding | shares</t>
  </si>
  <si>
    <t>Stock Option Plan</t>
  </si>
  <si>
    <t>Schedule of Estimated Fair Value of Options as of Grant Date by Using Black-Scholes Option Pricing Model (Detail) - $ / shares</t>
  </si>
  <si>
    <t>Risk-free interest rate</t>
  </si>
  <si>
    <t>1.50%</t>
  </si>
  <si>
    <t>1.79%</t>
  </si>
  <si>
    <t>1.42%</t>
  </si>
  <si>
    <t>Dividend yield</t>
  </si>
  <si>
    <t>1.20%</t>
  </si>
  <si>
    <t>1.00%</t>
  </si>
  <si>
    <t>Expected volatility factor</t>
  </si>
  <si>
    <t>24.40%</t>
  </si>
  <si>
    <t>24.20%</t>
  </si>
  <si>
    <t>25.90%</t>
  </si>
  <si>
    <t>Expected option life in years</t>
  </si>
  <si>
    <t>4 years 6 months</t>
  </si>
  <si>
    <t>4 years 4 months 24 days</t>
  </si>
  <si>
    <t>Weighted average fair value of options issued</t>
  </si>
  <si>
    <t>Stock Options And Related Weighted Average Exercise Price (Detail) - $ / shares shares in Thousands</t>
  </si>
  <si>
    <t>Options, Outstanding at beginning of year</t>
  </si>
  <si>
    <t>Options, Granted</t>
  </si>
  <si>
    <t>Options, Exercised</t>
  </si>
  <si>
    <t>Options, Forfeitures</t>
  </si>
  <si>
    <t>Options, Outstanding at end of year</t>
  </si>
  <si>
    <t>Options exercisable at end of year</t>
  </si>
  <si>
    <t>WAEP, Outstanding at beginning of year</t>
  </si>
  <si>
    <t>WAEP, Granted</t>
  </si>
  <si>
    <t>WAEP, Exercised</t>
  </si>
  <si>
    <t>WAEP, Forfeitures</t>
  </si>
  <si>
    <t>WAEP, Outstanding at end of year</t>
  </si>
  <si>
    <t>WAEP, Options exercisable at end of year</t>
  </si>
  <si>
    <t>Schedule Of Stock Options Outstanding Expected To Vest And Stock Options Outstanding Exercisable (Detail) $ / shares in Units, shares in Thousands, $ in Thousands</t>
  </si>
  <si>
    <t>Jan. 30, 2016USD ($)$ / sharesshares</t>
  </si>
  <si>
    <t>Shares, Options outstanding expected to vest | shares</t>
  </si>
  <si>
    <t>Shares, Options exercisable | shares</t>
  </si>
  <si>
    <t>Shares, Total outstanding options vested and expected to vest | shares</t>
  </si>
  <si>
    <t>Aggregate Intrinsic Value, Options outstanding expected to vest | $</t>
  </si>
  <si>
    <t>Aggregate Intrinsic Value, Options exercisable | $</t>
  </si>
  <si>
    <t>Aggregate Intrinsic Value, Total outstanding options vested and expected to vest | $</t>
  </si>
  <si>
    <t>Weighted Average Remaining Contract Life, Options outstanding expected to vest, years</t>
  </si>
  <si>
    <t>Weighted Average Remaining Contract Life, Options exercisable, years</t>
  </si>
  <si>
    <t>5 years 1 month 6 days</t>
  </si>
  <si>
    <t>Weighted Average Remaining Contract Life, Total outstanding options vested and expected to vest, years</t>
  </si>
  <si>
    <t>6 years 2 months 12 days</t>
  </si>
  <si>
    <t>WAEP, Options outstanding expected to vest | $ / shares</t>
  </si>
  <si>
    <t>WAEP, Options exercisable | $ / shares</t>
  </si>
  <si>
    <t>WAEP, Total outstanding options vested and expected to vest | $ / shares</t>
  </si>
  <si>
    <t>Summary of Nonvested Performance-Based Stock Awards (Detail) - $ / shares</t>
  </si>
  <si>
    <t>Granted</t>
  </si>
  <si>
    <t>Weighted Average Grant Date Fair Value, Granted</t>
  </si>
  <si>
    <t>Performance based stock awards</t>
  </si>
  <si>
    <t>Nonvested at beginning of year</t>
  </si>
  <si>
    <t>Vested</t>
  </si>
  <si>
    <t>Forfeited</t>
  </si>
  <si>
    <t>Nonvested at end of year</t>
  </si>
  <si>
    <t>Weighted Average Grant Date Fair Value, Nonvested at beginning of year</t>
  </si>
  <si>
    <t>Weighted Average Grant Date Fair Value, Vested</t>
  </si>
  <si>
    <t>Weighted Average Grant Date Fair Value, Forfeited</t>
  </si>
  <si>
    <t>Weighted Average Grant Date Fair Value, Nonvested at end of year</t>
  </si>
  <si>
    <t>Financial Information Related to Funded Defined Benefit Pension Plan And Unfunded Supplemental Retirement Plan (Detail) - USD ($) $ in Thousands</t>
  </si>
  <si>
    <t>Defined Benefit Plan Disclosure [Line Items]</t>
  </si>
  <si>
    <t>Employer contribution</t>
  </si>
  <si>
    <t>Net liability recognized on consolidated balance sheets</t>
  </si>
  <si>
    <t>Funded Plan</t>
  </si>
  <si>
    <t>Projected benefit obligation at beginning of year</t>
  </si>
  <si>
    <t>Service cost</t>
  </si>
  <si>
    <t>Interest cost</t>
  </si>
  <si>
    <t>Actuarial (gains) losses</t>
  </si>
  <si>
    <t>Benefits paid</t>
  </si>
  <si>
    <t>Expenses paid</t>
  </si>
  <si>
    <t>Plan amendment</t>
  </si>
  <si>
    <t>Projected benefit obligation at end of year</t>
  </si>
  <si>
    <t>Accumulated benefit obligation at end of year</t>
  </si>
  <si>
    <t>Fair value of plan assets at beginning of year</t>
  </si>
  <si>
    <t>Actual return on plan assets</t>
  </si>
  <si>
    <t>Fair value of plan assets at end of year</t>
  </si>
  <si>
    <t>Funded status - excess obligation</t>
  </si>
  <si>
    <t>Prior service cost</t>
  </si>
  <si>
    <t>Accumulated actuarial losses</t>
  </si>
  <si>
    <t>Amounts included in accumulated other comprehensive income (loss)</t>
  </si>
  <si>
    <t>Unfunded Plan</t>
  </si>
  <si>
    <t>Pension Plans and Other Retirement Benefits - Additional Information (Detail) - USD ($)</t>
  </si>
  <si>
    <t>Apr. 30, 2017</t>
  </si>
  <si>
    <t>Dec. 31, 2015</t>
  </si>
  <si>
    <t>Dec. 31, 2014</t>
  </si>
  <si>
    <t>Dec. 31, 2013</t>
  </si>
  <si>
    <t>Pension Plans and Other Retirement Benefits [Line Items]</t>
  </si>
  <si>
    <t>Net accrued liability recognized in balance sheet</t>
  </si>
  <si>
    <t>Pension plans and other retirement benefits, current liability</t>
  </si>
  <si>
    <t>Pension plans and other retirement benefits, long-term liability</t>
  </si>
  <si>
    <t>Minimum percentage of pension liability</t>
  </si>
  <si>
    <t>80.00%</t>
  </si>
  <si>
    <t>Anticipated employer's contribution to fund current benefit and expense payments under the unfunded plan in fiscal 2017</t>
  </si>
  <si>
    <t>Percentage of employees contribution from eligible pay, maximum</t>
  </si>
  <si>
    <t>50.00%</t>
  </si>
  <si>
    <t>Rate of eligible pay for matching employee contributions</t>
  </si>
  <si>
    <t>5.00%</t>
  </si>
  <si>
    <t>Minimum range of rates for matching employee contributions</t>
  </si>
  <si>
    <t>25.00%</t>
  </si>
  <si>
    <t>Maximum range of rates for matching employee contributions</t>
  </si>
  <si>
    <t>75.00%</t>
  </si>
  <si>
    <t>Rate of defined pension plan</t>
  </si>
  <si>
    <t>Percentage of plan investments representing stock funds</t>
  </si>
  <si>
    <t>7.10%</t>
  </si>
  <si>
    <t>7.40%</t>
  </si>
  <si>
    <t>8.30%</t>
  </si>
  <si>
    <t>Post retirement medical and life insurance benefits to retirees</t>
  </si>
  <si>
    <t>Who are eligible  for the defined benefit plan and who retired at age 55 or older with ten or more  years of service.</t>
  </si>
  <si>
    <t>Multiemployer Pension Plans</t>
  </si>
  <si>
    <t>Pension contribution to National Retirement Fund</t>
  </si>
  <si>
    <t>Percentage of pension contribution</t>
  </si>
  <si>
    <t>Retirement/Deferred Savings Plan</t>
  </si>
  <si>
    <t>Estimated amortization of net actuarial loss for 2017</t>
  </si>
  <si>
    <t>Estimated amortization of prior service cost for 2017</t>
  </si>
  <si>
    <t>Increase in projected benefit obligation</t>
  </si>
  <si>
    <t>Excess percentage of projected benefit obligation for amortization of unrecognized gains and losses</t>
  </si>
  <si>
    <t>10.00%</t>
  </si>
  <si>
    <t>Defined benefit plan, benefits paid</t>
  </si>
  <si>
    <t>Nonqualified Savings Plan</t>
  </si>
  <si>
    <t>Post Retirement Medical Plan</t>
  </si>
  <si>
    <t>Minimum age of retirement</t>
  </si>
  <si>
    <t>55 years</t>
  </si>
  <si>
    <t>Minimum years of employment to be eligible in post retirement medical plan</t>
  </si>
  <si>
    <t>Postretirement liability</t>
  </si>
  <si>
    <t>Cost of benefit plan amendment</t>
  </si>
  <si>
    <t>Unamortized balance of plan</t>
  </si>
  <si>
    <t>Post Retirement Medical Plan | Scenario Forecast</t>
  </si>
  <si>
    <t>Pre-tax income from post retirement medical plan reflected in income statement</t>
  </si>
  <si>
    <t>401(k) Plan</t>
  </si>
  <si>
    <t>Deferral Rate</t>
  </si>
  <si>
    <t>2.00%</t>
  </si>
  <si>
    <t>Employee Savings Plan</t>
  </si>
  <si>
    <t>Weighted Average Assumptions for Obligation (Detail)</t>
  </si>
  <si>
    <t>Discount rate</t>
  </si>
  <si>
    <t>4.80%</t>
  </si>
  <si>
    <t>4.00%</t>
  </si>
  <si>
    <t>Rate of compensation increase</t>
  </si>
  <si>
    <t>4.20%</t>
  </si>
  <si>
    <t>3.70%</t>
  </si>
  <si>
    <t>6.00%</t>
  </si>
  <si>
    <t>Components of Net Periodic Benefit Cost and Other Amounts Recognized in Other Comprehensive Income (Loss) (Detail) - USD ($) $ in Thousands</t>
  </si>
  <si>
    <t>Expected return on plan assets</t>
  </si>
  <si>
    <t>Amortization of prior service cost</t>
  </si>
  <si>
    <t>Amortization of net actuarial loss</t>
  </si>
  <si>
    <t>Total expense</t>
  </si>
  <si>
    <t>Net (gain) loss</t>
  </si>
  <si>
    <t>Amortization of net (loss)</t>
  </si>
  <si>
    <t>Total recognized in other comprehensive income (loss)</t>
  </si>
  <si>
    <t>Total recognized in net periodic benefit cost and other comprehensive income (loss)</t>
  </si>
  <si>
    <t>4.40%</t>
  </si>
  <si>
    <t>Expected rate of return on plan assets</t>
  </si>
  <si>
    <t>6.75%</t>
  </si>
  <si>
    <t>7.00%</t>
  </si>
  <si>
    <t>Schedule of Benefits Expected to be Paid in Each of Next Five Fiscal Years and Thereafter (Detail) $ in Thousands</t>
  </si>
  <si>
    <t>2022 through 2026</t>
  </si>
  <si>
    <t>Fair Value for Pension Assets Measured at Fair Value on Recurring Basis (Detail) - Funded Plan - USD ($) $ in Thousands</t>
  </si>
  <si>
    <t>Fair value of plan assets</t>
  </si>
  <si>
    <t>Fair value of assets</t>
  </si>
  <si>
    <t>Futures Contracts</t>
  </si>
  <si>
    <t>Short-Term Investments</t>
  </si>
  <si>
    <t>Equity Securities</t>
  </si>
  <si>
    <t>Corporate And Government Bond Funds</t>
  </si>
  <si>
    <t>Assets in Fair Value Hierarchy</t>
  </si>
  <si>
    <t>Assets Measured at Net Asset Value</t>
  </si>
  <si>
    <t>Level 1 | Short-Term Investments</t>
  </si>
  <si>
    <t>Level 1 | Equity Securities</t>
  </si>
  <si>
    <t>Level 1 | Assets in Fair Value Hierarchy</t>
  </si>
  <si>
    <t>Level 2 | Futures Contracts</t>
  </si>
  <si>
    <t>Level 2 | Corporate And Government Bond Funds</t>
  </si>
  <si>
    <t>Level 2 | Assets in Fair Value Hierarchy</t>
  </si>
  <si>
    <t>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t>
  </si>
  <si>
    <t>Summary of Target Allocation Guidelines for Plan Assets Along with Actual Allocation of Plan Assets as of Valuation Date (Detail)</t>
  </si>
  <si>
    <t>Target Allocation</t>
  </si>
  <si>
    <t>Actual Allocation</t>
  </si>
  <si>
    <t>44.00%</t>
  </si>
  <si>
    <t>Fixed Income Securities</t>
  </si>
  <si>
    <t>45.00%</t>
  </si>
  <si>
    <t>11.00%</t>
  </si>
  <si>
    <t>Long-Term Debt, Exclusive of Current Installments (Detail) - USD ($) $ in Thousands</t>
  </si>
  <si>
    <t>Debt Instrument [Line Items]</t>
  </si>
  <si>
    <t>6.95% Ten-Year Notes</t>
  </si>
  <si>
    <t>2.50% Ten-Year Notes</t>
  </si>
  <si>
    <t>2.75% Seven-Year Notes</t>
  </si>
  <si>
    <t>Long-Term Debt, Exclusive of Current Installments (Parenthetical) (Detail) - USD ($) $ in Thousands</t>
  </si>
  <si>
    <t>Unamortized debt discount</t>
  </si>
  <si>
    <t>Debt instrument, interest rate</t>
  </si>
  <si>
    <t>6.95%</t>
  </si>
  <si>
    <t>Maturity date</t>
  </si>
  <si>
    <t>Apr. 15,
		2019</t>
  </si>
  <si>
    <t>Effective interest rate</t>
  </si>
  <si>
    <t>6.98%</t>
  </si>
  <si>
    <t>2.50%</t>
  </si>
  <si>
    <t>May 15,
		2023</t>
  </si>
  <si>
    <t>2.51%</t>
  </si>
  <si>
    <t>2.75%</t>
  </si>
  <si>
    <t>Jun. 15,
		2021</t>
  </si>
  <si>
    <t>2.76%</t>
  </si>
  <si>
    <t>Aggregate Maturities of Long-Term Debt, Exclusive of Current Installments (Detail) - USD ($) $ in Thousands</t>
  </si>
  <si>
    <t>Later years</t>
  </si>
  <si>
    <t>Less amount representing unamortized debt discount</t>
  </si>
  <si>
    <t>Aggregate maturities of long-term debt</t>
  </si>
  <si>
    <t>Long-Term Debt and Credit Lines - Additional Information (Detail) £ in Millions, CAD in Millions</t>
  </si>
  <si>
    <t>Mar. 29, 2016USD ($)</t>
  </si>
  <si>
    <t>Jul. 08, 2014USD ($)</t>
  </si>
  <si>
    <t>Jan. 30, 2016USD ($)CreditFacility</t>
  </si>
  <si>
    <t>Jan. 30, 2016GBP (£)CreditFacility</t>
  </si>
  <si>
    <t>Jan. 30, 2016CADCreditFacility</t>
  </si>
  <si>
    <t>Revolving credit facilities, number | CreditFacility</t>
  </si>
  <si>
    <t>Ratio of funded debt and four-times consolidated rentals to consolidated earnings before interest, taxes, consolidated rentals, depreciation and amortization</t>
  </si>
  <si>
    <t>275.00%</t>
  </si>
  <si>
    <t>Credit facilities, amount outstanding</t>
  </si>
  <si>
    <t>Aggregate principal amount</t>
  </si>
  <si>
    <t>Debt instrument maturity period, years</t>
  </si>
  <si>
    <t>Debt instrument maturity date</t>
  </si>
  <si>
    <t>2021-06</t>
  </si>
  <si>
    <t>Effective fixed rate</t>
  </si>
  <si>
    <t>2.91%</t>
  </si>
  <si>
    <t>Cash flow hedges, pre-tax realized loss</t>
  </si>
  <si>
    <t>4.20% Six-Year Notes</t>
  </si>
  <si>
    <t>Debt instrument, redemption date</t>
  </si>
  <si>
    <t>Jul. 31,
		2014</t>
  </si>
  <si>
    <t>Write off, unamortized debt expenses and discount</t>
  </si>
  <si>
    <t>4.20% Six-Year Notes | Redemption premium</t>
  </si>
  <si>
    <t>2023-05</t>
  </si>
  <si>
    <t>2.57%</t>
  </si>
  <si>
    <t>2.50% Ten-Year Notes | Interest Rate Contract</t>
  </si>
  <si>
    <t>Amount hedged into treasury rate-lock agreement</t>
  </si>
  <si>
    <t>2019-04</t>
  </si>
  <si>
    <t>6.95% Ten-Year Notes | Interest Rate Contract</t>
  </si>
  <si>
    <t>Revolving Credit Facility May 2016</t>
  </si>
  <si>
    <t>2016-05</t>
  </si>
  <si>
    <t>Current borrowing capacity</t>
  </si>
  <si>
    <t>Quarterly payments on unused committed amounts</t>
  </si>
  <si>
    <t>0.10%</t>
  </si>
  <si>
    <t>Revolving Credit Facility June 2017</t>
  </si>
  <si>
    <t>2017-06</t>
  </si>
  <si>
    <t>0.06%</t>
  </si>
  <si>
    <t>Revolving Credit Facility March Twenty Twenty One</t>
  </si>
  <si>
    <t>Revolving Credit Facility March Twenty Twenty One | Subsequent Event</t>
  </si>
  <si>
    <t>2021-03</t>
  </si>
  <si>
    <t>Credit facility expiration period</t>
  </si>
  <si>
    <t>5 years</t>
  </si>
  <si>
    <t>Revolving Credit Facility March Twenty Twenty</t>
  </si>
  <si>
    <t>Revolving Credit Facility March Twenty Twenty | Subsequent Event</t>
  </si>
  <si>
    <t>2020-03</t>
  </si>
  <si>
    <t>4 years</t>
  </si>
  <si>
    <t>TJX Canada Facility</t>
  </si>
  <si>
    <t>Current borrowing capacity | CAD</t>
  </si>
  <si>
    <t>Credit facilities, amount outstanding | CAD</t>
  </si>
  <si>
    <t>TJX Canada Facility | Letter of Credit</t>
  </si>
  <si>
    <t>Current borrowing capacity | £</t>
  </si>
  <si>
    <t>Components of Income Before Income Taxes (Detail) - USD ($) $ in Thousands</t>
  </si>
  <si>
    <t>Income Taxes [Line Items]</t>
  </si>
  <si>
    <t>Income from continuing operations before income taxes, united states</t>
  </si>
  <si>
    <t>Income from continuing operations before income taxes, foreign</t>
  </si>
  <si>
    <t>Provision for Income Taxes (Detail) - USD ($) $ in Thousands</t>
  </si>
  <si>
    <t>Current:</t>
  </si>
  <si>
    <t>Federal</t>
  </si>
  <si>
    <t>State</t>
  </si>
  <si>
    <t>Foreign</t>
  </si>
  <si>
    <t>Deferred:</t>
  </si>
  <si>
    <t>Deferred Tax Assets (Liabilities) (Detail) - USD ($) $ in Thousands</t>
  </si>
  <si>
    <t>Deferred tax assets:</t>
  </si>
  <si>
    <t>Net operating loss carryforward</t>
  </si>
  <si>
    <t>Reserves for lease obligations and computer intrusion</t>
  </si>
  <si>
    <t>Pension, stock compensation, postretirement and employee benefits</t>
  </si>
  <si>
    <t>Leases</t>
  </si>
  <si>
    <t>Total gross deferred tax assets</t>
  </si>
  <si>
    <t>Valuation allowance</t>
  </si>
  <si>
    <t>Net deferred tax asset</t>
  </si>
  <si>
    <t>Deferred tax liabilities:</t>
  </si>
  <si>
    <t>Property, plant and equipment</t>
  </si>
  <si>
    <t>Capitalized inventory</t>
  </si>
  <si>
    <t>Tradename/intangibles</t>
  </si>
  <si>
    <t>Undistributed foreign earnings</t>
  </si>
  <si>
    <t>Total deferred tax liabilities</t>
  </si>
  <si>
    <t>Net deferred tax (liability)</t>
  </si>
  <si>
    <t>Non-current asset</t>
  </si>
  <si>
    <t>Non-current liability</t>
  </si>
  <si>
    <t>Income Taxes - Additional Information (Detail) - USD ($)</t>
  </si>
  <si>
    <t>Non-current deferred tax asset</t>
  </si>
  <si>
    <t>Non-current deferred tax liability</t>
  </si>
  <si>
    <t>Income tax provided on undistributed earnings on all other foreign subsidiaries</t>
  </si>
  <si>
    <t>Undistributed earnings of foreign subsidiaries</t>
  </si>
  <si>
    <t>Valuation allowances</t>
  </si>
  <si>
    <t>Net unrecognized tax benefits</t>
  </si>
  <si>
    <t>Unrecognized tax benefits that would impact effective tax rates</t>
  </si>
  <si>
    <t>Interest and penalties expensed</t>
  </si>
  <si>
    <t>Accrued amounts for interest and penalties</t>
  </si>
  <si>
    <t>ASU 2015-17 | As Reported</t>
  </si>
  <si>
    <t>Current deferred tax asset</t>
  </si>
  <si>
    <t>Possible decrease in unrecognized tax benefits that would reduce the provision for taxes on earnings</t>
  </si>
  <si>
    <t>State Net Operating Loss Carryforwards</t>
  </si>
  <si>
    <t>Foreign net operating loss carryforwards</t>
  </si>
  <si>
    <t>State Net Operating Loss Carryforwards | Minimum</t>
  </si>
  <si>
    <t>Net operating loss carryforwards, expiration year</t>
  </si>
  <si>
    <t>State Net Operating Loss Carryforwards | Maximum</t>
  </si>
  <si>
    <t>Foreign Net Operating Loss Carryforwards</t>
  </si>
  <si>
    <t>Foreign net operating loss carryforwards subject to expiration</t>
  </si>
  <si>
    <t>Reconciliation of U.S. Federal Statutory Income Tax Rate and Worldwide Effective Income Tax Rate (Detail)</t>
  </si>
  <si>
    <t>Schedule of Effective Tax Rate Reconciliation [Line Items]</t>
  </si>
  <si>
    <t>U.S. federal statutory income tax rate</t>
  </si>
  <si>
    <t>35.00%</t>
  </si>
  <si>
    <t>Effective state income tax rate</t>
  </si>
  <si>
    <t>3.50%</t>
  </si>
  <si>
    <t>3.60%</t>
  </si>
  <si>
    <t>Impact of foreign operations</t>
  </si>
  <si>
    <t>(0.70%)</t>
  </si>
  <si>
    <t>(0.90%)</t>
  </si>
  <si>
    <t>(0.80%)</t>
  </si>
  <si>
    <t>All other</t>
  </si>
  <si>
    <t>(0.10%)</t>
  </si>
  <si>
    <t>(2.20%)</t>
  </si>
  <si>
    <t>Worldwide effective income tax rate</t>
  </si>
  <si>
    <t>37.70%</t>
  </si>
  <si>
    <t>37.60%</t>
  </si>
  <si>
    <t>35.60%</t>
  </si>
  <si>
    <t>Reconciliation of Beginning and Ending Gross Amount of Unrecognized Tax Benefits (Detail) - USD ($) $ in Thousands</t>
  </si>
  <si>
    <t>Income Tax Contingency [Line Items]</t>
  </si>
  <si>
    <t>Balance at beginning of year</t>
  </si>
  <si>
    <t>Additions for uncertain tax positions taken in current year</t>
  </si>
  <si>
    <t>Additions for uncertain tax positions taken in prior years</t>
  </si>
  <si>
    <t>Reductions for uncertain tax positions taken in prior years</t>
  </si>
  <si>
    <t>Reductions resulting from lapse of statute of limitations</t>
  </si>
  <si>
    <t>Settlements with tax authorities</t>
  </si>
  <si>
    <t>Balance at end of year</t>
  </si>
  <si>
    <t>Commitments - Additional Information (Detail) $ in Millions</t>
  </si>
  <si>
    <t>Jan. 30, 2016USD ($)Lease_Agreements</t>
  </si>
  <si>
    <t>Jan. 28, 2012</t>
  </si>
  <si>
    <t>Commitments [Line Items]</t>
  </si>
  <si>
    <t>Rental expense under operating leases for continuing operations</t>
  </si>
  <si>
    <t>Contingent rent paid</t>
  </si>
  <si>
    <t>Sublease income</t>
  </si>
  <si>
    <t>Number of lease agreements | Lease_Agreements</t>
  </si>
  <si>
    <t>Outstanding letters of credit issued for the purchase of inventory</t>
  </si>
  <si>
    <t>Other Long Term Liabilities</t>
  </si>
  <si>
    <t>Liabilities</t>
  </si>
  <si>
    <t>TJX Us And Canada | Maximum</t>
  </si>
  <si>
    <t>Operating leases term, years</t>
  </si>
  <si>
    <t>TJX Us And Canada | Minimum</t>
  </si>
  <si>
    <t>Options to extend for one of more five-year periods</t>
  </si>
  <si>
    <t>TJX Europe | Maximum</t>
  </si>
  <si>
    <t>Optional lease kick-out term, years</t>
  </si>
  <si>
    <t>Schedule of Future Minimum Lease Payments for Continuing Operations (Detail) $ in Thousands</t>
  </si>
  <si>
    <t>Operating Lease Future Minimum Payment Due</t>
  </si>
  <si>
    <t>2017, Operating Lease</t>
  </si>
  <si>
    <t>2018, Operating Lease</t>
  </si>
  <si>
    <t>2019, Operating Lease</t>
  </si>
  <si>
    <t>2020, Operating Lease</t>
  </si>
  <si>
    <t>2021, Operating Lease</t>
  </si>
  <si>
    <t>Later years Operating Lease</t>
  </si>
  <si>
    <t>Total future minimum lease payments</t>
  </si>
  <si>
    <t>Schedule of Accrued Expenses and Other Current Liabilities (Detail) - USD ($) $ in Thousands</t>
  </si>
  <si>
    <t>Accrued Expenses and Other Current Liabilities [Line Items]</t>
  </si>
  <si>
    <t>Employee compensation and benefits, current</t>
  </si>
  <si>
    <t>Dividends payable</t>
  </si>
  <si>
    <t>Accrued capital additions</t>
  </si>
  <si>
    <t>Rent, utilities and occupancy, including real estate taxes</t>
  </si>
  <si>
    <t>Merchandise credits and gift certificates</t>
  </si>
  <si>
    <t>Insurance</t>
  </si>
  <si>
    <t>Sales tax collections and V.A.T. taxes</t>
  </si>
  <si>
    <t>All other current liabilities</t>
  </si>
  <si>
    <t>Accrued Expenses and Other Liabilities Current and Long Term - Additional Information (Detail)</t>
  </si>
  <si>
    <t>Accrued Expenses And Current Liabilities [Line Items]</t>
  </si>
  <si>
    <t>Liabilities less than specific percentage included in other current liabilities</t>
  </si>
  <si>
    <t>All other current liabilities include accruals for advertising, customer rewards  liability, interest, reserve for sales returns, reserve for taxes, fair value of  derivatives, expense payables, purchased services and other items, each of which  is individually less than 5% of current liabilities.</t>
  </si>
  <si>
    <t>Percentage of other current liability individual item which makes up current liabilities</t>
  </si>
  <si>
    <t>Schedule of Other Long-Term Liabilities (Detail) - USD ($) $ in Thousands</t>
  </si>
  <si>
    <t>Other Long Term Liabilities [Line Items]</t>
  </si>
  <si>
    <t>Employee compensation and benefits, long term</t>
  </si>
  <si>
    <t>Accrued rent</t>
  </si>
  <si>
    <t>Landlord allowances</t>
  </si>
  <si>
    <t>Tax reserve, long term</t>
  </si>
  <si>
    <t>Financing lease obligations</t>
  </si>
  <si>
    <t>All other long-term liabilities</t>
  </si>
  <si>
    <t>Contingent Obligations and Contingencies - Additional Information (Detail) $ in Millions</t>
  </si>
  <si>
    <t>Commitment And Contingencies [Line Items]</t>
  </si>
  <si>
    <t>Estimated contingent obligations</t>
  </si>
  <si>
    <t>Summary of Cash Payments for Interest and Income Taxes and Non-Cash Investing and Financing Activities (Detail) - USD ($) $ in Thousands</t>
  </si>
  <si>
    <t>Schedule of Cash Flow, Supplemental [Line Items]</t>
  </si>
  <si>
    <t>Cash paid for: Interest on debt</t>
  </si>
  <si>
    <t>Cash paid for: Income taxes</t>
  </si>
  <si>
    <t>Changes in accrued expenses due to: Dividends payable</t>
  </si>
  <si>
    <t>Changes in accrued expenses due to: Property additions</t>
  </si>
  <si>
    <t>Non-cash investing and financing activity: Construction in progress</t>
  </si>
  <si>
    <t>Non-cash investing and financing activity: Financing lease obligation</t>
  </si>
  <si>
    <t>Selected Quarterly Consolidated Financial Data (Detail) - USD ($) $ / shares in Units, $ in Thousands</t>
  </si>
  <si>
    <t>Quarterly Financial Information [Line Items]</t>
  </si>
  <si>
    <t>Gross earnings</t>
  </si>
  <si>
    <t>Gross earnings equal net sales less cost of sales, including buying and occupancy costs.</t>
  </si>
</sst>
</file>

<file path=xl/styles.xml><?xml version="1.0" encoding="utf-8"?>
<styleSheet xmlns="http://schemas.openxmlformats.org/spreadsheetml/2006/main">
  <numFmts count="11">
    <numFmt formatCode="_(&quot;$ &quot;#,##0_);_(&quot;$ &quot;(#,##0)" numFmtId="165"/>
    <numFmt formatCode="_(&quot;$ &quot;#,##0.00_);_(&quot;$ &quot;(#,##0.00)" numFmtId="166"/>
    <numFmt formatCode="_(&quot;AUD &quot;#,##0_);_(&quot;AUD &quot;(#,##0)" numFmtId="167"/>
    <numFmt formatCode="_(&quot;$ &quot;#,##0.0_);_(&quot;$ &quot;(#,##0.0)" numFmtId="168"/>
    <numFmt formatCode="_(&quot;PLN &quot;#,##0_);_(&quot;PLN &quot;(#,##0)" numFmtId="169"/>
    <numFmt formatCode="_(&quot;£ &quot;#,##0_);_(&quot;£ &quot;(#,##0)" numFmtId="170"/>
    <numFmt formatCode="#,##0.0000_);(#,##0.0000)" numFmtId="171"/>
    <numFmt formatCode="_(&quot;€ &quot;#,##0_);_(&quot;€ &quot;(#,##0)" numFmtId="172"/>
    <numFmt formatCode="_(&quot;CAD &quot;#,##0_);_(&quot;CAD &quot;(#,##0)" numFmtId="173"/>
    <numFmt formatCode="_(&quot;Level &quot;#,##0_);_(&quot;Level &quot;(#,##0)" numFmtId="174"/>
    <numFmt formatCode="#,##0.0_);(#,##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109198</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662591204</v>
      </c>
    </row>
    <row spans="1:4" r="18">
      <c t="s" s="4" r="A18">
        <v>30</v>
      </c>
      <c t="n" s="7" r="D18">
        <v>469876376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69</v>
      </c>
      <c t="s" s="2" r="B1">
        <v>1</v>
      </c>
    </row>
    <row spans="1:2" r="2">
      <c t="s" s="2" r="B2">
        <v>2</v>
      </c>
    </row>
    <row spans="1:2" r="3">
      <c t="s" s="4" r="A3">
        <v>169</v>
      </c>
      <c t="s" s="4" r="B3">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71</v>
      </c>
      <c t="s" s="2" r="B1">
        <v>1</v>
      </c>
    </row>
    <row spans="1:2" r="2">
      <c t="s" s="2" r="B2">
        <v>2</v>
      </c>
    </row>
    <row spans="1:2" r="3">
      <c t="s" s="4" r="A3">
        <v>171</v>
      </c>
      <c t="s" s="4" r="B3">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151</v>
      </c>
      <c t="s" s="2" r="B1">
        <v>1</v>
      </c>
    </row>
    <row spans="1:2" r="2">
      <c t="s" s="2" r="B2">
        <v>2</v>
      </c>
    </row>
    <row spans="1:2" r="3">
      <c t="s" s="4" r="A3">
        <v>151</v>
      </c>
      <c t="s" s="4" r="B3">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74</v>
      </c>
      <c t="s" s="2" r="B1">
        <v>1</v>
      </c>
    </row>
    <row spans="1:2" r="2">
      <c t="s" s="2" r="B2">
        <v>2</v>
      </c>
    </row>
    <row spans="1:2" r="3">
      <c t="s" s="4" r="A3">
        <v>174</v>
      </c>
      <c t="s" s="4" r="B3">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76</v>
      </c>
      <c t="s" s="2" r="B1">
        <v>1</v>
      </c>
    </row>
    <row spans="1:2" r="2">
      <c t="s" s="2" r="B2">
        <v>2</v>
      </c>
    </row>
    <row spans="1:2" r="3">
      <c t="s" s="4" r="A3">
        <v>176</v>
      </c>
      <c t="s" s="4" r="B3">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178</v>
      </c>
      <c t="s" s="2" r="B1">
        <v>1</v>
      </c>
    </row>
    <row spans="1:2" r="2">
      <c t="s" s="2" r="B2">
        <v>2</v>
      </c>
    </row>
    <row spans="1:2" r="3">
      <c t="s" s="4" r="A3">
        <v>178</v>
      </c>
      <c t="s" s="4" r="B3">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80</v>
      </c>
      <c t="s" s="2" r="B1">
        <v>1</v>
      </c>
    </row>
    <row spans="1:2" r="2">
      <c t="s" s="2" r="B2">
        <v>2</v>
      </c>
    </row>
    <row spans="1:2" r="3">
      <c t="s" s="4" r="A3">
        <v>180</v>
      </c>
      <c t="s" s="4" r="B3">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82</v>
      </c>
      <c t="s" s="2" r="B1">
        <v>1</v>
      </c>
    </row>
    <row spans="1:2" r="2">
      <c t="s" s="2" r="B2">
        <v>2</v>
      </c>
    </row>
    <row spans="1:2" r="3">
      <c t="s" s="4" r="A3">
        <v>182</v>
      </c>
      <c t="s" s="4" r="B3">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184</v>
      </c>
      <c t="s" s="2" r="B1">
        <v>1</v>
      </c>
    </row>
    <row spans="1:2" r="2">
      <c t="s" s="2" r="B2">
        <v>2</v>
      </c>
    </row>
    <row spans="1:2" r="3">
      <c t="s" s="4" r="A3">
        <v>184</v>
      </c>
      <c t="s" s="4" r="B3">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86</v>
      </c>
      <c t="s" s="2" r="B1">
        <v>1</v>
      </c>
    </row>
    <row spans="1:2" r="2">
      <c t="s" s="2" r="B2">
        <v>2</v>
      </c>
    </row>
    <row spans="1:2" r="3">
      <c t="s" s="4" r="A3">
        <v>186</v>
      </c>
      <c t="s" s="4" r="B3">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4" r="A3">
        <v>34</v>
      </c>
      <c t="n" s="7" r="B3">
        <v>30944938</v>
      </c>
      <c t="n" s="7" r="C3">
        <v>29078407</v>
      </c>
      <c t="n" s="7" r="D3">
        <v>27422696</v>
      </c>
    </row>
    <row spans="1:4" r="4">
      <c t="s" s="4" r="A4">
        <v>35</v>
      </c>
      <c t="n" s="6" r="B4">
        <v>22034523</v>
      </c>
      <c t="n" s="6" r="C4">
        <v>20776522</v>
      </c>
      <c t="n" s="6" r="D4">
        <v>19605037</v>
      </c>
    </row>
    <row spans="1:4" r="5">
      <c t="s" s="4" r="A5">
        <v>36</v>
      </c>
      <c t="n" s="6" r="B5">
        <v>5205715</v>
      </c>
      <c t="n" s="6" r="C5">
        <v>4695384</v>
      </c>
      <c t="n" s="6" r="D5">
        <v>4467089</v>
      </c>
    </row>
    <row spans="1:4" r="6">
      <c t="s" s="4" r="A6">
        <v>37</v>
      </c>
      <c t="n" s="6" r="C6">
        <v>16830</v>
      </c>
    </row>
    <row spans="1:4" r="7">
      <c t="s" s="4" r="A7">
        <v>38</v>
      </c>
      <c t="n" s="6" r="B7">
        <v>46400</v>
      </c>
      <c t="n" s="6" r="C7">
        <v>39787</v>
      </c>
      <c t="n" s="6" r="D7">
        <v>31081</v>
      </c>
    </row>
    <row spans="1:4" r="8">
      <c t="s" s="4" r="A8">
        <v>39</v>
      </c>
      <c t="n" s="6" r="B8">
        <v>3658300</v>
      </c>
      <c t="n" s="6" r="C8">
        <v>3549884</v>
      </c>
      <c t="n" s="6" r="D8">
        <v>3319489</v>
      </c>
    </row>
    <row spans="1:4" r="9">
      <c t="s" s="4" r="A9">
        <v>40</v>
      </c>
      <c t="n" s="6" r="B9">
        <v>1380642</v>
      </c>
      <c t="n" s="6" r="C9">
        <v>1334756</v>
      </c>
      <c t="n" s="6" r="D9">
        <v>1182093</v>
      </c>
    </row>
    <row spans="1:4" r="10">
      <c t="s" s="4" r="A10">
        <v>41</v>
      </c>
      <c t="n" s="7" r="B10">
        <v>2277658</v>
      </c>
      <c t="n" s="7" r="C10">
        <v>2215128</v>
      </c>
      <c t="n" s="7" r="D10">
        <v>2137396</v>
      </c>
    </row>
    <row spans="1:4" r="11">
      <c t="s" s="3" r="A11">
        <v>42</v>
      </c>
    </row>
    <row spans="1:4" r="12">
      <c t="s" s="4" r="A12">
        <v>41</v>
      </c>
      <c t="n" s="8" r="B12">
        <v>3.38</v>
      </c>
      <c t="n" s="8" r="C12">
        <v>3.2</v>
      </c>
      <c t="n" s="7" r="D12">
        <v>3</v>
      </c>
    </row>
    <row spans="1:4" r="13">
      <c t="s" s="4" r="A13">
        <v>43</v>
      </c>
      <c t="n" s="6" r="B13">
        <v>673484</v>
      </c>
      <c t="n" s="6" r="C13">
        <v>692691</v>
      </c>
      <c t="n" s="6" r="D13">
        <v>713470</v>
      </c>
    </row>
    <row spans="1:4" r="14">
      <c t="s" s="3" r="A14">
        <v>44</v>
      </c>
    </row>
    <row spans="1:4" r="15">
      <c t="s" s="4" r="A15">
        <v>41</v>
      </c>
      <c t="n" s="8" r="B15">
        <v>3.33</v>
      </c>
      <c t="n" s="8" r="C15">
        <v>3.15</v>
      </c>
      <c t="n" s="8" r="D15">
        <v>2.94</v>
      </c>
    </row>
    <row spans="1:4" r="16">
      <c t="s" s="4" r="A16">
        <v>45</v>
      </c>
      <c t="n" s="6" r="B16">
        <v>683251</v>
      </c>
      <c t="n" s="6" r="C16">
        <v>703545</v>
      </c>
      <c t="n" s="6" r="D16">
        <v>726376</v>
      </c>
    </row>
    <row spans="1:4" r="17">
      <c t="s" s="4" r="A17">
        <v>46</v>
      </c>
      <c t="n" s="8" r="B17">
        <v>0.84</v>
      </c>
      <c t="n" s="8" r="C17">
        <v>0.7</v>
      </c>
      <c t="n" s="8" r="D17">
        <v>0.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88</v>
      </c>
      <c t="s" s="2" r="B1">
        <v>1</v>
      </c>
    </row>
    <row spans="1:2" r="2">
      <c t="s" s="2" r="B2">
        <v>2</v>
      </c>
    </row>
    <row spans="1:2" r="3">
      <c t="s" s="4" r="A3">
        <v>188</v>
      </c>
      <c t="s" s="4" r="B3">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90</v>
      </c>
      <c t="s" s="2" r="B1">
        <v>1</v>
      </c>
    </row>
    <row spans="1:2" r="2">
      <c t="s" s="2" r="B2">
        <v>2</v>
      </c>
    </row>
    <row spans="1:2" r="3">
      <c t="s" s="4" r="A3">
        <v>190</v>
      </c>
      <c t="s" s="4" r="B3">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s="1" r="A1">
        <v>192</v>
      </c>
      <c t="s" s="2" r="B1">
        <v>1</v>
      </c>
    </row>
    <row spans="1:2" r="2">
      <c t="s" s="2" r="B2">
        <v>2</v>
      </c>
    </row>
    <row spans="1:2" r="3">
      <c t="s" s="4" r="A3">
        <v>192</v>
      </c>
      <c t="s" s="4" r="B3">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194</v>
      </c>
      <c t="s" s="2" r="B1">
        <v>1</v>
      </c>
    </row>
    <row spans="1:2" r="2">
      <c t="s" s="2" r="B2">
        <v>2</v>
      </c>
    </row>
    <row spans="1:2" r="3">
      <c t="s" s="4" r="A3">
        <v>194</v>
      </c>
      <c t="s" s="4" r="B3">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96</v>
      </c>
      <c t="s" s="2" r="B1">
        <v>1</v>
      </c>
    </row>
    <row spans="1:2" r="2">
      <c t="s" s="2" r="B2">
        <v>2</v>
      </c>
    </row>
    <row spans="1:2" r="3">
      <c t="s" s="4" r="A3">
        <v>196</v>
      </c>
      <c t="s" s="4" r="B3">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198</v>
      </c>
      <c t="s" s="2" r="B1">
        <v>1</v>
      </c>
    </row>
    <row spans="1:2" r="2">
      <c t="s" s="2" r="B2">
        <v>2</v>
      </c>
    </row>
    <row spans="1:2" r="3">
      <c t="s" s="4" r="A3">
        <v>198</v>
      </c>
      <c t="s" s="4" r="B3">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spans="1:2" r="1">
      <c t="s" s="1" r="A1">
        <v>200</v>
      </c>
      <c t="s" s="2" r="B1">
        <v>1</v>
      </c>
    </row>
    <row spans="1:2" r="2">
      <c t="s" s="2" r="B2">
        <v>2</v>
      </c>
    </row>
    <row spans="1:2" r="3">
      <c t="s" s="4" r="A3">
        <v>201</v>
      </c>
      <c t="s" s="4" r="B3">
        <v>202</v>
      </c>
    </row>
    <row spans="1:2" r="4">
      <c t="s" s="4" r="A4">
        <v>203</v>
      </c>
      <c t="s" s="4" r="B4">
        <v>204</v>
      </c>
    </row>
    <row spans="1:2" r="5">
      <c t="s" s="4" r="A5">
        <v>205</v>
      </c>
      <c t="s" s="4" r="B5">
        <v>206</v>
      </c>
    </row>
    <row spans="1:2" r="6">
      <c t="s" s="4" r="A6">
        <v>207</v>
      </c>
      <c t="s" s="4" r="B6">
        <v>208</v>
      </c>
    </row>
    <row spans="1:2" r="7">
      <c t="s" s="4" r="A7">
        <v>209</v>
      </c>
      <c t="s" s="4" r="B7">
        <v>210</v>
      </c>
    </row>
    <row spans="1:2" r="8">
      <c t="s" s="4" r="A8">
        <v>211</v>
      </c>
      <c t="s" s="4" r="B8">
        <v>212</v>
      </c>
    </row>
    <row spans="1:2" r="9">
      <c t="s" s="4" r="A9">
        <v>213</v>
      </c>
      <c t="s" s="4" r="B9">
        <v>214</v>
      </c>
    </row>
    <row spans="1:2" r="10">
      <c t="s" s="4" r="A10">
        <v>215</v>
      </c>
      <c t="s" s="4" r="B10">
        <v>216</v>
      </c>
    </row>
    <row spans="1:2" r="11">
      <c t="s" s="4" r="A11">
        <v>217</v>
      </c>
      <c t="s" s="4" r="B11">
        <v>218</v>
      </c>
    </row>
    <row spans="1:2" r="12">
      <c t="s" s="4" r="A12">
        <v>219</v>
      </c>
      <c t="s" s="4" r="B12">
        <v>220</v>
      </c>
    </row>
    <row spans="1:2" r="13">
      <c t="s" s="4" r="A13">
        <v>221</v>
      </c>
      <c t="s" s="4" r="B13">
        <v>222</v>
      </c>
    </row>
    <row spans="1:2" r="14">
      <c t="s" s="4" r="A14">
        <v>223</v>
      </c>
      <c t="s" s="4" r="B14">
        <v>224</v>
      </c>
    </row>
    <row spans="1:2" r="15">
      <c t="s" s="4" r="A15">
        <v>225</v>
      </c>
      <c t="s" s="4" r="B15">
        <v>226</v>
      </c>
    </row>
    <row spans="1:2" r="16">
      <c t="s" s="4" r="A16">
        <v>227</v>
      </c>
      <c t="s" s="4" r="B16">
        <v>228</v>
      </c>
    </row>
    <row spans="1:2" r="17">
      <c t="s" s="4" r="A17">
        <v>229</v>
      </c>
      <c t="s" s="4" r="B17">
        <v>230</v>
      </c>
    </row>
    <row spans="1:2" r="18">
      <c t="s" s="4" r="A18">
        <v>231</v>
      </c>
      <c t="s" s="4" r="B18">
        <v>232</v>
      </c>
    </row>
    <row spans="1:2" r="19">
      <c t="s" s="4" r="A19">
        <v>233</v>
      </c>
      <c t="s" s="4" r="B19">
        <v>234</v>
      </c>
    </row>
    <row spans="1:2" r="20">
      <c t="s" s="4" r="A20">
        <v>235</v>
      </c>
      <c t="s" s="4" r="B20">
        <v>236</v>
      </c>
    </row>
    <row spans="1:2" r="21">
      <c t="s" s="4" r="A21">
        <v>237</v>
      </c>
      <c t="s" s="4" r="B21">
        <v>238</v>
      </c>
    </row>
    <row spans="1:2" r="22">
      <c t="s" s="4" r="A22">
        <v>239</v>
      </c>
      <c t="s" s="4" r="B22">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41</v>
      </c>
      <c t="s" s="2" r="B1">
        <v>1</v>
      </c>
    </row>
    <row spans="1:2" r="2">
      <c t="s" s="2" r="B2">
        <v>2</v>
      </c>
    </row>
    <row spans="1:2" r="3">
      <c t="s" s="4" r="A3">
        <v>242</v>
      </c>
      <c t="s" s="4" r="B3">
        <v>243</v>
      </c>
    </row>
    <row spans="1:2" r="4">
      <c t="s" s="4" r="A4">
        <v>244</v>
      </c>
      <c t="s" s="4" r="B4">
        <v>228</v>
      </c>
    </row>
    <row spans="1:2" r="5">
      <c t="s" s="4" r="A5">
        <v>245</v>
      </c>
      <c t="s" s="4" r="B5">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t="s" s="1" r="A1">
        <v>247</v>
      </c>
      <c t="s" s="2" r="B1">
        <v>1</v>
      </c>
    </row>
    <row spans="1:2" r="2">
      <c t="s" s="2" r="B2">
        <v>2</v>
      </c>
    </row>
    <row spans="1:2" r="3">
      <c t="s" s="4" r="A3">
        <v>248</v>
      </c>
      <c t="s" s="4" r="B3">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s="1" r="A1">
        <v>250</v>
      </c>
      <c t="s" s="2" r="B1">
        <v>1</v>
      </c>
    </row>
    <row spans="1:2" r="2">
      <c t="s" s="2" r="B2">
        <v>2</v>
      </c>
    </row>
    <row spans="1:2" r="3">
      <c t="s" s="4" r="A3">
        <v>251</v>
      </c>
      <c t="s" s="4" r="B3">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v>
      </c>
      <c t="s" s="2" r="B1">
        <v>1</v>
      </c>
    </row>
    <row spans="1:4" r="2">
      <c t="s" s="2" r="B2">
        <v>2</v>
      </c>
      <c t="s" s="2" r="C2">
        <v>32</v>
      </c>
      <c t="s" s="2" r="D2">
        <v>33</v>
      </c>
    </row>
    <row spans="1:4" r="3">
      <c t="s" s="4" r="A3">
        <v>41</v>
      </c>
      <c t="n" s="7" r="B3">
        <v>2277658</v>
      </c>
      <c t="n" s="7" r="C3">
        <v>2215128</v>
      </c>
      <c t="n" s="7" r="D3">
        <v>2137396</v>
      </c>
    </row>
    <row spans="1:4" r="4">
      <c t="s" s="3" r="A4">
        <v>48</v>
      </c>
    </row>
    <row spans="1:4" r="5">
      <c t="s" s="4" r="A5">
        <v>49</v>
      </c>
      <c t="n" s="6" r="B5">
        <v>-143923</v>
      </c>
      <c t="n" s="6" r="C5">
        <v>-218700</v>
      </c>
      <c t="n" s="6" r="D5">
        <v>-57926</v>
      </c>
    </row>
    <row spans="1:4" r="6">
      <c t="s" s="4" r="A6">
        <v>50</v>
      </c>
      <c t="n" s="6" r="C6">
        <v>-4762</v>
      </c>
    </row>
    <row spans="1:4" r="7">
      <c t="s" s="4" r="A7">
        <v>51</v>
      </c>
      <c t="n" s="6" r="B7">
        <v>9629</v>
      </c>
      <c t="n" s="6" r="C7">
        <v>-139366</v>
      </c>
      <c t="n" s="6" r="D7">
        <v>55285</v>
      </c>
    </row>
    <row spans="1:4" r="8">
      <c t="s" s="3" r="A8">
        <v>52</v>
      </c>
    </row>
    <row spans="1:4" r="9">
      <c t="s" s="4" r="A9">
        <v>53</v>
      </c>
      <c t="n" s="6" r="B9">
        <v>684</v>
      </c>
      <c t="n" s="6" r="C9">
        <v>452</v>
      </c>
    </row>
    <row spans="1:4" r="10">
      <c t="s" s="4" r="A10">
        <v>54</v>
      </c>
      <c t="n" s="6" r="B10">
        <v>20523</v>
      </c>
      <c t="n" s="6" r="C10">
        <v>7523</v>
      </c>
      <c t="n" s="6" r="D10">
        <v>16501</v>
      </c>
    </row>
    <row spans="1:4" r="11">
      <c t="s" s="4" r="A11">
        <v>55</v>
      </c>
      <c t="n" s="6" r="B11">
        <v>-113087</v>
      </c>
      <c t="n" s="6" r="C11">
        <v>-354853</v>
      </c>
      <c t="n" s="6" r="D11">
        <v>13860</v>
      </c>
    </row>
    <row spans="1:4" r="12">
      <c t="s" s="4" r="A12">
        <v>56</v>
      </c>
      <c t="n" s="7" r="B12">
        <v>2164571</v>
      </c>
      <c t="n" s="7" r="C12">
        <v>1860275</v>
      </c>
      <c t="n" s="7" r="D12">
        <v>21512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53</v>
      </c>
      <c t="s" s="2" r="B1">
        <v>1</v>
      </c>
    </row>
    <row spans="1:2" r="2">
      <c t="s" s="2" r="B2">
        <v>2</v>
      </c>
    </row>
    <row spans="1:2" r="3">
      <c t="s" s="4" r="A3">
        <v>254</v>
      </c>
      <c t="s" s="4" r="B3">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4" r="A3">
        <v>257</v>
      </c>
      <c t="s" s="4" r="B3">
        <v>258</v>
      </c>
    </row>
    <row spans="1:2" r="4">
      <c t="s" s="4" r="A4">
        <v>259</v>
      </c>
      <c t="s" s="4" r="B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spans="1:2" r="1">
      <c t="s" s="1" r="A1">
        <v>261</v>
      </c>
      <c t="s" s="2" r="B1">
        <v>1</v>
      </c>
    </row>
    <row spans="1:2" r="2">
      <c t="s" s="2" r="B2">
        <v>2</v>
      </c>
    </row>
    <row spans="1:2" r="3">
      <c t="s" s="4" r="A3">
        <v>262</v>
      </c>
      <c t="s" s="4" r="B3">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64</v>
      </c>
      <c t="s" s="2" r="B1">
        <v>1</v>
      </c>
    </row>
    <row spans="1:2" r="2">
      <c t="s" s="2" r="B2">
        <v>2</v>
      </c>
    </row>
    <row spans="1:2" r="3">
      <c t="s" s="4" r="A3">
        <v>265</v>
      </c>
      <c t="s" s="4" r="B3">
        <v>266</v>
      </c>
    </row>
    <row spans="1:2" r="4">
      <c t="s" s="4" r="A4">
        <v>267</v>
      </c>
      <c t="s" s="4" r="B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4" r="A3">
        <v>270</v>
      </c>
      <c t="s" s="4" r="B3">
        <v>271</v>
      </c>
    </row>
    <row spans="1:2" r="4">
      <c t="s" s="4" r="A4">
        <v>272</v>
      </c>
      <c t="s" s="4" r="B4">
        <v>273</v>
      </c>
    </row>
    <row spans="1:2" r="5">
      <c t="s" s="4" r="A5">
        <v>274</v>
      </c>
      <c t="s" s="4" r="B5">
        <v>275</v>
      </c>
    </row>
    <row spans="1:2" r="6">
      <c t="s" s="4" r="A6">
        <v>276</v>
      </c>
      <c t="s" s="4" r="B6">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4" r="A3">
        <v>279</v>
      </c>
      <c t="s" s="4" r="B3">
        <v>280</v>
      </c>
    </row>
    <row spans="1:2" r="4">
      <c t="s" s="4" r="A4">
        <v>281</v>
      </c>
      <c t="s" s="4" r="B4">
        <v>282</v>
      </c>
    </row>
    <row spans="1:2" r="5">
      <c t="s" s="4" r="A5">
        <v>283</v>
      </c>
      <c t="s" s="4" r="B5">
        <v>284</v>
      </c>
    </row>
    <row spans="1:2" r="6">
      <c t="s" s="4" r="A6">
        <v>285</v>
      </c>
      <c t="s" s="4" r="B6">
        <v>286</v>
      </c>
    </row>
    <row spans="1:2" r="7">
      <c t="s" s="4" r="A7">
        <v>287</v>
      </c>
      <c t="s" s="4" r="B7">
        <v>288</v>
      </c>
    </row>
    <row spans="1:2" r="8">
      <c t="s" s="4" r="A8">
        <v>289</v>
      </c>
      <c t="s" s="4" r="B8">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91</v>
      </c>
      <c t="s" s="2" r="B1">
        <v>1</v>
      </c>
    </row>
    <row spans="1:2" r="2">
      <c t="s" s="2" r="B2">
        <v>2</v>
      </c>
    </row>
    <row spans="1:2" r="3">
      <c t="s" s="4" r="A3">
        <v>292</v>
      </c>
      <c t="s" s="4" r="B3">
        <v>293</v>
      </c>
    </row>
    <row spans="1:2" r="4">
      <c t="s" s="4" r="A4">
        <v>294</v>
      </c>
      <c t="s" s="4" r="B4">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4" r="A3">
        <v>297</v>
      </c>
      <c t="s" s="4" r="B3">
        <v>298</v>
      </c>
    </row>
    <row spans="1:2" r="4">
      <c t="s" s="4" r="A4">
        <v>299</v>
      </c>
      <c t="s" s="4" r="B4">
        <v>300</v>
      </c>
    </row>
    <row spans="1:2" r="5">
      <c t="s" s="4" r="A5">
        <v>301</v>
      </c>
      <c t="s" s="4" r="B5">
        <v>302</v>
      </c>
    </row>
    <row spans="1:2" r="6">
      <c t="s" s="4" r="A6">
        <v>303</v>
      </c>
      <c t="s" s="4" r="B6">
        <v>304</v>
      </c>
    </row>
    <row spans="1:2" r="7">
      <c t="s" s="4" r="A7">
        <v>305</v>
      </c>
      <c t="s" s="4" r="B7">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307</v>
      </c>
      <c t="s" s="2" r="B1">
        <v>1</v>
      </c>
    </row>
    <row spans="1:2" r="2">
      <c t="s" s="2" r="B2">
        <v>2</v>
      </c>
    </row>
    <row spans="1:2" r="3">
      <c t="s" s="4" r="A3">
        <v>308</v>
      </c>
      <c t="s" s="4" r="B3">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10</v>
      </c>
      <c t="s" s="2" r="B1">
        <v>1</v>
      </c>
    </row>
    <row spans="1:2" r="2">
      <c t="s" s="2" r="B2">
        <v>2</v>
      </c>
    </row>
    <row spans="1:2" r="3">
      <c t="s" s="4" r="A3">
        <v>311</v>
      </c>
      <c t="s" s="4" r="B3">
        <v>312</v>
      </c>
    </row>
    <row spans="1:2" r="4">
      <c t="s" s="4" r="A4">
        <v>313</v>
      </c>
      <c t="s" s="4" r="B4">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v>
      </c>
      <c t="s" s="2" r="B1">
        <v>1</v>
      </c>
    </row>
    <row spans="1:4" r="2">
      <c t="s" s="2" r="B2">
        <v>2</v>
      </c>
      <c t="s" s="2" r="C2">
        <v>32</v>
      </c>
      <c t="s" s="2" r="D2">
        <v>33</v>
      </c>
    </row>
    <row spans="1:4" r="3">
      <c t="s" s="4" r="A3">
        <v>58</v>
      </c>
      <c t="n" s="7" r="B3">
        <v>-41048</v>
      </c>
      <c t="n" s="7" r="C3">
        <v>-56567</v>
      </c>
      <c t="n" s="7" r="D3">
        <v>-41713</v>
      </c>
    </row>
    <row spans="1:4" r="4">
      <c t="s" s="4" r="A4">
        <v>59</v>
      </c>
      <c t="n" s="6" r="C4">
        <v>-3149</v>
      </c>
    </row>
    <row spans="1:4" r="5">
      <c t="s" s="4" r="A5">
        <v>60</v>
      </c>
      <c t="n" s="6" r="B5">
        <v>6335</v>
      </c>
      <c t="n" s="6" r="C5">
        <v>-91941</v>
      </c>
      <c t="n" s="6" r="D5">
        <v>36856</v>
      </c>
    </row>
    <row spans="1:4" r="6">
      <c t="s" s="4" r="A6">
        <v>61</v>
      </c>
      <c t="n" s="6" r="B6">
        <v>450</v>
      </c>
      <c t="n" s="6" r="C6">
        <v>300</v>
      </c>
    </row>
    <row spans="1:4" r="7">
      <c t="s" s="4" r="A7">
        <v>62</v>
      </c>
      <c t="n" s="7" r="B7">
        <v>13501</v>
      </c>
      <c t="n" s="7" r="C7">
        <v>4591</v>
      </c>
      <c t="n" s="7" r="D7">
        <v>11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4" r="A3">
        <v>316</v>
      </c>
      <c t="s" s="4" r="B3">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s="1" r="A1">
        <v>318</v>
      </c>
      <c t="s" s="2" r="B1">
        <v>1</v>
      </c>
    </row>
    <row spans="1:2" r="2">
      <c t="s" s="2" r="B2">
        <v>2</v>
      </c>
    </row>
    <row spans="1:2" r="3">
      <c t="s" s="4" r="A3">
        <v>319</v>
      </c>
      <c t="s" s="4" r="B3">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321</v>
      </c>
      <c t="s" s="2" r="B1">
        <v>1</v>
      </c>
    </row>
    <row spans="1:4" r="2">
      <c t="s" s="2" r="B2">
        <v>2</v>
      </c>
      <c t="s" s="2" r="C2">
        <v>32</v>
      </c>
      <c t="s" s="2" r="D2">
        <v>33</v>
      </c>
    </row>
    <row spans="1:4" r="3">
      <c t="s" s="4" r="A3">
        <v>322</v>
      </c>
    </row>
    <row spans="1:4" r="4">
      <c t="s" s="3" r="A4">
        <v>323</v>
      </c>
    </row>
    <row spans="1:4" r="5">
      <c t="s" s="4" r="A5">
        <v>324</v>
      </c>
      <c t="n" s="7" r="B5">
        <v>35476</v>
      </c>
      <c t="n" s="7" r="C5">
        <v>37429</v>
      </c>
      <c t="n" s="7" r="D5">
        <v>36618</v>
      </c>
    </row>
    <row spans="1:4" r="6">
      <c t="s" s="4" r="A6">
        <v>325</v>
      </c>
      <c t="n" s="6" r="B6">
        <v>1497963</v>
      </c>
      <c t="n" s="6" r="C6">
        <v>1348933</v>
      </c>
      <c t="n" s="6" r="D6">
        <v>1667466</v>
      </c>
    </row>
    <row spans="1:4" r="7">
      <c t="s" s="4" r="A7">
        <v>326</v>
      </c>
      <c t="n" s="6" r="B7">
        <v>1491716</v>
      </c>
      <c t="n" s="6" r="C7">
        <v>1350886</v>
      </c>
      <c t="n" s="6" r="D7">
        <v>1666655</v>
      </c>
    </row>
    <row spans="1:4" r="8">
      <c t="s" s="4" r="A8">
        <v>327</v>
      </c>
      <c t="n" s="6" r="B8">
        <v>41723</v>
      </c>
      <c t="n" s="6" r="C8">
        <v>35476</v>
      </c>
      <c t="n" s="6" r="D8">
        <v>37429</v>
      </c>
    </row>
    <row spans="1:4" r="9">
      <c t="s" s="4" r="A9">
        <v>328</v>
      </c>
    </row>
    <row spans="1:4" r="10">
      <c t="s" s="3" r="A10">
        <v>323</v>
      </c>
    </row>
    <row spans="1:4" r="11">
      <c t="s" s="4" r="A11">
        <v>324</v>
      </c>
      <c t="n" s="6" r="B11">
        <v>14303</v>
      </c>
      <c t="n" s="6" r="C11">
        <v>14696</v>
      </c>
      <c t="n" s="6" r="D11">
        <v>14632</v>
      </c>
    </row>
    <row spans="1:4" r="12">
      <c t="s" s="4" r="A12">
        <v>325</v>
      </c>
      <c t="n" s="6" r="B12">
        <v>80738</v>
      </c>
      <c t="n" s="6" r="C12">
        <v>72604</v>
      </c>
      <c t="n" s="6" r="D12">
        <v>71093</v>
      </c>
    </row>
    <row spans="1:4" r="13">
      <c t="s" s="4" r="A13">
        <v>326</v>
      </c>
      <c t="n" s="6" r="B13">
        <v>75355</v>
      </c>
      <c t="n" s="6" r="C13">
        <v>72997</v>
      </c>
      <c t="n" s="6" r="D13">
        <v>71029</v>
      </c>
    </row>
    <row spans="1:4" r="14">
      <c t="s" s="4" r="A14">
        <v>327</v>
      </c>
      <c t="n" s="7" r="B14">
        <v>19686</v>
      </c>
      <c t="n" s="7" r="C14">
        <v>14303</v>
      </c>
      <c t="n" s="7" r="D14">
        <v>1469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s>
  <sheetData>
    <row spans="1:5" r="1">
      <c t="s" s="1" r="A1">
        <v>329</v>
      </c>
      <c t="s" s="2" r="B1">
        <v>1</v>
      </c>
    </row>
    <row spans="1:5" r="2">
      <c t="s" s="2" r="B2">
        <v>2</v>
      </c>
      <c t="s" s="2" r="C2">
        <v>32</v>
      </c>
      <c t="s" s="2" r="D2">
        <v>33</v>
      </c>
      <c t="s" s="2" r="E2">
        <v>330</v>
      </c>
    </row>
    <row spans="1:5" r="3">
      <c t="s" s="3" r="A3">
        <v>331</v>
      </c>
    </row>
    <row spans="1:5" r="4">
      <c t="s" s="4" r="A4">
        <v>332</v>
      </c>
      <c t="s" s="4" r="B4">
        <v>333</v>
      </c>
      <c t="s" s="4" r="C4">
        <v>333</v>
      </c>
      <c t="s" s="4" r="D4">
        <v>333</v>
      </c>
    </row>
    <row spans="1:5" r="5">
      <c t="s" s="4" r="A5">
        <v>334</v>
      </c>
      <c t="n" s="7" r="B5">
        <v>13800000</v>
      </c>
      <c t="n" s="7" r="C5">
        <v>17800000</v>
      </c>
      <c t="n" s="7" r="D5">
        <v>17500000</v>
      </c>
    </row>
    <row spans="1:5" r="6">
      <c t="s" s="4" r="A6">
        <v>335</v>
      </c>
      <c t="s" s="4" r="B6">
        <v>336</v>
      </c>
    </row>
    <row spans="1:5" r="7">
      <c t="s" s="4" r="A7">
        <v>65</v>
      </c>
      <c t="n" s="7" r="B7">
        <v>2095473000</v>
      </c>
      <c t="n" s="6" r="C7">
        <v>2493775000</v>
      </c>
      <c t="n" s="6" r="D7">
        <v>2149746000</v>
      </c>
      <c t="n" s="7" r="E7">
        <v>1811957000</v>
      </c>
    </row>
    <row spans="1:5" r="8">
      <c t="s" s="4" r="A8">
        <v>337</v>
      </c>
      <c t="n" s="6" r="B8">
        <v>690300000</v>
      </c>
      <c t="n" s="6" r="C8">
        <v>495200000</v>
      </c>
    </row>
    <row spans="1:5" r="9">
      <c t="s" s="4" r="A9">
        <v>338</v>
      </c>
      <c t="n" s="6" r="B9">
        <v>622000000</v>
      </c>
      <c t="n" s="6" r="C9">
        <v>595600000</v>
      </c>
      <c t="n" s="6" r="D9">
        <v>555800000</v>
      </c>
    </row>
    <row spans="1:5" r="10">
      <c t="s" s="4" r="A10">
        <v>339</v>
      </c>
      <c t="n" s="7" r="B10">
        <v>0</v>
      </c>
      <c t="n" s="6" r="C10">
        <v>0</v>
      </c>
      <c t="n" s="6" r="D10">
        <v>0</v>
      </c>
    </row>
    <row spans="1:5" r="11">
      <c t="s" s="4" r="A11">
        <v>340</v>
      </c>
      <c t="s" s="4" r="B11">
        <v>341</v>
      </c>
    </row>
    <row spans="1:5" r="12">
      <c t="s" s="4" r="A12">
        <v>342</v>
      </c>
      <c t="s" s="4" r="B12">
        <v>343</v>
      </c>
    </row>
    <row spans="1:5" r="13">
      <c t="s" s="4" r="A13">
        <v>344</v>
      </c>
      <c t="s" s="4" r="B13">
        <v>345</v>
      </c>
    </row>
    <row spans="1:5" r="14">
      <c t="s" s="4" r="A14">
        <v>346</v>
      </c>
      <c t="n" s="7" r="B14">
        <v>0</v>
      </c>
      <c t="n" s="6" r="C14">
        <v>0</v>
      </c>
      <c t="n" s="6" r="D14">
        <v>0</v>
      </c>
    </row>
    <row spans="1:5" r="15">
      <c t="s" s="4" r="A15">
        <v>347</v>
      </c>
      <c t="n" s="6" r="B15">
        <v>382900000</v>
      </c>
      <c t="n" s="6" r="C15">
        <v>371300000</v>
      </c>
      <c t="n" s="6" r="D15">
        <v>333500000</v>
      </c>
    </row>
    <row spans="1:5" r="16">
      <c t="s" s="4" r="A16">
        <v>79</v>
      </c>
      <c t="n" s="6" r="B16">
        <v>13831000</v>
      </c>
      <c t="n" s="6" r="C16">
        <v>22532000</v>
      </c>
    </row>
    <row spans="1:5" r="17">
      <c t="s" s="4" r="A17">
        <v>79</v>
      </c>
      <c t="n" s="7" r="B17">
        <v>285102000</v>
      </c>
      <c t="n" s="6" r="C17">
        <v>282885000</v>
      </c>
    </row>
    <row spans="1:5" r="18">
      <c t="s" s="4" r="A18">
        <v>348</v>
      </c>
    </row>
    <row spans="1:5" r="19">
      <c t="s" s="3" r="A19">
        <v>331</v>
      </c>
    </row>
    <row spans="1:5" r="20">
      <c t="s" s="4" r="A20">
        <v>349</v>
      </c>
      <c t="s" s="4" r="B20">
        <v>350</v>
      </c>
    </row>
    <row spans="1:5" r="21">
      <c t="s" s="4" r="A21">
        <v>351</v>
      </c>
    </row>
    <row spans="1:5" r="22">
      <c t="s" s="3" r="A22">
        <v>331</v>
      </c>
    </row>
    <row spans="1:5" r="23">
      <c t="s" s="4" r="A23">
        <v>352</v>
      </c>
      <c t="s" s="4" r="B23">
        <v>353</v>
      </c>
    </row>
    <row spans="1:5" r="24">
      <c t="s" s="4" r="A24">
        <v>354</v>
      </c>
    </row>
    <row spans="1:5" r="25">
      <c t="s" s="3" r="A25">
        <v>331</v>
      </c>
    </row>
    <row spans="1:5" r="26">
      <c t="s" s="4" r="A26">
        <v>355</v>
      </c>
      <c t="n" s="6" r="C26">
        <v>-137600000</v>
      </c>
    </row>
    <row spans="1:5" r="27">
      <c t="s" s="4" r="A27">
        <v>79</v>
      </c>
      <c t="n" s="6" r="C27">
        <v>-2000000</v>
      </c>
    </row>
    <row spans="1:5" r="28">
      <c t="s" s="4" r="A28">
        <v>79</v>
      </c>
      <c t="n" s="6" r="C28">
        <v>-139600000</v>
      </c>
    </row>
    <row spans="1:5" r="29">
      <c t="s" s="4" r="A29">
        <v>356</v>
      </c>
    </row>
    <row spans="1:5" r="30">
      <c t="s" s="3" r="A30">
        <v>331</v>
      </c>
    </row>
    <row spans="1:5" r="31">
      <c t="s" s="4" r="A31">
        <v>357</v>
      </c>
      <c t="n" s="7" r="B31">
        <v>107700000</v>
      </c>
    </row>
    <row spans="1:5" r="32">
      <c t="s" s="4" r="A32">
        <v>358</v>
      </c>
    </row>
    <row spans="1:5" r="33">
      <c t="s" s="3" r="A33">
        <v>331</v>
      </c>
    </row>
    <row spans="1:5" r="34">
      <c t="s" s="4" r="A34">
        <v>359</v>
      </c>
      <c t="n" s="7" r="B34">
        <v>30600000</v>
      </c>
      <c t="n" s="6" r="C34">
        <v>33200000</v>
      </c>
      <c t="n" s="6" r="D34">
        <v>35700000</v>
      </c>
    </row>
    <row spans="1:5" r="35">
      <c t="s" s="4" r="A35">
        <v>360</v>
      </c>
      <c t="s" s="4" r="B35">
        <v>361</v>
      </c>
    </row>
    <row spans="1:5" r="36">
      <c t="s" s="4" r="A36">
        <v>362</v>
      </c>
      <c t="n" s="7" r="B36">
        <v>7900000</v>
      </c>
      <c t="n" s="7" r="C36">
        <v>5300000</v>
      </c>
      <c t="n" s="7" r="D36">
        <v>2800000</v>
      </c>
    </row>
    <row spans="1:5" r="37">
      <c t="s" s="4" r="A37">
        <v>363</v>
      </c>
    </row>
    <row spans="1:5" r="38">
      <c t="s" s="3" r="A38">
        <v>331</v>
      </c>
    </row>
    <row spans="1:5" r="39">
      <c t="s" s="4" r="A39">
        <v>359</v>
      </c>
      <c t="n" s="7" r="B39">
        <v>11600000</v>
      </c>
    </row>
    <row spans="1:5" r="40">
      <c t="s" s="4" r="A40">
        <v>360</v>
      </c>
      <c t="s" s="4" r="B40">
        <v>364</v>
      </c>
    </row>
    <row spans="1:5" r="41">
      <c t="s" s="4" r="A41">
        <v>362</v>
      </c>
      <c t="n" s="7" r="B41">
        <v>300000</v>
      </c>
    </row>
    <row spans="1:5" r="42">
      <c t="s" s="4" r="A42">
        <v>365</v>
      </c>
    </row>
    <row spans="1:5" r="43">
      <c t="s" s="3" r="A43">
        <v>331</v>
      </c>
    </row>
    <row spans="1:5" r="44">
      <c t="s" s="4" r="A44">
        <v>65</v>
      </c>
      <c t="n" s="6" r="B44">
        <v>1200000000</v>
      </c>
    </row>
    <row spans="1:5" r="45">
      <c t="s" s="4" r="A45">
        <v>366</v>
      </c>
    </row>
    <row spans="1:5" r="46">
      <c t="s" s="3" r="A46">
        <v>331</v>
      </c>
    </row>
    <row spans="1:5" r="47">
      <c t="s" s="4" r="A47">
        <v>65</v>
      </c>
      <c t="n" s="7" r="B47">
        <v>355400000</v>
      </c>
    </row>
    <row spans="1:5" r="48">
      <c t="s" s="4" r="A48">
        <v>367</v>
      </c>
    </row>
    <row spans="1:5" r="49">
      <c t="s" s="3" r="A49">
        <v>331</v>
      </c>
    </row>
    <row spans="1:5" r="50">
      <c t="s" s="4" r="A50">
        <v>368</v>
      </c>
      <c t="s" s="4" r="B50">
        <v>336</v>
      </c>
    </row>
    <row spans="1:5" r="51">
      <c t="s" s="4" r="A51">
        <v>360</v>
      </c>
      <c t="s" s="4" r="B51">
        <v>369</v>
      </c>
    </row>
    <row spans="1:5" r="52">
      <c t="s" s="4" r="A52">
        <v>370</v>
      </c>
    </row>
    <row spans="1:5" r="53">
      <c t="s" s="3" r="A53">
        <v>331</v>
      </c>
    </row>
    <row spans="1:5" r="54">
      <c t="s" s="4" r="A54">
        <v>349</v>
      </c>
      <c t="s" s="4" r="B54">
        <v>371</v>
      </c>
    </row>
    <row spans="1:5" r="55">
      <c t="s" s="4" r="A55">
        <v>372</v>
      </c>
    </row>
    <row spans="1:5" r="56">
      <c t="s" s="3" r="A56">
        <v>331</v>
      </c>
    </row>
    <row spans="1:5" r="57">
      <c t="s" s="4" r="A57">
        <v>349</v>
      </c>
      <c t="s" s="4" r="B57">
        <v>371</v>
      </c>
    </row>
    <row spans="1:5" r="58">
      <c t="s" s="4" r="A58">
        <v>373</v>
      </c>
    </row>
    <row spans="1:5" r="59">
      <c t="s" s="3" r="A59">
        <v>331</v>
      </c>
    </row>
    <row spans="1:5" r="60">
      <c t="s" s="4" r="A60">
        <v>368</v>
      </c>
      <c t="s" s="4" r="B60">
        <v>374</v>
      </c>
    </row>
    <row spans="1:5" r="61">
      <c t="s" s="4" r="A61">
        <v>360</v>
      </c>
      <c t="s" s="4" r="B61">
        <v>364</v>
      </c>
    </row>
    <row spans="1:5" r="62">
      <c t="s" s="4" r="A62">
        <v>375</v>
      </c>
    </row>
    <row spans="1:5" r="63">
      <c t="s" s="3" r="A63">
        <v>331</v>
      </c>
    </row>
    <row spans="1:5" r="64">
      <c t="s" s="4" r="A64">
        <v>349</v>
      </c>
      <c t="s" s="4" r="B64">
        <v>361</v>
      </c>
    </row>
    <row spans="1:5" r="65">
      <c t="s" s="4" r="A65">
        <v>376</v>
      </c>
    </row>
    <row spans="1:5" r="66">
      <c t="s" s="3" r="A66">
        <v>331</v>
      </c>
    </row>
    <row spans="1:5" r="67">
      <c t="s" s="4" r="A67">
        <v>349</v>
      </c>
      <c t="s" s="4" r="B67">
        <v>364</v>
      </c>
    </row>
    <row spans="1:5" r="68">
      <c t="s" s="4" r="A68">
        <v>377</v>
      </c>
    </row>
    <row spans="1:5" r="69">
      <c t="s" s="3" r="A69">
        <v>331</v>
      </c>
    </row>
    <row spans="1:5" r="70">
      <c t="s" s="4" r="A70">
        <v>349</v>
      </c>
      <c t="s" s="4" r="B70">
        <v>36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378</v>
      </c>
      <c t="s" s="2" r="B1">
        <v>1</v>
      </c>
    </row>
    <row spans="1:4" r="2">
      <c t="s" s="2" r="B2">
        <v>2</v>
      </c>
      <c t="s" s="2" r="C2">
        <v>32</v>
      </c>
      <c t="s" s="2" r="D2">
        <v>33</v>
      </c>
    </row>
    <row spans="1:4" r="3">
      <c t="s" s="3" r="A3">
        <v>379</v>
      </c>
    </row>
    <row spans="1:4" r="4">
      <c t="s" s="4" r="A4">
        <v>380</v>
      </c>
      <c t="n" s="7" r="B4">
        <v>68253</v>
      </c>
      <c t="n" s="7" r="C4">
        <v>64783</v>
      </c>
      <c t="n" s="7" r="D4">
        <v>57084</v>
      </c>
    </row>
    <row spans="1:4" r="5">
      <c t="s" s="4" r="A5">
        <v>381</v>
      </c>
      <c t="n" s="6" r="B5">
        <v>-7984</v>
      </c>
      <c t="n" s="6" r="C5">
        <v>-9403</v>
      </c>
      <c t="n" s="6" r="D5">
        <v>-10993</v>
      </c>
    </row>
    <row spans="1:4" r="6">
      <c t="s" s="4" r="A6">
        <v>382</v>
      </c>
      <c t="n" s="6" r="B6">
        <v>-13869</v>
      </c>
      <c t="n" s="6" r="C6">
        <v>-15593</v>
      </c>
      <c t="n" s="6" r="D6">
        <v>-15010</v>
      </c>
    </row>
    <row spans="1:4" r="7">
      <c t="s" s="4" r="A7">
        <v>38</v>
      </c>
      <c t="n" s="7" r="B7">
        <v>46400</v>
      </c>
      <c t="n" s="7" r="C7">
        <v>39787</v>
      </c>
      <c t="n" s="7" r="D7">
        <v>3108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3</v>
      </c>
      <c t="s" s="2" r="B1">
        <v>2</v>
      </c>
      <c t="s" s="2" r="C1">
        <v>32</v>
      </c>
      <c t="s" s="2" r="D1">
        <v>33</v>
      </c>
    </row>
    <row spans="1:4" r="2">
      <c t="s" s="3" r="A2">
        <v>384</v>
      </c>
    </row>
    <row spans="1:4" r="3">
      <c t="s" s="4" r="A3">
        <v>385</v>
      </c>
      <c t="n" s="7" r="B3">
        <v>4137575</v>
      </c>
      <c t="n" s="7" r="C3">
        <v>3868365</v>
      </c>
      <c t="n" s="7" r="D3">
        <v>3594501</v>
      </c>
    </row>
    <row spans="1:4" r="4">
      <c t="s" s="4" r="A4">
        <v>386</v>
      </c>
    </row>
    <row spans="1:4" r="5">
      <c t="s" s="3" r="A5">
        <v>384</v>
      </c>
    </row>
    <row spans="1:4" r="6">
      <c t="s" s="4" r="A6">
        <v>385</v>
      </c>
      <c t="n" s="6" r="B6">
        <v>3101846</v>
      </c>
      <c t="n" s="6" r="C6">
        <v>2927297</v>
      </c>
      <c t="n" s="6" r="D6">
        <v>2693670</v>
      </c>
    </row>
    <row spans="1:4" r="7">
      <c t="s" s="4" r="A7">
        <v>387</v>
      </c>
    </row>
    <row spans="1:4" r="8">
      <c t="s" s="3" r="A8">
        <v>384</v>
      </c>
    </row>
    <row spans="1:4" r="9">
      <c t="s" s="4" r="A9">
        <v>385</v>
      </c>
      <c t="n" s="6" r="B9">
        <v>242705</v>
      </c>
      <c t="n" s="6" r="C9">
        <v>266332</v>
      </c>
      <c t="n" s="6" r="D9">
        <v>214459</v>
      </c>
    </row>
    <row spans="1:4" r="10">
      <c t="s" s="4" r="A10">
        <v>388</v>
      </c>
    </row>
    <row spans="1:4" r="11">
      <c t="s" s="3" r="A11">
        <v>384</v>
      </c>
    </row>
    <row spans="1:4" r="12">
      <c t="s" s="4" r="A12">
        <v>385</v>
      </c>
      <c t="n" s="6" r="B12">
        <v>782970</v>
      </c>
      <c t="n" s="7" r="C12">
        <v>674736</v>
      </c>
      <c t="n" s="7" r="D12">
        <v>686372</v>
      </c>
    </row>
    <row spans="1:4" r="13">
      <c t="s" s="4" r="A13">
        <v>389</v>
      </c>
    </row>
    <row spans="1:4" r="14">
      <c t="s" s="3" r="A14">
        <v>384</v>
      </c>
    </row>
    <row spans="1:4" r="15">
      <c t="s" s="4" r="A15">
        <v>385</v>
      </c>
      <c t="n" s="7" r="B15">
        <v>100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390</v>
      </c>
      <c t="s" s="2" r="B1">
        <v>1</v>
      </c>
    </row>
    <row spans="1:4" r="2">
      <c t="s" s="2" r="B2">
        <v>2</v>
      </c>
      <c t="s" s="2" r="C2">
        <v>32</v>
      </c>
      <c t="s" s="2" r="D2">
        <v>33</v>
      </c>
    </row>
    <row spans="1:4" r="3">
      <c t="s" s="3" r="A3">
        <v>391</v>
      </c>
    </row>
    <row spans="1:4" r="4">
      <c t="s" s="4" r="A4">
        <v>392</v>
      </c>
      <c t="n" s="7" r="B4">
        <v>169022</v>
      </c>
      <c t="n" s="7" r="C4">
        <v>169273</v>
      </c>
      <c t="n" s="7" r="D4">
        <v>170288</v>
      </c>
    </row>
    <row spans="1:4" r="5">
      <c t="s" s="4" r="A5">
        <v>393</v>
      </c>
      <c t="n" s="6" r="B5">
        <v>25233</v>
      </c>
    </row>
    <row spans="1:4" r="6">
      <c t="s" s="4" r="A6">
        <v>394</v>
      </c>
      <c t="n" s="6" r="D6">
        <v>-781</v>
      </c>
    </row>
    <row spans="1:4" r="7">
      <c t="s" s="4" r="A7">
        <v>395</v>
      </c>
      <c t="n" s="6" r="B7">
        <v>-344</v>
      </c>
      <c t="n" s="6" r="C7">
        <v>-251</v>
      </c>
      <c t="n" s="6" r="D7">
        <v>-234</v>
      </c>
    </row>
    <row spans="1:4" r="8">
      <c t="s" s="4" r="A8">
        <v>396</v>
      </c>
      <c t="n" s="6" r="B8">
        <v>193911</v>
      </c>
      <c t="n" s="6" r="C8">
        <v>169022</v>
      </c>
      <c t="n" s="6" r="D8">
        <v>169273</v>
      </c>
    </row>
    <row spans="1:4" r="9">
      <c t="s" s="4" r="A9">
        <v>397</v>
      </c>
    </row>
    <row spans="1:4" r="10">
      <c t="s" s="3" r="A10">
        <v>391</v>
      </c>
    </row>
    <row spans="1:4" r="11">
      <c t="s" s="4" r="A11">
        <v>392</v>
      </c>
      <c t="n" s="6" r="B11">
        <v>1741</v>
      </c>
      <c t="n" s="6" r="C11">
        <v>1992</v>
      </c>
      <c t="n" s="6" r="D11">
        <v>2226</v>
      </c>
    </row>
    <row spans="1:4" r="12">
      <c t="s" s="4" r="A12">
        <v>395</v>
      </c>
      <c t="n" s="6" r="B12">
        <v>-154</v>
      </c>
      <c t="n" s="6" r="C12">
        <v>-251</v>
      </c>
      <c t="n" s="6" r="D12">
        <v>-234</v>
      </c>
    </row>
    <row spans="1:4" r="13">
      <c t="s" s="4" r="A13">
        <v>396</v>
      </c>
      <c t="n" s="6" r="B13">
        <v>1587</v>
      </c>
      <c t="n" s="6" r="C13">
        <v>1741</v>
      </c>
      <c t="n" s="6" r="D13">
        <v>1992</v>
      </c>
    </row>
    <row spans="1:4" r="14">
      <c t="s" s="4" r="A14">
        <v>398</v>
      </c>
    </row>
    <row spans="1:4" r="15">
      <c t="s" s="3" r="A15">
        <v>391</v>
      </c>
    </row>
    <row spans="1:4" r="16">
      <c t="s" s="4" r="A16">
        <v>392</v>
      </c>
      <c t="n" s="6" r="B16">
        <v>97254</v>
      </c>
      <c t="n" s="6" r="C16">
        <v>97254</v>
      </c>
      <c t="n" s="6" r="D16">
        <v>98035</v>
      </c>
    </row>
    <row spans="1:4" r="17">
      <c t="s" s="4" r="A17">
        <v>393</v>
      </c>
      <c t="n" s="6" r="B17">
        <v>0</v>
      </c>
    </row>
    <row spans="1:4" r="18">
      <c t="s" s="4" r="A18">
        <v>394</v>
      </c>
      <c t="n" s="6" r="D18">
        <v>-781</v>
      </c>
    </row>
    <row spans="1:4" r="19">
      <c t="s" s="4" r="A19">
        <v>395</v>
      </c>
      <c t="n" s="6" r="B19">
        <v>0</v>
      </c>
      <c t="n" s="6" r="C19">
        <v>0</v>
      </c>
    </row>
    <row spans="1:4" r="20">
      <c t="s" s="4" r="A20">
        <v>396</v>
      </c>
      <c t="n" s="6" r="B20">
        <v>97254</v>
      </c>
      <c t="n" s="6" r="C20">
        <v>97254</v>
      </c>
      <c t="n" s="6" r="D20">
        <v>97254</v>
      </c>
    </row>
    <row spans="1:4" r="21">
      <c t="s" s="4" r="A21">
        <v>399</v>
      </c>
    </row>
    <row spans="1:4" r="22">
      <c t="s" s="3" r="A22">
        <v>391</v>
      </c>
    </row>
    <row spans="1:4" r="23">
      <c t="s" s="4" r="A23">
        <v>392</v>
      </c>
      <c t="n" s="6" r="B23">
        <v>0</v>
      </c>
    </row>
    <row spans="1:4" r="24">
      <c t="s" s="4" r="A24">
        <v>393</v>
      </c>
      <c t="n" s="6" r="B24">
        <v>25233</v>
      </c>
    </row>
    <row spans="1:4" r="25">
      <c t="s" s="4" r="A25">
        <v>395</v>
      </c>
      <c t="n" s="6" r="B25">
        <v>-190</v>
      </c>
    </row>
    <row spans="1:4" r="26">
      <c t="s" s="4" r="A26">
        <v>396</v>
      </c>
      <c t="n" s="6" r="B26">
        <v>25043</v>
      </c>
      <c t="n" s="6" r="C26">
        <v>0</v>
      </c>
    </row>
    <row spans="1:4" r="27">
      <c t="s" s="4" r="A27">
        <v>400</v>
      </c>
    </row>
    <row spans="1:4" r="28">
      <c t="s" s="3" r="A28">
        <v>391</v>
      </c>
    </row>
    <row spans="1:4" r="29">
      <c t="s" s="4" r="A29">
        <v>392</v>
      </c>
      <c t="n" s="6" r="B29">
        <v>70027</v>
      </c>
      <c t="n" s="6" r="C29">
        <v>70027</v>
      </c>
      <c t="n" s="6" r="D29">
        <v>70027</v>
      </c>
    </row>
    <row spans="1:4" r="30">
      <c t="s" s="4" r="A30">
        <v>393</v>
      </c>
      <c t="n" s="6" r="B30">
        <v>0</v>
      </c>
    </row>
    <row spans="1:4" r="31">
      <c t="s" s="4" r="A31">
        <v>394</v>
      </c>
      <c t="n" s="6" r="D31">
        <v>0</v>
      </c>
    </row>
    <row spans="1:4" r="32">
      <c t="s" s="4" r="A32">
        <v>395</v>
      </c>
      <c t="n" s="6" r="B32">
        <v>0</v>
      </c>
      <c t="n" s="6" r="C32">
        <v>0</v>
      </c>
      <c t="n" s="6" r="D32">
        <v>0</v>
      </c>
    </row>
    <row spans="1:4" r="33">
      <c t="s" s="4" r="A33">
        <v>396</v>
      </c>
      <c t="n" s="7" r="B33">
        <v>70027</v>
      </c>
      <c t="n" s="7" r="C33">
        <v>70027</v>
      </c>
      <c t="n" s="7" r="D33">
        <v>700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21"/>
    <col customWidth="1" max="5" min="5" width="21"/>
    <col customWidth="1" max="6" min="6" width="21"/>
    <col customWidth="1" max="7" min="7" width="21"/>
  </cols>
  <sheetData>
    <row spans="1:7" r="1">
      <c t="s" s="1" r="A1">
        <v>401</v>
      </c>
      <c t="s" s="2" r="B1">
        <v>402</v>
      </c>
      <c t="s" s="2" r="C1">
        <v>403</v>
      </c>
      <c t="s" s="2" r="D1">
        <v>404</v>
      </c>
      <c t="s" s="2" r="E1">
        <v>405</v>
      </c>
      <c t="s" s="2" r="F1">
        <v>406</v>
      </c>
      <c t="s" s="2" r="G1">
        <v>407</v>
      </c>
    </row>
    <row spans="1:7" r="2">
      <c t="s" s="3" r="A2">
        <v>408</v>
      </c>
    </row>
    <row spans="1:7" r="3">
      <c t="s" s="4" r="A3">
        <v>409</v>
      </c>
      <c t="n" s="7" r="D3">
        <v>57104</v>
      </c>
    </row>
    <row spans="1:7" r="4">
      <c t="s" s="4" r="A4">
        <v>410</v>
      </c>
      <c t="n" s="7" r="D4">
        <v>193911</v>
      </c>
      <c t="n" s="7" r="E4">
        <v>169022</v>
      </c>
      <c t="n" s="7" r="F4">
        <v>169273</v>
      </c>
      <c t="n" s="7" r="G4">
        <v>170288</v>
      </c>
    </row>
    <row spans="1:7" r="5">
      <c t="s" s="4" r="A5">
        <v>399</v>
      </c>
    </row>
    <row spans="1:7" r="6">
      <c t="s" s="3" r="A6">
        <v>408</v>
      </c>
    </row>
    <row spans="1:7" r="7">
      <c t="s" s="4" r="A7">
        <v>411</v>
      </c>
      <c t="s" s="4" r="B7">
        <v>412</v>
      </c>
      <c t="s" s="4" r="C7">
        <v>412</v>
      </c>
    </row>
    <row spans="1:7" r="8">
      <c t="s" s="4" r="A8">
        <v>413</v>
      </c>
      <c t="n" s="6" r="B8">
        <v>35</v>
      </c>
    </row>
    <row spans="1:7" r="9">
      <c t="s" s="4" r="A9">
        <v>409</v>
      </c>
      <c t="n" s="7" r="B9">
        <v>59000</v>
      </c>
      <c t="n" s="9" r="C9">
        <v>83</v>
      </c>
    </row>
    <row spans="1:7" r="10">
      <c t="s" s="4" r="A10">
        <v>414</v>
      </c>
      <c t="n" s="7" r="B10">
        <v>12000</v>
      </c>
    </row>
    <row spans="1:7" r="11">
      <c t="s" s="4" r="A11">
        <v>415</v>
      </c>
      <c t="s" s="4" r="B11">
        <v>364</v>
      </c>
      <c t="s" s="4" r="C11">
        <v>364</v>
      </c>
    </row>
    <row spans="1:7" r="12">
      <c t="s" s="4" r="A12">
        <v>410</v>
      </c>
      <c t="n" s="7" r="B12">
        <v>2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16</v>
      </c>
      <c t="s" s="2" r="B1">
        <v>417</v>
      </c>
    </row>
    <row spans="1:2" r="2">
      <c t="s" s="3" r="A2">
        <v>418</v>
      </c>
    </row>
    <row spans="1:2" r="3">
      <c t="s" s="4" r="A3">
        <v>419</v>
      </c>
      <c t="n" s="7" r="B3">
        <v>25962</v>
      </c>
    </row>
    <row spans="1:2" r="4">
      <c t="s" s="4" r="A4">
        <v>420</v>
      </c>
      <c t="n" s="6" r="B4">
        <v>10184</v>
      </c>
    </row>
    <row spans="1:2" r="5">
      <c t="s" s="4" r="A5">
        <v>421</v>
      </c>
      <c t="n" s="6" r="B5">
        <v>37225</v>
      </c>
    </row>
    <row spans="1:2" r="6">
      <c t="s" s="4" r="A6">
        <v>422</v>
      </c>
      <c t="n" s="6" r="B6">
        <v>73371</v>
      </c>
    </row>
    <row spans="1:2" r="7">
      <c t="s" s="4" r="A7">
        <v>423</v>
      </c>
      <c t="n" s="6" r="B7">
        <v>-14071</v>
      </c>
    </row>
    <row spans="1:2" r="8">
      <c t="s" s="4" r="A8">
        <v>424</v>
      </c>
      <c t="n" s="7" r="B8">
        <v>593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5</v>
      </c>
      <c t="s" s="2" r="B1">
        <v>1</v>
      </c>
    </row>
    <row spans="1:4" r="2">
      <c t="s" s="2" r="B2">
        <v>2</v>
      </c>
      <c t="s" s="2" r="C2">
        <v>32</v>
      </c>
      <c t="s" s="2" r="D2">
        <v>33</v>
      </c>
    </row>
    <row spans="1:4" r="3">
      <c t="s" s="3" r="A3">
        <v>426</v>
      </c>
    </row>
    <row spans="1:4" r="4">
      <c t="s" s="4" r="A4">
        <v>392</v>
      </c>
      <c t="n" s="7" r="B4">
        <v>-554385</v>
      </c>
      <c t="n" s="7" r="C4">
        <v>-199532</v>
      </c>
      <c t="n" s="7" r="D4">
        <v>-213392</v>
      </c>
    </row>
    <row spans="1:4" r="5">
      <c t="s" s="4" r="A5">
        <v>49</v>
      </c>
      <c t="n" s="6" r="B5">
        <v>-143923</v>
      </c>
      <c t="n" s="6" r="C5">
        <v>-218700</v>
      </c>
      <c t="n" s="6" r="D5">
        <v>-57926</v>
      </c>
    </row>
    <row spans="1:4" r="6">
      <c t="s" s="4" r="A6">
        <v>51</v>
      </c>
      <c t="n" s="6" r="B6">
        <v>9629</v>
      </c>
      <c t="n" s="6" r="C6">
        <v>-139366</v>
      </c>
      <c t="n" s="6" r="D6">
        <v>55285</v>
      </c>
    </row>
    <row spans="1:4" r="7">
      <c t="s" s="4" r="A7">
        <v>50</v>
      </c>
      <c t="n" s="6" r="C7">
        <v>-4762</v>
      </c>
    </row>
    <row spans="1:4" r="8">
      <c t="s" s="4" r="A8">
        <v>53</v>
      </c>
      <c t="n" s="6" r="B8">
        <v>684</v>
      </c>
      <c t="n" s="6" r="C8">
        <v>452</v>
      </c>
    </row>
    <row spans="1:4" r="9">
      <c t="s" s="4" r="A9">
        <v>54</v>
      </c>
      <c t="n" s="6" r="B9">
        <v>20523</v>
      </c>
      <c t="n" s="6" r="C9">
        <v>7523</v>
      </c>
      <c t="n" s="6" r="D9">
        <v>16501</v>
      </c>
    </row>
    <row spans="1:4" r="10">
      <c t="s" s="4" r="A10">
        <v>396</v>
      </c>
      <c t="n" s="6" r="B10">
        <v>-667472</v>
      </c>
      <c t="n" s="6" r="C10">
        <v>-554385</v>
      </c>
      <c t="n" s="6" r="D10">
        <v>-199532</v>
      </c>
    </row>
    <row spans="1:4" r="11">
      <c t="s" s="4" r="A11">
        <v>235</v>
      </c>
    </row>
    <row spans="1:4" r="12">
      <c t="s" s="3" r="A12">
        <v>426</v>
      </c>
    </row>
    <row spans="1:4" r="13">
      <c t="s" s="4" r="A13">
        <v>392</v>
      </c>
      <c t="n" s="6" r="B13">
        <v>-295269</v>
      </c>
      <c t="n" s="6" r="C13">
        <v>-76569</v>
      </c>
      <c t="n" s="6" r="D13">
        <v>-18643</v>
      </c>
    </row>
    <row spans="1:4" r="14">
      <c t="s" s="4" r="A14">
        <v>49</v>
      </c>
      <c t="n" s="6" r="B14">
        <v>-143923</v>
      </c>
      <c t="n" s="6" r="C14">
        <v>-218700</v>
      </c>
      <c t="n" s="6" r="D14">
        <v>-57926</v>
      </c>
    </row>
    <row spans="1:4" r="15">
      <c t="s" s="4" r="A15">
        <v>396</v>
      </c>
      <c t="n" s="6" r="B15">
        <v>-439192</v>
      </c>
      <c t="n" s="6" r="C15">
        <v>-295269</v>
      </c>
      <c t="n" s="6" r="D15">
        <v>-76569</v>
      </c>
    </row>
    <row spans="1:4" r="16">
      <c t="s" s="4" r="A16">
        <v>427</v>
      </c>
    </row>
    <row spans="1:4" r="17">
      <c t="s" s="3" r="A17">
        <v>426</v>
      </c>
    </row>
    <row spans="1:4" r="18">
      <c t="s" s="4" r="A18">
        <v>392</v>
      </c>
      <c t="n" s="6" r="B18">
        <v>-254806</v>
      </c>
      <c t="n" s="6" r="C18">
        <v>-122963</v>
      </c>
      <c t="n" s="6" r="D18">
        <v>-194749</v>
      </c>
    </row>
    <row spans="1:4" r="19">
      <c t="s" s="4" r="A19">
        <v>51</v>
      </c>
      <c t="n" s="6" r="B19">
        <v>9629</v>
      </c>
      <c t="n" s="6" r="C19">
        <v>-139366</v>
      </c>
      <c t="n" s="6" r="D19">
        <v>55285</v>
      </c>
    </row>
    <row spans="1:4" r="20">
      <c t="s" s="4" r="A20">
        <v>54</v>
      </c>
      <c t="n" s="6" r="B20">
        <v>20523</v>
      </c>
      <c t="n" s="6" r="C20">
        <v>7523</v>
      </c>
      <c t="n" s="6" r="D20">
        <v>16501</v>
      </c>
    </row>
    <row spans="1:4" r="21">
      <c t="s" s="4" r="A21">
        <v>396</v>
      </c>
      <c t="n" s="6" r="B21">
        <v>-224654</v>
      </c>
      <c t="n" s="6" r="C21">
        <v>-254806</v>
      </c>
      <c t="n" s="7" r="D21">
        <v>-122963</v>
      </c>
    </row>
    <row spans="1:4" r="22">
      <c t="s" s="4" r="A22">
        <v>428</v>
      </c>
    </row>
    <row spans="1:4" r="23">
      <c t="s" s="3" r="A23">
        <v>426</v>
      </c>
    </row>
    <row spans="1:4" r="24">
      <c t="s" s="4" r="A24">
        <v>392</v>
      </c>
      <c t="n" s="6" r="B24">
        <v>-4310</v>
      </c>
    </row>
    <row spans="1:4" r="25">
      <c t="s" s="4" r="A25">
        <v>50</v>
      </c>
      <c t="n" s="6" r="C25">
        <v>-4762</v>
      </c>
    </row>
    <row spans="1:4" r="26">
      <c t="s" s="4" r="A26">
        <v>53</v>
      </c>
      <c t="n" s="6" r="B26">
        <v>684</v>
      </c>
      <c t="n" s="6" r="C26">
        <v>452</v>
      </c>
    </row>
    <row spans="1:4" r="27">
      <c t="s" s="4" r="A27">
        <v>396</v>
      </c>
      <c t="n" s="7" r="B27">
        <v>-3626</v>
      </c>
      <c t="n" s="7" r="C27">
        <v>-43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2</v>
      </c>
    </row>
    <row spans="1:3" r="2">
      <c t="s" s="3" r="A2">
        <v>64</v>
      </c>
    </row>
    <row spans="1:3" r="3">
      <c t="s" s="4" r="A3">
        <v>65</v>
      </c>
      <c t="n" s="7" r="B3">
        <v>2095473</v>
      </c>
      <c t="n" s="7" r="C3">
        <v>2493775</v>
      </c>
    </row>
    <row spans="1:3" r="4">
      <c t="s" s="4" r="A4">
        <v>66</v>
      </c>
      <c t="n" s="6" r="B4">
        <v>352313</v>
      </c>
      <c t="n" s="6" r="C4">
        <v>282623</v>
      </c>
    </row>
    <row spans="1:3" r="5">
      <c t="s" s="4" r="A5">
        <v>67</v>
      </c>
      <c t="n" s="6" r="B5">
        <v>238072</v>
      </c>
      <c t="n" s="6" r="C5">
        <v>213824</v>
      </c>
    </row>
    <row spans="1:3" r="6">
      <c t="s" s="4" r="A6">
        <v>68</v>
      </c>
      <c t="n" s="6" r="B6">
        <v>3695113</v>
      </c>
      <c t="n" s="6" r="C6">
        <v>3217923</v>
      </c>
    </row>
    <row spans="1:3" r="7">
      <c t="s" s="4" r="A7">
        <v>69</v>
      </c>
      <c t="n" s="6" r="B7">
        <v>380530</v>
      </c>
      <c t="n" s="6" r="C7">
        <v>356824</v>
      </c>
    </row>
    <row spans="1:3" r="8">
      <c t="s" s="4" r="A8">
        <v>70</v>
      </c>
      <c t="n" s="6" r="B8">
        <v>11059</v>
      </c>
      <c t="n" s="6" r="C8">
        <v>12475</v>
      </c>
    </row>
    <row spans="1:3" r="9">
      <c t="s" s="4" r="A9">
        <v>71</v>
      </c>
      <c t="n" s="6" r="B9">
        <v>6772560</v>
      </c>
      <c t="n" s="6" r="C9">
        <v>6577444</v>
      </c>
    </row>
    <row spans="1:3" r="10">
      <c t="s" s="3" r="A10">
        <v>72</v>
      </c>
    </row>
    <row spans="1:3" r="11">
      <c t="s" s="4" r="A11">
        <v>73</v>
      </c>
      <c t="n" s="6" r="B11">
        <v>1013247</v>
      </c>
      <c t="n" s="6" r="C11">
        <v>888580</v>
      </c>
    </row>
    <row spans="1:3" r="12">
      <c t="s" s="4" r="A12">
        <v>74</v>
      </c>
      <c t="n" s="6" r="B12">
        <v>2943191</v>
      </c>
      <c t="n" s="6" r="C12">
        <v>2780932</v>
      </c>
    </row>
    <row spans="1:3" r="13">
      <c t="s" s="4" r="A13">
        <v>75</v>
      </c>
      <c t="n" s="6" r="B13">
        <v>5112229</v>
      </c>
      <c t="n" s="6" r="C13">
        <v>4671029</v>
      </c>
    </row>
    <row spans="1:3" r="14">
      <c t="s" s="4" r="A14">
        <v>76</v>
      </c>
      <c t="n" s="6" r="B14">
        <v>9068667</v>
      </c>
      <c t="n" s="6" r="C14">
        <v>8340541</v>
      </c>
    </row>
    <row spans="1:3" r="15">
      <c t="s" s="4" r="A15">
        <v>77</v>
      </c>
      <c t="n" s="6" r="B15">
        <v>4931092</v>
      </c>
      <c t="n" s="6" r="C15">
        <v>4472176</v>
      </c>
    </row>
    <row spans="1:3" r="16">
      <c t="s" s="4" r="A16">
        <v>78</v>
      </c>
      <c t="n" s="6" r="B16">
        <v>4137575</v>
      </c>
      <c t="n" s="6" r="C16">
        <v>3868365</v>
      </c>
    </row>
    <row spans="1:3" r="17">
      <c t="s" s="4" r="A17">
        <v>79</v>
      </c>
      <c t="n" s="6" r="B17">
        <v>13831</v>
      </c>
      <c t="n" s="6" r="C17">
        <v>22532</v>
      </c>
    </row>
    <row spans="1:3" r="18">
      <c t="s" s="4" r="A18">
        <v>80</v>
      </c>
      <c t="n" s="6" r="B18">
        <v>231720</v>
      </c>
      <c t="n" s="6" r="C18">
        <v>210539</v>
      </c>
    </row>
    <row spans="1:3" r="19">
      <c t="s" s="4" r="A19">
        <v>81</v>
      </c>
      <c t="n" s="6" r="B19">
        <v>343796</v>
      </c>
      <c t="n" s="6" r="C19">
        <v>309870</v>
      </c>
    </row>
    <row spans="1:3" r="20">
      <c t="s" s="4" r="A20">
        <v>82</v>
      </c>
      <c t="n" s="6" r="B20">
        <v>11499482</v>
      </c>
      <c t="n" s="6" r="C20">
        <v>10988750</v>
      </c>
    </row>
    <row spans="1:3" r="21">
      <c t="s" s="3" r="A21">
        <v>83</v>
      </c>
    </row>
    <row spans="1:3" r="22">
      <c t="s" s="4" r="A22">
        <v>84</v>
      </c>
      <c t="n" s="6" r="B22">
        <v>2203050</v>
      </c>
      <c t="n" s="6" r="C22">
        <v>2007511</v>
      </c>
    </row>
    <row spans="1:3" r="23">
      <c t="s" s="4" r="A23">
        <v>85</v>
      </c>
      <c t="n" s="6" r="B23">
        <v>2069659</v>
      </c>
      <c t="n" s="6" r="C23">
        <v>1796122</v>
      </c>
    </row>
    <row spans="1:3" r="24">
      <c t="s" s="4" r="A24">
        <v>86</v>
      </c>
      <c t="n" s="6" r="B24">
        <v>129521</v>
      </c>
      <c t="n" s="6" r="C24">
        <v>126001</v>
      </c>
    </row>
    <row spans="1:3" r="25">
      <c t="s" s="4" r="A25">
        <v>87</v>
      </c>
      <c t="n" s="6" r="B25">
        <v>4402230</v>
      </c>
      <c t="n" s="6" r="C25">
        <v>3929634</v>
      </c>
    </row>
    <row spans="1:3" r="26">
      <c t="s" s="4" r="A26">
        <v>88</v>
      </c>
      <c t="n" s="6" r="B26">
        <v>881021</v>
      </c>
      <c t="n" s="6" r="C26">
        <v>888137</v>
      </c>
    </row>
    <row spans="1:3" r="27">
      <c t="s" s="4" r="A27">
        <v>79</v>
      </c>
      <c t="n" s="6" r="B27">
        <v>285102</v>
      </c>
      <c t="n" s="6" r="C27">
        <v>282885</v>
      </c>
    </row>
    <row spans="1:3" r="28">
      <c t="s" s="4" r="A28">
        <v>89</v>
      </c>
      <c t="n" s="7" r="B28">
        <v>1624054</v>
      </c>
      <c t="n" s="7" r="C28">
        <v>1623864</v>
      </c>
    </row>
    <row spans="1:3" r="29">
      <c t="s" s="4" r="A29">
        <v>90</v>
      </c>
      <c t="s" s="4" r="B29">
        <v>91</v>
      </c>
      <c t="s" s="4" r="C29">
        <v>91</v>
      </c>
    </row>
    <row spans="1:3" r="30">
      <c t="s" s="3" r="A30">
        <v>92</v>
      </c>
    </row>
    <row spans="1:3" r="31">
      <c t="s" s="4" r="A31">
        <v>93</v>
      </c>
      <c t="s" s="4" r="B31">
        <v>91</v>
      </c>
      <c t="s" s="4" r="C31">
        <v>91</v>
      </c>
    </row>
    <row spans="1:3" r="32">
      <c t="s" s="4" r="A32">
        <v>94</v>
      </c>
      <c t="n" s="7" r="B32">
        <v>663496</v>
      </c>
      <c t="n" s="7" r="C32">
        <v>684733</v>
      </c>
    </row>
    <row spans="1:3" r="33">
      <c t="s" s="4" r="A33">
        <v>95</v>
      </c>
      <c t="n" s="6" r="B33">
        <v>0</v>
      </c>
      <c t="n" s="6" r="C33">
        <v>0</v>
      </c>
    </row>
    <row spans="1:3" r="34">
      <c t="s" s="4" r="A34">
        <v>96</v>
      </c>
      <c t="n" s="6" r="B34">
        <v>-667472</v>
      </c>
      <c t="n" s="6" r="C34">
        <v>-554385</v>
      </c>
    </row>
    <row spans="1:3" r="35">
      <c t="s" s="4" r="A35">
        <v>97</v>
      </c>
      <c t="n" s="6" r="B35">
        <v>4311051</v>
      </c>
      <c t="n" s="6" r="C35">
        <v>4133882</v>
      </c>
    </row>
    <row spans="1:3" r="36">
      <c t="s" s="4" r="A36">
        <v>98</v>
      </c>
      <c t="n" s="6" r="B36">
        <v>4307075</v>
      </c>
      <c t="n" s="6" r="C36">
        <v>4264230</v>
      </c>
    </row>
    <row spans="1:3" r="37">
      <c t="s" s="4" r="A37">
        <v>99</v>
      </c>
      <c t="n" s="7" r="B37">
        <v>11499482</v>
      </c>
      <c t="n" s="7" r="C37">
        <v>109887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9</v>
      </c>
      <c t="s" s="2" r="B1">
        <v>1</v>
      </c>
    </row>
    <row spans="1:4" r="2">
      <c t="s" s="2" r="B2">
        <v>2</v>
      </c>
      <c t="s" s="2" r="C2">
        <v>32</v>
      </c>
      <c t="s" s="2" r="D2">
        <v>33</v>
      </c>
    </row>
    <row spans="1:4" r="3">
      <c t="s" s="3" r="A3">
        <v>426</v>
      </c>
    </row>
    <row spans="1:4" r="4">
      <c t="s" s="4" r="A4">
        <v>58</v>
      </c>
      <c t="n" s="7" r="B4">
        <v>-41048</v>
      </c>
      <c t="n" s="7" r="C4">
        <v>-56567</v>
      </c>
      <c t="n" s="7" r="D4">
        <v>-41713</v>
      </c>
    </row>
    <row spans="1:4" r="5">
      <c t="s" s="4" r="A5">
        <v>60</v>
      </c>
      <c t="n" s="6" r="B5">
        <v>6335</v>
      </c>
      <c t="n" s="6" r="C5">
        <v>-91941</v>
      </c>
      <c t="n" s="6" r="D5">
        <v>36856</v>
      </c>
    </row>
    <row spans="1:4" r="6">
      <c t="s" s="4" r="A6">
        <v>59</v>
      </c>
      <c t="n" s="6" r="C6">
        <v>-3149</v>
      </c>
    </row>
    <row spans="1:4" r="7">
      <c t="s" s="4" r="A7">
        <v>430</v>
      </c>
      <c t="n" s="7" r="D7">
        <v>11001</v>
      </c>
    </row>
    <row spans="1:4" r="8">
      <c t="s" s="4" r="A8">
        <v>61</v>
      </c>
      <c t="n" s="6" r="B8">
        <v>450</v>
      </c>
      <c t="n" s="6" r="C8">
        <v>300</v>
      </c>
    </row>
    <row spans="1:4" r="9">
      <c t="s" s="4" r="A9">
        <v>62</v>
      </c>
      <c t="n" s="7" r="B9">
        <v>13501</v>
      </c>
      <c t="n" s="7" r="C9">
        <v>45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 customWidth="1" max="6" min="6" width="15"/>
  </cols>
  <sheetData>
    <row spans="1:6" r="1">
      <c t="s" s="1" r="A1">
        <v>431</v>
      </c>
      <c t="s" s="2" r="B1">
        <v>1</v>
      </c>
    </row>
    <row spans="1:6" r="2">
      <c t="s" s="2" r="B2">
        <v>2</v>
      </c>
      <c t="s" s="2" r="C2">
        <v>32</v>
      </c>
      <c t="s" s="2" r="D2">
        <v>33</v>
      </c>
      <c t="s" s="2" r="E2">
        <v>432</v>
      </c>
      <c t="s" s="2" r="F2">
        <v>433</v>
      </c>
    </row>
    <row spans="1:6" r="3">
      <c t="s" s="3" r="A3">
        <v>434</v>
      </c>
    </row>
    <row spans="1:6" r="4">
      <c t="s" s="4" r="A4">
        <v>435</v>
      </c>
      <c t="n" s="6" r="B4">
        <v>26500000</v>
      </c>
    </row>
    <row spans="1:6" r="5">
      <c t="s" s="4" r="A5">
        <v>436</v>
      </c>
      <c t="n" s="7" r="B5">
        <v>1800000000</v>
      </c>
    </row>
    <row spans="1:6" r="6">
      <c t="s" s="4" r="A6">
        <v>437</v>
      </c>
      <c t="n" s="7" r="B6">
        <v>1828297000</v>
      </c>
      <c t="n" s="7" r="C6">
        <v>1650704000</v>
      </c>
      <c t="n" s="7" r="D6">
        <v>1471096000</v>
      </c>
    </row>
    <row spans="1:6" r="7">
      <c t="s" s="4" r="A7">
        <v>438</v>
      </c>
      <c t="n" s="6" r="B7">
        <v>26554000</v>
      </c>
      <c t="n" s="6" r="C7">
        <v>27602000</v>
      </c>
      <c t="n" s="6" r="D7">
        <v>27347000</v>
      </c>
    </row>
    <row spans="1:6" r="8">
      <c t="s" s="4" r="A8">
        <v>439</v>
      </c>
      <c t="n" s="7" r="F8">
        <v>2000000000</v>
      </c>
    </row>
    <row spans="1:6" r="9">
      <c t="s" s="4" r="A9">
        <v>101</v>
      </c>
      <c t="n" s="6" r="B9">
        <v>5000000</v>
      </c>
      <c t="n" s="6" r="C9">
        <v>5000000</v>
      </c>
    </row>
    <row spans="1:6" r="10">
      <c t="s" s="4" r="A10">
        <v>102</v>
      </c>
      <c t="n" s="7" r="B10">
        <v>1</v>
      </c>
      <c t="n" s="7" r="C10">
        <v>1</v>
      </c>
    </row>
    <row spans="1:6" r="11">
      <c t="s" s="4" r="A11">
        <v>440</v>
      </c>
      <c t="n" s="6" r="B11">
        <v>4100000</v>
      </c>
      <c t="n" s="6" r="C11">
        <v>8800000</v>
      </c>
      <c t="n" s="6" r="D11">
        <v>4700000</v>
      </c>
    </row>
    <row spans="1:6" r="12">
      <c t="s" s="4" r="A12">
        <v>441</v>
      </c>
    </row>
    <row spans="1:6" r="13">
      <c t="s" s="3" r="A13">
        <v>434</v>
      </c>
    </row>
    <row spans="1:6" r="14">
      <c t="s" s="4" r="A14">
        <v>439</v>
      </c>
      <c t="n" s="7" r="E14">
        <v>2000000000</v>
      </c>
    </row>
    <row spans="1:6" r="15">
      <c t="s" s="4" r="A15">
        <v>442</v>
      </c>
    </row>
    <row spans="1:6" r="16">
      <c t="s" s="3" r="A16">
        <v>434</v>
      </c>
    </row>
    <row spans="1:6" r="17">
      <c t="s" s="4" r="A17">
        <v>443</v>
      </c>
      <c t="n" s="7" r="B17">
        <v>1500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44</v>
      </c>
      <c t="s" s="2" r="B1">
        <v>445</v>
      </c>
      <c t="s" s="2" r="J1">
        <v>1</v>
      </c>
    </row>
    <row spans="1:12" r="2">
      <c t="s" s="2" r="B2">
        <v>2</v>
      </c>
      <c t="s" s="2" r="C2">
        <v>446</v>
      </c>
      <c t="s" s="2" r="D2">
        <v>4</v>
      </c>
      <c t="s" s="2" r="E2">
        <v>447</v>
      </c>
      <c t="s" s="2" r="F2">
        <v>32</v>
      </c>
      <c t="s" s="2" r="G2">
        <v>448</v>
      </c>
      <c t="s" s="2" r="H2">
        <v>449</v>
      </c>
      <c t="s" s="2" r="I2">
        <v>450</v>
      </c>
      <c t="s" s="2" r="J2">
        <v>2</v>
      </c>
      <c t="s" s="2" r="K2">
        <v>32</v>
      </c>
      <c t="s" s="2" r="L2">
        <v>33</v>
      </c>
    </row>
    <row spans="1:12" r="3">
      <c t="s" s="3" r="A3">
        <v>451</v>
      </c>
    </row>
    <row spans="1:12" r="4">
      <c t="s" s="4" r="A4">
        <v>41</v>
      </c>
      <c t="n" s="7" r="B4">
        <v>666466</v>
      </c>
      <c t="n" s="7" r="C4">
        <v>587256</v>
      </c>
      <c t="n" s="7" r="D4">
        <v>549335</v>
      </c>
      <c t="n" s="7" r="E4">
        <v>474601</v>
      </c>
      <c t="n" s="7" r="F4">
        <v>648230</v>
      </c>
      <c t="n" s="7" r="G4">
        <v>594957</v>
      </c>
      <c t="n" s="7" r="H4">
        <v>517624</v>
      </c>
      <c t="n" s="7" r="I4">
        <v>454317</v>
      </c>
      <c t="n" s="7" r="J4">
        <v>2277658</v>
      </c>
      <c t="n" s="7" r="K4">
        <v>2215128</v>
      </c>
      <c t="n" s="7" r="L4">
        <v>2137396</v>
      </c>
    </row>
    <row spans="1:12" r="5">
      <c t="s" s="4" r="A5">
        <v>452</v>
      </c>
      <c t="n" s="6" r="J5">
        <v>673484</v>
      </c>
      <c t="n" s="6" r="K5">
        <v>692691</v>
      </c>
      <c t="n" s="6" r="L5">
        <v>713470</v>
      </c>
    </row>
    <row spans="1:12" r="6">
      <c t="s" s="4" r="A6">
        <v>453</v>
      </c>
      <c t="n" s="7" r="B6">
        <v>1</v>
      </c>
      <c t="n" s="8" r="C6">
        <v>0.88</v>
      </c>
      <c t="n" s="8" r="D6">
        <v>0.8100000000000001</v>
      </c>
      <c t="n" s="8" r="E6">
        <v>0.7</v>
      </c>
      <c t="n" s="8" r="F6">
        <v>0.95</v>
      </c>
      <c t="n" s="8" r="G6">
        <v>0.86</v>
      </c>
      <c t="n" s="8" r="H6">
        <v>0.75</v>
      </c>
      <c t="n" s="8" r="I6">
        <v>0.65</v>
      </c>
      <c t="n" s="8" r="J6">
        <v>3.38</v>
      </c>
      <c t="n" s="8" r="K6">
        <v>3.2</v>
      </c>
      <c t="n" s="7" r="L6">
        <v>3</v>
      </c>
    </row>
    <row spans="1:12" r="7">
      <c t="s" s="4" r="A7">
        <v>41</v>
      </c>
      <c t="n" s="7" r="B7">
        <v>666466</v>
      </c>
      <c t="n" s="7" r="C7">
        <v>587256</v>
      </c>
      <c t="n" s="7" r="D7">
        <v>549335</v>
      </c>
      <c t="n" s="7" r="E7">
        <v>474601</v>
      </c>
      <c t="n" s="7" r="F7">
        <v>648230</v>
      </c>
      <c t="n" s="7" r="G7">
        <v>594957</v>
      </c>
      <c t="n" s="7" r="H7">
        <v>517624</v>
      </c>
      <c t="n" s="7" r="I7">
        <v>454317</v>
      </c>
      <c t="n" s="7" r="J7">
        <v>2277658</v>
      </c>
      <c t="n" s="7" r="K7">
        <v>2215128</v>
      </c>
      <c t="n" s="7" r="L7">
        <v>2137396</v>
      </c>
    </row>
    <row spans="1:12" r="8">
      <c t="s" s="4" r="A8">
        <v>452</v>
      </c>
      <c t="n" s="6" r="J8">
        <v>673484</v>
      </c>
      <c t="n" s="6" r="K8">
        <v>692691</v>
      </c>
      <c t="n" s="6" r="L8">
        <v>713470</v>
      </c>
    </row>
    <row spans="1:12" r="9">
      <c t="s" s="4" r="A9">
        <v>454</v>
      </c>
      <c t="n" s="6" r="J9">
        <v>9767</v>
      </c>
      <c t="n" s="6" r="K9">
        <v>10854</v>
      </c>
      <c t="n" s="6" r="L9">
        <v>12906</v>
      </c>
    </row>
    <row spans="1:12" r="10">
      <c t="s" s="4" r="A10">
        <v>455</v>
      </c>
      <c t="n" s="6" r="J10">
        <v>683251</v>
      </c>
      <c t="n" s="6" r="K10">
        <v>703545</v>
      </c>
      <c t="n" s="6" r="L10">
        <v>726376</v>
      </c>
    </row>
    <row spans="1:12" r="11">
      <c t="s" s="4" r="A11">
        <v>456</v>
      </c>
      <c t="n" s="8" r="B11">
        <v>0.99</v>
      </c>
      <c t="n" s="8" r="C11">
        <v>0.86</v>
      </c>
      <c t="n" s="8" r="D11">
        <v>0.8</v>
      </c>
      <c t="n" s="8" r="E11">
        <v>0.6899999999999999</v>
      </c>
      <c t="n" s="8" r="F11">
        <v>0.93</v>
      </c>
      <c t="n" s="8" r="G11">
        <v>0.85</v>
      </c>
      <c t="n" s="8" r="H11">
        <v>0.73</v>
      </c>
      <c t="n" s="8" r="I11">
        <v>0.64</v>
      </c>
      <c t="n" s="8" r="J11">
        <v>3.33</v>
      </c>
      <c t="n" s="8" r="K11">
        <v>3.15</v>
      </c>
      <c t="n" s="8" r="L11">
        <v>2.9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7</v>
      </c>
      <c t="s" s="2" r="B1">
        <v>1</v>
      </c>
    </row>
    <row spans="1:4" r="2">
      <c t="s" s="2" r="B2">
        <v>2</v>
      </c>
      <c t="s" s="2" r="C2">
        <v>32</v>
      </c>
      <c t="s" s="2" r="D2">
        <v>33</v>
      </c>
    </row>
    <row spans="1:4" r="3">
      <c t="s" s="3" r="A3">
        <v>458</v>
      </c>
    </row>
    <row spans="1:4" r="4">
      <c t="s" s="4" r="A4">
        <v>459</v>
      </c>
      <c t="s" s="4" r="B4">
        <v>460</v>
      </c>
    </row>
    <row spans="1:4" r="5">
      <c t="s" s="4" r="A5">
        <v>461</v>
      </c>
      <c t="n" s="10" r="B5">
        <v>28.5</v>
      </c>
      <c t="n" s="10" r="C5">
        <v>24.3</v>
      </c>
      <c t="n" s="10" r="D5">
        <v>1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1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17"/>
    <col customWidth="1" max="7" min="7" width="21"/>
    <col customWidth="1" max="8" min="8" width="21"/>
    <col customWidth="1" max="9" min="9" width="21"/>
    <col customWidth="1" max="10" min="10" width="17"/>
    <col customWidth="1" max="11" min="11" width="17"/>
  </cols>
  <sheetData>
    <row spans="1:11" r="1">
      <c t="s" s="1" r="A1">
        <v>462</v>
      </c>
      <c t="s" s="2" r="B1">
        <v>404</v>
      </c>
      <c t="s" s="2" r="C1">
        <v>463</v>
      </c>
      <c t="s" s="2" r="D1">
        <v>464</v>
      </c>
      <c t="s" s="2" r="E1">
        <v>465</v>
      </c>
      <c t="s" s="2" r="F1">
        <v>466</v>
      </c>
      <c t="s" s="2" r="G1">
        <v>405</v>
      </c>
      <c t="s" s="2" r="H1">
        <v>467</v>
      </c>
      <c t="s" s="2" r="I1">
        <v>468</v>
      </c>
      <c t="s" s="2" r="J1">
        <v>469</v>
      </c>
      <c t="s" s="2" r="K1">
        <v>470</v>
      </c>
    </row>
    <row spans="1:11" r="2">
      <c t="s" s="3" r="A2">
        <v>471</v>
      </c>
    </row>
    <row spans="1:11" r="3">
      <c t="s" s="4" r="A3">
        <v>472</v>
      </c>
      <c t="n" s="7" r="B3">
        <v>28643</v>
      </c>
      <c t="n" s="7" r="G3">
        <v>39419</v>
      </c>
    </row>
    <row spans="1:11" r="4">
      <c t="s" s="4" r="A4">
        <v>473</v>
      </c>
      <c t="n" s="6" r="B4">
        <v>-17407</v>
      </c>
      <c t="n" s="6" r="G4">
        <v>-17266</v>
      </c>
    </row>
    <row spans="1:11" r="5">
      <c t="s" s="4" r="A5">
        <v>474</v>
      </c>
      <c t="n" s="6" r="B5">
        <v>11236</v>
      </c>
      <c t="n" s="6" r="G5">
        <v>22153</v>
      </c>
    </row>
    <row spans="1:11" r="6">
      <c t="s" s="4" r="A6">
        <v>475</v>
      </c>
    </row>
    <row spans="1:11" r="7">
      <c t="s" s="3" r="A7">
        <v>471</v>
      </c>
    </row>
    <row spans="1:11" r="8">
      <c t="s" s="4" r="A8">
        <v>473</v>
      </c>
      <c t="n" s="6" r="B8">
        <v>-13952</v>
      </c>
      <c t="n" s="6" r="G8">
        <v>-15324</v>
      </c>
    </row>
    <row spans="1:11" r="9">
      <c t="s" s="4" r="A9">
        <v>474</v>
      </c>
      <c t="n" s="7" r="B9">
        <v>-13952</v>
      </c>
      <c t="n" s="6" r="G9">
        <v>-15324</v>
      </c>
    </row>
    <row spans="1:11" r="10">
      <c t="s" s="4" r="A10">
        <v>476</v>
      </c>
    </row>
    <row spans="1:11" r="11">
      <c t="s" s="3" r="A11">
        <v>471</v>
      </c>
    </row>
    <row spans="1:11" r="12">
      <c t="s" s="4" r="A12">
        <v>477</v>
      </c>
      <c t="n" s="11" r="F12">
        <v>45000</v>
      </c>
    </row>
    <row spans="1:11" r="13">
      <c t="s" s="4" r="A13">
        <v>478</v>
      </c>
      <c t="n" s="12" r="C13">
        <v>7403</v>
      </c>
    </row>
    <row spans="1:11" r="14">
      <c t="s" s="4" r="A14">
        <v>479</v>
      </c>
      <c t="n" s="13" r="B14">
        <v>0.1645</v>
      </c>
      <c t="n" s="13" r="C14">
        <v>0.1645</v>
      </c>
      <c t="n" s="13" r="D14">
        <v>0.1645</v>
      </c>
      <c t="n" s="13" r="E14">
        <v>0.1645</v>
      </c>
      <c t="n" s="13" r="F14">
        <v>0.1645</v>
      </c>
    </row>
    <row spans="1:11" r="15">
      <c t="s" s="4" r="A15">
        <v>473</v>
      </c>
      <c t="n" s="7" r="B15">
        <v>-448</v>
      </c>
    </row>
    <row spans="1:11" r="16">
      <c t="s" s="4" r="A16">
        <v>474</v>
      </c>
      <c t="n" s="7" r="B16">
        <v>-448</v>
      </c>
    </row>
    <row spans="1:11" r="17">
      <c t="s" s="4" r="A17">
        <v>480</v>
      </c>
    </row>
    <row spans="1:11" r="18">
      <c t="s" s="3" r="A18">
        <v>471</v>
      </c>
    </row>
    <row spans="1:11" r="19">
      <c t="s" s="4" r="A19">
        <v>481</v>
      </c>
      <c t="n" s="14" r="D19">
        <v>45000</v>
      </c>
    </row>
    <row spans="1:11" r="20">
      <c t="s" s="4" r="A20">
        <v>478</v>
      </c>
      <c t="n" s="12" r="C20">
        <v>34496</v>
      </c>
    </row>
    <row spans="1:11" r="21">
      <c t="s" s="4" r="A21">
        <v>479</v>
      </c>
      <c t="n" s="13" r="B21">
        <v>0.7665999999999999</v>
      </c>
      <c t="n" s="13" r="C21">
        <v>0.7665999999999999</v>
      </c>
      <c t="n" s="13" r="D21">
        <v>0.7665999999999999</v>
      </c>
      <c t="n" s="13" r="E21">
        <v>0.7665999999999999</v>
      </c>
      <c t="n" s="13" r="F21">
        <v>0.7665999999999999</v>
      </c>
    </row>
    <row spans="1:11" r="22">
      <c t="s" s="4" r="A22">
        <v>473</v>
      </c>
      <c t="n" s="7" r="B22">
        <v>-200</v>
      </c>
    </row>
    <row spans="1:11" r="23">
      <c t="s" s="4" r="A23">
        <v>474</v>
      </c>
      <c t="n" s="7" r="B23">
        <v>-200</v>
      </c>
    </row>
    <row spans="1:11" r="24">
      <c t="s" s="4" r="A24">
        <v>482</v>
      </c>
    </row>
    <row spans="1:11" r="25">
      <c t="s" s="3" r="A25">
        <v>471</v>
      </c>
    </row>
    <row spans="1:11" r="26">
      <c t="s" s="4" r="A26">
        <v>477</v>
      </c>
      <c t="n" s="11" r="F26">
        <v>87073</v>
      </c>
    </row>
    <row spans="1:11" r="27">
      <c t="s" s="4" r="A27">
        <v>483</v>
      </c>
      <c t="n" s="15" r="E27">
        <v>29950</v>
      </c>
    </row>
    <row spans="1:11" r="28">
      <c t="s" s="4" r="A28">
        <v>479</v>
      </c>
      <c t="n" s="13" r="B28">
        <v>0.344</v>
      </c>
      <c t="n" s="13" r="C28">
        <v>0.344</v>
      </c>
      <c t="n" s="13" r="D28">
        <v>0.344</v>
      </c>
      <c t="n" s="13" r="E28">
        <v>0.344</v>
      </c>
      <c t="n" s="13" r="F28">
        <v>0.344</v>
      </c>
    </row>
    <row spans="1:11" r="29">
      <c t="s" s="4" r="A29">
        <v>472</v>
      </c>
      <c t="n" s="7" r="B29">
        <v>144</v>
      </c>
    </row>
    <row spans="1:11" r="30">
      <c t="s" s="4" r="A30">
        <v>474</v>
      </c>
      <c t="n" s="6" r="B30">
        <v>144</v>
      </c>
    </row>
    <row spans="1:11" r="31">
      <c t="s" s="4" r="A31">
        <v>484</v>
      </c>
    </row>
    <row spans="1:11" r="32">
      <c t="s" s="3" r="A32">
        <v>471</v>
      </c>
    </row>
    <row spans="1:11" r="33">
      <c t="s" s="4" r="A33">
        <v>485</v>
      </c>
      <c t="n" s="7" r="B33">
        <v>77957</v>
      </c>
    </row>
    <row spans="1:11" r="34">
      <c t="s" s="4" r="A34">
        <v>478</v>
      </c>
      <c t="n" s="12" r="C34">
        <v>55000</v>
      </c>
    </row>
    <row spans="1:11" r="35">
      <c t="s" s="4" r="A35">
        <v>479</v>
      </c>
      <c t="n" s="13" r="B35">
        <v>0.7055</v>
      </c>
      <c t="n" s="13" r="C35">
        <v>0.7055</v>
      </c>
      <c t="n" s="13" r="D35">
        <v>0.7055</v>
      </c>
      <c t="n" s="13" r="E35">
        <v>0.7055</v>
      </c>
      <c t="n" s="13" r="F35">
        <v>0.7055</v>
      </c>
    </row>
    <row spans="1:11" r="36">
      <c t="s" s="4" r="A36">
        <v>472</v>
      </c>
      <c t="n" s="7" r="B36">
        <v>535</v>
      </c>
    </row>
    <row spans="1:11" r="37">
      <c t="s" s="4" r="A37">
        <v>474</v>
      </c>
      <c t="n" s="6" r="B37">
        <v>535</v>
      </c>
    </row>
    <row spans="1:11" r="38">
      <c t="s" s="4" r="A38">
        <v>486</v>
      </c>
    </row>
    <row spans="1:11" r="39">
      <c t="s" s="3" r="A39">
        <v>471</v>
      </c>
    </row>
    <row spans="1:11" r="40">
      <c t="s" s="4" r="A40">
        <v>487</v>
      </c>
      <c t="n" s="15" r="J40">
        <v>322492</v>
      </c>
    </row>
    <row spans="1:11" r="41">
      <c t="s" s="4" r="A41">
        <v>488</v>
      </c>
      <c t="n" s="7" r="G41">
        <v>281890</v>
      </c>
    </row>
    <row spans="1:11" r="42">
      <c t="s" s="4" r="A42">
        <v>479</v>
      </c>
      <c t="n" s="13" r="G42">
        <v>0.8741</v>
      </c>
      <c t="n" s="13" r="H42">
        <v>0.8741</v>
      </c>
      <c t="n" s="13" r="I42">
        <v>0.8741</v>
      </c>
      <c t="n" s="13" r="J42">
        <v>0.8741</v>
      </c>
      <c t="n" s="13" r="K42">
        <v>0.8741</v>
      </c>
    </row>
    <row spans="1:11" r="43">
      <c t="s" s="4" r="A43">
        <v>472</v>
      </c>
      <c t="n" s="7" r="G43">
        <v>28789</v>
      </c>
    </row>
    <row spans="1:11" r="44">
      <c t="s" s="4" r="A44">
        <v>474</v>
      </c>
      <c t="n" s="7" r="G44">
        <v>28789</v>
      </c>
    </row>
    <row spans="1:11" r="45">
      <c t="s" s="4" r="A45">
        <v>489</v>
      </c>
    </row>
    <row spans="1:11" r="46">
      <c t="s" s="3" r="A46">
        <v>471</v>
      </c>
    </row>
    <row spans="1:11" r="47">
      <c t="s" s="4" r="A47">
        <v>487</v>
      </c>
      <c t="n" s="15" r="J47">
        <v>13426</v>
      </c>
    </row>
    <row spans="1:11" r="48">
      <c t="s" s="4" r="A48">
        <v>490</v>
      </c>
      <c t="n" s="14" r="I48">
        <v>9500</v>
      </c>
    </row>
    <row spans="1:11" r="49">
      <c t="s" s="4" r="A49">
        <v>479</v>
      </c>
      <c t="n" s="13" r="G49">
        <v>0.7076</v>
      </c>
      <c t="n" s="13" r="H49">
        <v>0.7076</v>
      </c>
      <c t="n" s="13" r="I49">
        <v>0.7076</v>
      </c>
      <c t="n" s="13" r="J49">
        <v>0.7076</v>
      </c>
      <c t="n" s="13" r="K49">
        <v>0.7076</v>
      </c>
    </row>
    <row spans="1:11" r="50">
      <c t="s" s="4" r="A50">
        <v>472</v>
      </c>
      <c t="n" s="7" r="G50">
        <v>183</v>
      </c>
    </row>
    <row spans="1:11" r="51">
      <c t="s" s="4" r="A51">
        <v>474</v>
      </c>
      <c t="n" s="6" r="G51">
        <v>183</v>
      </c>
    </row>
    <row spans="1:11" r="52">
      <c t="s" s="4" r="A52">
        <v>491</v>
      </c>
    </row>
    <row spans="1:11" r="53">
      <c t="s" s="3" r="A53">
        <v>471</v>
      </c>
    </row>
    <row spans="1:11" r="54">
      <c t="s" s="4" r="A54">
        <v>492</v>
      </c>
      <c t="n" s="12" r="C54">
        <v>174235</v>
      </c>
      <c t="n" s="12" r="H54">
        <v>77722</v>
      </c>
    </row>
    <row spans="1:11" r="55">
      <c t="s" s="4" r="A55">
        <v>488</v>
      </c>
      <c t="n" s="7" r="B55">
        <v>262250</v>
      </c>
      <c t="n" s="7" r="G55">
        <v>123500</v>
      </c>
    </row>
    <row spans="1:11" r="56">
      <c t="s" s="4" r="A56">
        <v>479</v>
      </c>
      <c t="n" s="13" r="B56">
        <v>1.5052</v>
      </c>
      <c t="n" s="13" r="C56">
        <v>1.5052</v>
      </c>
      <c t="n" s="13" r="D56">
        <v>1.5052</v>
      </c>
      <c t="n" s="13" r="E56">
        <v>1.5052</v>
      </c>
      <c t="n" s="13" r="F56">
        <v>1.5052</v>
      </c>
      <c t="n" s="13" r="G56">
        <v>1.589</v>
      </c>
      <c t="n" s="13" r="H56">
        <v>1.589</v>
      </c>
      <c t="n" s="13" r="I56">
        <v>1.589</v>
      </c>
      <c t="n" s="13" r="J56">
        <v>1.589</v>
      </c>
      <c t="n" s="13" r="K56">
        <v>1.589</v>
      </c>
    </row>
    <row spans="1:11" r="57">
      <c t="s" s="4" r="A57">
        <v>472</v>
      </c>
      <c t="n" s="7" r="B57">
        <v>13996</v>
      </c>
      <c t="n" s="7" r="G57">
        <v>6477</v>
      </c>
    </row>
    <row spans="1:11" r="58">
      <c t="s" s="4" r="A58">
        <v>474</v>
      </c>
      <c t="n" s="7" r="B58">
        <v>13996</v>
      </c>
      <c t="n" s="7" r="G58">
        <v>6477</v>
      </c>
    </row>
    <row spans="1:11" r="59">
      <c t="s" s="4" r="A59">
        <v>493</v>
      </c>
    </row>
    <row spans="1:11" r="60">
      <c t="s" s="3" r="A60">
        <v>471</v>
      </c>
    </row>
    <row spans="1:11" r="61">
      <c t="s" s="4" r="A61">
        <v>477</v>
      </c>
      <c t="n" s="11" r="F61">
        <v>195892</v>
      </c>
      <c t="n" s="11" r="K61">
        <v>139215</v>
      </c>
    </row>
    <row spans="1:11" r="62">
      <c t="s" s="4" r="A62">
        <v>478</v>
      </c>
      <c t="n" s="12" r="C62">
        <v>33088</v>
      </c>
      <c t="n" s="12" r="H62">
        <v>25547</v>
      </c>
    </row>
    <row spans="1:11" r="63">
      <c t="s" s="4" r="A63">
        <v>479</v>
      </c>
      <c t="n" s="13" r="B63">
        <v>0.1689</v>
      </c>
      <c t="n" s="13" r="C63">
        <v>0.1689</v>
      </c>
      <c t="n" s="13" r="D63">
        <v>0.1689</v>
      </c>
      <c t="n" s="13" r="E63">
        <v>0.1689</v>
      </c>
      <c t="n" s="13" r="F63">
        <v>0.1689</v>
      </c>
      <c t="n" s="13" r="G63">
        <v>0.1835</v>
      </c>
      <c t="n" s="13" r="H63">
        <v>0.1835</v>
      </c>
      <c t="n" s="13" r="I63">
        <v>0.1835</v>
      </c>
      <c t="n" s="13" r="J63">
        <v>0.1835</v>
      </c>
      <c t="n" s="13" r="K63">
        <v>0.1835</v>
      </c>
    </row>
    <row spans="1:11" r="64">
      <c t="s" s="4" r="A64">
        <v>472</v>
      </c>
      <c t="n" s="7" r="B64">
        <v>123</v>
      </c>
      <c t="n" s="7" r="G64">
        <v>1172</v>
      </c>
    </row>
    <row spans="1:11" r="65">
      <c t="s" s="4" r="A65">
        <v>473</v>
      </c>
      <c t="n" s="6" r="B65">
        <v>-926</v>
      </c>
      <c t="n" s="6" r="G65">
        <v>-166</v>
      </c>
    </row>
    <row spans="1:11" r="66">
      <c t="s" s="4" r="A66">
        <v>474</v>
      </c>
      <c t="n" s="6" r="B66">
        <v>-803</v>
      </c>
      <c t="n" s="6" r="G66">
        <v>1006</v>
      </c>
    </row>
    <row spans="1:11" r="67">
      <c t="s" s="4" r="A67">
        <v>494</v>
      </c>
    </row>
    <row spans="1:11" r="68">
      <c t="s" s="3" r="A68">
        <v>471</v>
      </c>
    </row>
    <row spans="1:11" r="69">
      <c t="s" s="4" r="A69">
        <v>487</v>
      </c>
      <c t="n" s="15" r="E69">
        <v>434271</v>
      </c>
    </row>
    <row spans="1:11" r="70">
      <c t="s" s="4" r="A70">
        <v>488</v>
      </c>
      <c t="n" s="7" r="B70">
        <v>322050</v>
      </c>
    </row>
    <row spans="1:11" r="71">
      <c t="s" s="4" r="A71">
        <v>479</v>
      </c>
      <c t="n" s="13" r="B71">
        <v>0.7416</v>
      </c>
      <c t="n" s="13" r="C71">
        <v>0.7416</v>
      </c>
      <c t="n" s="13" r="D71">
        <v>0.7416</v>
      </c>
      <c t="n" s="13" r="E71">
        <v>0.7416</v>
      </c>
      <c t="n" s="13" r="F71">
        <v>0.7416</v>
      </c>
    </row>
    <row spans="1:11" r="72">
      <c t="s" s="4" r="A72">
        <v>472</v>
      </c>
      <c t="n" s="7" r="B72">
        <v>12891</v>
      </c>
    </row>
    <row spans="1:11" r="73">
      <c t="s" s="4" r="A73">
        <v>473</v>
      </c>
      <c t="n" s="6" r="B73">
        <v>-1601</v>
      </c>
    </row>
    <row spans="1:11" r="74">
      <c t="s" s="4" r="A74">
        <v>474</v>
      </c>
      <c t="n" s="7" r="B74">
        <v>11290</v>
      </c>
    </row>
    <row spans="1:11" r="75">
      <c t="s" s="4" r="A75">
        <v>495</v>
      </c>
    </row>
    <row spans="1:11" r="76">
      <c t="s" s="3" r="A76">
        <v>471</v>
      </c>
    </row>
    <row spans="1:11" r="77">
      <c t="s" s="4" r="A77">
        <v>487</v>
      </c>
      <c t="n" s="15" r="E77">
        <v>16719</v>
      </c>
    </row>
    <row spans="1:11" r="78">
      <c t="s" s="4" r="A78">
        <v>490</v>
      </c>
      <c t="n" s="14" r="D78">
        <v>11250</v>
      </c>
    </row>
    <row spans="1:11" r="79">
      <c t="s" s="4" r="A79">
        <v>479</v>
      </c>
      <c t="n" s="13" r="B79">
        <v>0.6729000000000001</v>
      </c>
      <c t="n" s="13" r="C79">
        <v>0.6729000000000001</v>
      </c>
      <c t="n" s="13" r="D79">
        <v>0.6729000000000001</v>
      </c>
      <c t="n" s="13" r="E79">
        <v>0.6729000000000001</v>
      </c>
      <c t="n" s="13" r="F79">
        <v>0.6729000000000001</v>
      </c>
    </row>
    <row spans="1:11" r="80">
      <c t="s" s="4" r="A80">
        <v>472</v>
      </c>
      <c t="n" s="7" r="B80">
        <v>316</v>
      </c>
    </row>
    <row spans="1:11" r="81">
      <c t="s" s="4" r="A81">
        <v>473</v>
      </c>
      <c t="n" s="6" r="B81">
        <v>-90</v>
      </c>
    </row>
    <row spans="1:11" r="82">
      <c t="s" s="4" r="A82">
        <v>474</v>
      </c>
      <c t="n" s="6" r="B82">
        <v>226</v>
      </c>
    </row>
    <row spans="1:11" r="83">
      <c t="s" s="4" r="A83">
        <v>496</v>
      </c>
    </row>
    <row spans="1:11" r="84">
      <c t="s" s="3" r="A84">
        <v>471</v>
      </c>
    </row>
    <row spans="1:11" r="85">
      <c t="s" s="4" r="A85">
        <v>485</v>
      </c>
      <c t="n" s="7" r="B85">
        <v>18243</v>
      </c>
      <c t="n" s="7" r="G85">
        <v>12590</v>
      </c>
    </row>
    <row spans="1:11" r="86">
      <c t="s" s="4" r="A86">
        <v>490</v>
      </c>
      <c t="n" s="14" r="D86">
        <v>16724</v>
      </c>
      <c t="n" s="14" r="I86">
        <v>10353</v>
      </c>
    </row>
    <row spans="1:11" r="87">
      <c t="s" s="4" r="A87">
        <v>479</v>
      </c>
      <c t="n" s="13" r="B87">
        <v>0.9167</v>
      </c>
      <c t="n" s="13" r="C87">
        <v>0.9167</v>
      </c>
      <c t="n" s="13" r="D87">
        <v>0.9167</v>
      </c>
      <c t="n" s="13" r="E87">
        <v>0.9167</v>
      </c>
      <c t="n" s="13" r="F87">
        <v>0.9167</v>
      </c>
      <c t="n" s="13" r="G87">
        <v>0.8223</v>
      </c>
      <c t="n" s="13" r="H87">
        <v>0.8223</v>
      </c>
      <c t="n" s="13" r="I87">
        <v>0.8223</v>
      </c>
      <c t="n" s="13" r="J87">
        <v>0.8223</v>
      </c>
      <c t="n" s="13" r="K87">
        <v>0.8223</v>
      </c>
    </row>
    <row spans="1:11" r="88">
      <c t="s" s="4" r="A88">
        <v>472</v>
      </c>
      <c t="n" s="7" r="B88">
        <v>72</v>
      </c>
      <c t="n" s="7" r="G88">
        <v>1</v>
      </c>
    </row>
    <row spans="1:11" r="89">
      <c t="s" s="4" r="A89">
        <v>473</v>
      </c>
      <c t="n" s="6" r="B89">
        <v>-190</v>
      </c>
      <c t="n" s="6" r="G89">
        <v>-898</v>
      </c>
    </row>
    <row spans="1:11" r="90">
      <c t="s" s="4" r="A90">
        <v>474</v>
      </c>
      <c t="n" s="7" r="B90">
        <v>-118</v>
      </c>
      <c t="n" s="6" r="G90">
        <v>-897</v>
      </c>
    </row>
    <row spans="1:11" r="91">
      <c t="s" s="4" r="A91">
        <v>497</v>
      </c>
    </row>
    <row spans="1:11" r="92">
      <c t="s" s="3" r="A92">
        <v>471</v>
      </c>
    </row>
    <row spans="1:11" r="93">
      <c t="s" s="4" r="A93">
        <v>485</v>
      </c>
      <c t="n" s="7" r="G93">
        <v>83401</v>
      </c>
    </row>
    <row spans="1:11" r="94">
      <c t="s" s="4" r="A94">
        <v>478</v>
      </c>
      <c t="n" s="12" r="H94">
        <v>55000</v>
      </c>
    </row>
    <row spans="1:11" r="95">
      <c t="s" s="4" r="A95">
        <v>479</v>
      </c>
      <c t="n" s="13" r="G95">
        <v>0.6595</v>
      </c>
      <c t="n" s="13" r="H95">
        <v>0.6595</v>
      </c>
      <c t="n" s="13" r="I95">
        <v>0.6595</v>
      </c>
      <c t="n" s="13" r="J95">
        <v>0.6595</v>
      </c>
      <c t="n" s="13" r="K95">
        <v>0.6595</v>
      </c>
    </row>
    <row spans="1:11" r="96">
      <c t="s" s="4" r="A96">
        <v>473</v>
      </c>
      <c t="n" s="7" r="G96">
        <v>-725</v>
      </c>
    </row>
    <row spans="1:11" r="97">
      <c t="s" s="4" r="A97">
        <v>474</v>
      </c>
      <c t="n" s="6" r="G97">
        <v>-725</v>
      </c>
    </row>
    <row spans="1:11" r="98">
      <c t="s" s="4" r="A98">
        <v>498</v>
      </c>
    </row>
    <row spans="1:11" r="99">
      <c t="s" s="3" r="A99">
        <v>471</v>
      </c>
    </row>
    <row spans="1:11" r="100">
      <c t="s" s="4" r="A100">
        <v>481</v>
      </c>
      <c t="n" s="14" r="I100">
        <v>19850</v>
      </c>
    </row>
    <row spans="1:11" r="101">
      <c t="s" s="4" r="A101">
        <v>488</v>
      </c>
      <c t="n" s="7" r="G101">
        <v>22647</v>
      </c>
    </row>
    <row spans="1:11" r="102">
      <c t="s" s="4" r="A102">
        <v>479</v>
      </c>
      <c t="n" s="13" r="G102">
        <v>1.1409</v>
      </c>
      <c t="n" s="13" r="H102">
        <v>1.1409</v>
      </c>
      <c t="n" s="13" r="I102">
        <v>1.1409</v>
      </c>
      <c t="n" s="13" r="J102">
        <v>1.1409</v>
      </c>
      <c t="n" s="13" r="K102">
        <v>1.1409</v>
      </c>
    </row>
    <row spans="1:11" r="103">
      <c t="s" s="4" r="A103">
        <v>472</v>
      </c>
      <c t="n" s="7" r="G103">
        <v>108</v>
      </c>
    </row>
    <row spans="1:11" r="104">
      <c t="s" s="4" r="A104">
        <v>474</v>
      </c>
      <c t="n" s="7" r="G104">
        <v>108</v>
      </c>
    </row>
    <row spans="1:11" r="105">
      <c t="s" s="4" r="A105">
        <v>499</v>
      </c>
    </row>
    <row spans="1:11" r="106">
      <c t="s" s="3" r="A106">
        <v>471</v>
      </c>
    </row>
    <row spans="1:11" r="107">
      <c t="s" s="4" r="A107">
        <v>477</v>
      </c>
      <c t="n" s="11" r="K107">
        <v>94073</v>
      </c>
    </row>
    <row spans="1:11" r="108">
      <c t="s" s="4" r="A108">
        <v>483</v>
      </c>
      <c t="n" s="15" r="J108">
        <v>32318</v>
      </c>
    </row>
    <row spans="1:11" r="109">
      <c t="s" s="4" r="A109">
        <v>479</v>
      </c>
      <c t="n" s="13" r="G109">
        <v>0.3435</v>
      </c>
      <c t="n" s="13" r="H109">
        <v>0.3435</v>
      </c>
      <c t="n" s="13" r="I109">
        <v>0.3435</v>
      </c>
      <c t="n" s="13" r="J109">
        <v>0.3435</v>
      </c>
      <c t="n" s="13" r="K109">
        <v>0.3435</v>
      </c>
    </row>
    <row spans="1:11" r="110">
      <c t="s" s="4" r="A110">
        <v>472</v>
      </c>
      <c t="n" s="7" r="G110">
        <v>153</v>
      </c>
    </row>
    <row spans="1:11" r="111">
      <c t="s" s="4" r="A111">
        <v>473</v>
      </c>
      <c t="n" s="6" r="G111">
        <v>-81</v>
      </c>
    </row>
    <row spans="1:11" r="112">
      <c t="s" s="4" r="A112">
        <v>474</v>
      </c>
      <c t="n" s="7" r="G112">
        <v>72</v>
      </c>
    </row>
    <row spans="1:11" r="113">
      <c t="s" s="4" r="A113">
        <v>500</v>
      </c>
    </row>
    <row spans="1:11" r="114">
      <c t="s" s="3" r="A114">
        <v>471</v>
      </c>
    </row>
    <row spans="1:11" r="115">
      <c t="s" s="4" r="A115">
        <v>481</v>
      </c>
      <c t="n" s="14" r="I115">
        <v>39000</v>
      </c>
    </row>
    <row spans="1:11" r="116">
      <c t="s" s="4" r="A116">
        <v>478</v>
      </c>
      <c t="n" s="12" r="H116">
        <v>30988</v>
      </c>
    </row>
    <row spans="1:11" r="117">
      <c t="s" s="4" r="A117">
        <v>479</v>
      </c>
      <c t="n" s="13" r="G117">
        <v>0.7946</v>
      </c>
      <c t="n" s="13" r="H117">
        <v>0.7946</v>
      </c>
      <c t="n" s="13" r="I117">
        <v>0.7946</v>
      </c>
      <c t="n" s="13" r="J117">
        <v>0.7946</v>
      </c>
      <c t="n" s="13" r="K117">
        <v>0.7946</v>
      </c>
    </row>
    <row spans="1:11" r="118">
      <c t="s" s="4" r="A118">
        <v>472</v>
      </c>
      <c t="n" s="7" r="G118">
        <v>2536</v>
      </c>
    </row>
    <row spans="1:11" r="119">
      <c t="s" s="4" r="A119">
        <v>473</v>
      </c>
      <c t="n" s="6" r="G119">
        <v>-72</v>
      </c>
    </row>
    <row spans="1:11" r="120">
      <c t="s" s="4" r="A120">
        <v>474</v>
      </c>
      <c t="n" s="7" r="G120">
        <v>2464</v>
      </c>
    </row>
    <row spans="1:11" r="121">
      <c t="s" s="4" r="A121">
        <v>501</v>
      </c>
    </row>
    <row spans="1:11" r="122">
      <c t="s" s="3" r="A122">
        <v>471</v>
      </c>
    </row>
    <row spans="1:11" r="123">
      <c t="s" s="4" r="A123">
        <v>481</v>
      </c>
      <c t="n" s="14" r="D123">
        <v>60000</v>
      </c>
    </row>
    <row spans="1:11" r="124">
      <c t="s" s="4" r="A124">
        <v>478</v>
      </c>
      <c t="n" s="12" r="C124">
        <v>46113</v>
      </c>
    </row>
    <row spans="1:11" r="125">
      <c t="s" s="4" r="A125">
        <v>479</v>
      </c>
      <c t="n" s="13" r="B125">
        <v>0.7685999999999999</v>
      </c>
      <c t="n" s="13" r="C125">
        <v>0.7685999999999999</v>
      </c>
      <c t="n" s="13" r="D125">
        <v>0.7685999999999999</v>
      </c>
      <c t="n" s="13" r="E125">
        <v>0.7685999999999999</v>
      </c>
      <c t="n" s="13" r="F125">
        <v>0.7685999999999999</v>
      </c>
    </row>
    <row spans="1:11" r="126">
      <c t="s" s="4" r="A126">
        <v>472</v>
      </c>
      <c t="n" s="7" r="B126">
        <v>566</v>
      </c>
    </row>
    <row spans="1:11" r="127">
      <c t="s" s="4" r="A127">
        <v>474</v>
      </c>
      <c t="n" s="7" r="B127">
        <v>5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2</v>
      </c>
      <c t="s" s="2" r="B1">
        <v>1</v>
      </c>
    </row>
    <row spans="1:4" r="2">
      <c t="s" s="2" r="B2">
        <v>2</v>
      </c>
      <c t="s" s="2" r="C2">
        <v>32</v>
      </c>
      <c t="s" s="2" r="D2">
        <v>33</v>
      </c>
    </row>
    <row spans="1:4" r="3">
      <c t="s" s="3" r="A3">
        <v>458</v>
      </c>
    </row>
    <row spans="1:4" r="4">
      <c t="s" s="4" r="A4">
        <v>503</v>
      </c>
      <c t="n" s="7" r="B4">
        <v>17615</v>
      </c>
      <c t="n" s="7" r="C4">
        <v>32917</v>
      </c>
      <c t="n" s="7" r="D4">
        <v>26606</v>
      </c>
    </row>
    <row spans="1:4" r="5">
      <c t="s" s="4" r="A5">
        <v>504</v>
      </c>
    </row>
    <row spans="1:4" r="6">
      <c t="s" s="3" r="A6">
        <v>458</v>
      </c>
    </row>
    <row spans="1:4" r="7">
      <c t="s" s="4" r="A7">
        <v>503</v>
      </c>
      <c t="n" s="6" r="B7">
        <v>-3927</v>
      </c>
      <c t="n" s="6" r="C7">
        <v>7413</v>
      </c>
      <c t="n" s="6" r="D7">
        <v>6099</v>
      </c>
    </row>
    <row spans="1:4" r="8">
      <c t="s" s="4" r="A8">
        <v>505</v>
      </c>
    </row>
    <row spans="1:4" r="9">
      <c t="s" s="3" r="A9">
        <v>458</v>
      </c>
    </row>
    <row spans="1:4" r="10">
      <c t="s" s="4" r="A10">
        <v>503</v>
      </c>
      <c t="n" s="6" r="B10">
        <v>-21797</v>
      </c>
      <c t="n" s="6" r="C10">
        <v>-16050</v>
      </c>
      <c t="n" s="6" r="D10">
        <v>-1831</v>
      </c>
    </row>
    <row spans="1:4" r="11">
      <c t="s" s="4" r="A11">
        <v>506</v>
      </c>
    </row>
    <row spans="1:4" r="12">
      <c t="s" s="3" r="A12">
        <v>458</v>
      </c>
    </row>
    <row spans="1:4" r="13">
      <c t="s" s="4" r="A13">
        <v>503</v>
      </c>
      <c t="n" s="6" r="B13">
        <v>49107</v>
      </c>
      <c t="n" s="7" r="C13">
        <v>41554</v>
      </c>
      <c t="n" s="7" r="D13">
        <v>22338</v>
      </c>
    </row>
    <row spans="1:4" r="14">
      <c t="s" s="4" r="A14">
        <v>507</v>
      </c>
    </row>
    <row spans="1:4" r="15">
      <c t="s" s="3" r="A15">
        <v>458</v>
      </c>
    </row>
    <row spans="1:4" r="16">
      <c t="s" s="4" r="A16">
        <v>503</v>
      </c>
      <c t="n" s="7" r="B16">
        <v>-57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8</v>
      </c>
      <c t="s" s="2" r="B1">
        <v>2</v>
      </c>
      <c t="s" s="2" r="C1">
        <v>32</v>
      </c>
      <c t="s" s="2" r="D1">
        <v>33</v>
      </c>
    </row>
    <row spans="1:4" r="2">
      <c t="s" s="4" r="A2">
        <v>509</v>
      </c>
    </row>
    <row spans="1:4" r="3">
      <c t="s" s="3" r="A3">
        <v>510</v>
      </c>
    </row>
    <row spans="1:4" r="4">
      <c t="s" s="4" r="A4">
        <v>511</v>
      </c>
      <c t="n" s="7" r="B4">
        <v>155847</v>
      </c>
      <c t="n" s="7" r="C4">
        <v>151936</v>
      </c>
      <c t="n" s="7" r="D4">
        <v>131049</v>
      </c>
    </row>
    <row spans="1:4" r="5">
      <c t="n" s="16" r="A5">
        <v>2</v>
      </c>
    </row>
    <row spans="1:4" r="6">
      <c t="s" s="3" r="A6">
        <v>510</v>
      </c>
    </row>
    <row spans="1:4" r="7">
      <c t="s" s="4" r="A7">
        <v>512</v>
      </c>
      <c t="n" s="6" r="B7">
        <v>28643</v>
      </c>
      <c t="n" s="6" r="C7">
        <v>39419</v>
      </c>
      <c t="n" s="6" r="D7">
        <v>19482</v>
      </c>
    </row>
    <row spans="1:4" r="8">
      <c t="s" s="4" r="A8">
        <v>513</v>
      </c>
      <c t="n" s="6" r="B8">
        <v>3455</v>
      </c>
      <c t="n" s="6" r="C8">
        <v>1942</v>
      </c>
      <c t="n" s="6" r="D8">
        <v>6107</v>
      </c>
    </row>
    <row spans="1:4" r="9">
      <c t="s" s="4" r="A9">
        <v>514</v>
      </c>
    </row>
    <row spans="1:4" r="10">
      <c t="s" s="3" r="A10">
        <v>510</v>
      </c>
    </row>
    <row spans="1:4" r="11">
      <c t="s" s="4" r="A11">
        <v>511</v>
      </c>
      <c t="n" s="6" r="D11">
        <v>137</v>
      </c>
    </row>
    <row spans="1:4" r="12">
      <c t="s" s="4" r="A12">
        <v>515</v>
      </c>
      <c t="n" s="6" r="B12">
        <v>13952</v>
      </c>
      <c t="n" s="6" r="C12">
        <v>15324</v>
      </c>
    </row>
    <row spans="1:4" r="13">
      <c t="s" s="4" r="A13">
        <v>516</v>
      </c>
    </row>
    <row spans="1:4" r="14">
      <c t="s" s="3" r="A14">
        <v>510</v>
      </c>
    </row>
    <row spans="1:4" r="15">
      <c t="s" s="4" r="A15">
        <v>511</v>
      </c>
      <c t="n" s="7" r="B15">
        <v>352313</v>
      </c>
      <c t="n" s="7" r="C15">
        <v>282623</v>
      </c>
      <c t="n" s="7" r="D15">
        <v>2947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7</v>
      </c>
      <c t="s" s="2" r="B1">
        <v>2</v>
      </c>
      <c t="s" s="2" r="C1">
        <v>32</v>
      </c>
      <c t="s" s="2" r="D1">
        <v>33</v>
      </c>
    </row>
    <row spans="1:4" r="2">
      <c t="s" s="3" r="A2">
        <v>510</v>
      </c>
    </row>
    <row spans="1:4" r="3">
      <c t="s" s="4" r="A3">
        <v>518</v>
      </c>
      <c t="n" s="7" r="B3">
        <v>1700000</v>
      </c>
      <c t="n" s="7" r="C3">
        <v>1730000</v>
      </c>
      <c t="n" s="7" r="D3">
        <v>1340000</v>
      </c>
    </row>
    <row spans="1:4" r="4">
      <c t="s" s="4" r="A4">
        <v>519</v>
      </c>
      <c t="n" s="7" r="B4">
        <v>1624054</v>
      </c>
      <c t="n" s="7" r="C4">
        <v>1623864</v>
      </c>
      <c t="n" s="7" r="D4">
        <v>127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21"/>
  </cols>
  <sheetData>
    <row spans="1:2" r="1">
      <c t="s" s="1" r="A1">
        <v>520</v>
      </c>
      <c t="s" s="2" r="B1">
        <v>1</v>
      </c>
    </row>
    <row spans="1:2" r="2">
      <c t="s" s="2" r="B2">
        <v>521</v>
      </c>
    </row>
    <row spans="1:2" r="3">
      <c t="s" s="3" r="A3">
        <v>522</v>
      </c>
    </row>
    <row spans="1:2" r="4">
      <c t="s" s="4" r="A4">
        <v>523</v>
      </c>
      <c t="n" s="6" r="B4">
        <v>4</v>
      </c>
    </row>
    <row spans="1:2" r="5">
      <c t="s" s="4" r="A5">
        <v>524</v>
      </c>
    </row>
    <row spans="1:2" r="6">
      <c t="s" s="3" r="A6">
        <v>522</v>
      </c>
    </row>
    <row spans="1:2" r="7">
      <c t="s" s="4" r="A7">
        <v>525</v>
      </c>
      <c t="s" s="4" r="B7">
        <v>526</v>
      </c>
    </row>
    <row spans="1:2" r="8">
      <c t="s" s="4" r="A8">
        <v>527</v>
      </c>
      <c t="s" s="4" r="B8">
        <v>528</v>
      </c>
    </row>
    <row spans="1:2" r="9">
      <c t="s" s="4" r="A9">
        <v>529</v>
      </c>
      <c t="s" s="4" r="B9">
        <v>526</v>
      </c>
    </row>
    <row spans="1:2" r="10">
      <c t="s" s="4" r="A10">
        <v>386</v>
      </c>
    </row>
    <row spans="1:2" r="11">
      <c t="s" s="3" r="A11">
        <v>522</v>
      </c>
    </row>
    <row spans="1:2" r="12">
      <c t="s" s="4" r="A12">
        <v>523</v>
      </c>
      <c t="n" s="6" r="B12">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530</v>
      </c>
      <c t="s" s="2" r="B1">
        <v>1</v>
      </c>
    </row>
    <row spans="1:4" r="2">
      <c t="s" s="2" r="B2">
        <v>2</v>
      </c>
      <c t="s" s="2" r="C2">
        <v>32</v>
      </c>
      <c t="s" s="2" r="D2">
        <v>33</v>
      </c>
    </row>
    <row spans="1:4" r="3">
      <c t="s" s="3" r="A3">
        <v>522</v>
      </c>
    </row>
    <row spans="1:4" r="4">
      <c t="s" s="4" r="A4">
        <v>531</v>
      </c>
      <c t="s" s="4" r="B4">
        <v>532</v>
      </c>
      <c t="s" s="4" r="C4">
        <v>532</v>
      </c>
      <c t="s" s="4" r="D4">
        <v>532</v>
      </c>
    </row>
    <row spans="1:4" r="5">
      <c t="s" s="4" r="A5">
        <v>533</v>
      </c>
    </row>
    <row spans="1:4" r="6">
      <c t="s" s="3" r="A6">
        <v>522</v>
      </c>
    </row>
    <row spans="1:4" r="7">
      <c t="s" s="4" r="A7">
        <v>531</v>
      </c>
      <c t="s" s="4" r="B7">
        <v>534</v>
      </c>
      <c t="s" s="4" r="C7">
        <v>535</v>
      </c>
      <c t="s" s="4" r="D7">
        <v>536</v>
      </c>
    </row>
    <row spans="1:4" r="8">
      <c t="s" s="4" r="A8">
        <v>537</v>
      </c>
    </row>
    <row spans="1:4" r="9">
      <c t="s" s="3" r="A9">
        <v>522</v>
      </c>
    </row>
    <row spans="1:4" r="10">
      <c t="s" s="4" r="A10">
        <v>531</v>
      </c>
      <c t="s" s="4" r="B10">
        <v>538</v>
      </c>
      <c t="s" s="4" r="C10">
        <v>539</v>
      </c>
      <c t="s" s="4" r="D10">
        <v>540</v>
      </c>
    </row>
    <row spans="1:4" r="11">
      <c t="s" s="4" r="A11">
        <v>541</v>
      </c>
    </row>
    <row spans="1:4" r="12">
      <c t="s" s="3" r="A12">
        <v>522</v>
      </c>
    </row>
    <row spans="1:4" r="13">
      <c t="s" s="4" r="A13">
        <v>531</v>
      </c>
      <c t="s" s="4" r="B13">
        <v>542</v>
      </c>
      <c t="s" s="4" r="C13">
        <v>543</v>
      </c>
      <c t="s" s="4" r="D13">
        <v>5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00</v>
      </c>
      <c t="s" s="2" r="B1">
        <v>2</v>
      </c>
      <c t="s" s="2" r="C1">
        <v>32</v>
      </c>
    </row>
    <row spans="1:3" r="2">
      <c t="s" s="4" r="A2">
        <v>101</v>
      </c>
      <c t="n" s="6" r="B2">
        <v>5000000</v>
      </c>
      <c t="n" s="6" r="C2">
        <v>5000000</v>
      </c>
    </row>
    <row spans="1:3" r="3">
      <c t="s" s="4" r="A3">
        <v>102</v>
      </c>
      <c t="n" s="7" r="B3">
        <v>1</v>
      </c>
      <c t="n" s="7" r="C3">
        <v>1</v>
      </c>
    </row>
    <row spans="1:3" r="4">
      <c t="s" s="4" r="A4">
        <v>103</v>
      </c>
      <c t="n" s="6" r="B4">
        <v>0</v>
      </c>
      <c t="n" s="6" r="C4">
        <v>0</v>
      </c>
    </row>
    <row spans="1:3" r="5">
      <c t="s" s="4" r="A5">
        <v>104</v>
      </c>
      <c t="n" s="6" r="B5">
        <v>1200000000</v>
      </c>
      <c t="n" s="6" r="C5">
        <v>1200000000</v>
      </c>
    </row>
    <row spans="1:3" r="6">
      <c t="s" s="4" r="A6">
        <v>105</v>
      </c>
      <c t="n" s="7" r="B6">
        <v>1</v>
      </c>
      <c t="n" s="7" r="C6">
        <v>1</v>
      </c>
    </row>
    <row spans="1:3" r="7">
      <c t="s" s="4" r="A7">
        <v>106</v>
      </c>
      <c t="n" s="6" r="B7">
        <v>663495715</v>
      </c>
      <c t="n" s="6" r="C7">
        <v>684733200</v>
      </c>
    </row>
    <row spans="1:3" r="8">
      <c t="s" s="4" r="A8">
        <v>107</v>
      </c>
      <c t="n" s="6" r="B8">
        <v>663495715</v>
      </c>
      <c t="n" s="6" r="C8">
        <v>6847332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544</v>
      </c>
      <c t="s" s="2" r="C1">
        <v>445</v>
      </c>
      <c t="s" s="2" r="K1">
        <v>1</v>
      </c>
    </row>
    <row spans="1:13" r="2">
      <c t="s" s="2" r="C2">
        <v>2</v>
      </c>
      <c t="s" s="2" r="D2">
        <v>446</v>
      </c>
      <c t="s" s="2" r="E2">
        <v>4</v>
      </c>
      <c t="s" s="2" r="F2">
        <v>447</v>
      </c>
      <c t="s" s="2" r="G2">
        <v>32</v>
      </c>
      <c t="s" s="2" r="H2">
        <v>448</v>
      </c>
      <c t="s" s="2" r="I2">
        <v>449</v>
      </c>
      <c t="s" s="2" r="J2">
        <v>450</v>
      </c>
      <c t="s" s="2" r="K2">
        <v>2</v>
      </c>
      <c t="s" s="2" r="L2">
        <v>32</v>
      </c>
      <c t="s" s="2" r="M2">
        <v>33</v>
      </c>
    </row>
    <row spans="1:13" r="3">
      <c t="s" s="3" r="A3">
        <v>522</v>
      </c>
    </row>
    <row spans="1:13" r="4">
      <c t="s" s="4" r="A4">
        <v>34</v>
      </c>
      <c t="n" s="7" r="C4">
        <v>8962075</v>
      </c>
      <c t="n" s="7" r="D4">
        <v>7753495</v>
      </c>
      <c t="n" s="7" r="E4">
        <v>7363731</v>
      </c>
      <c t="n" s="7" r="F4">
        <v>6865637</v>
      </c>
      <c t="n" s="7" r="G4">
        <v>8303953</v>
      </c>
      <c t="n" s="7" r="H4">
        <v>7366066</v>
      </c>
      <c t="n" s="7" r="I4">
        <v>6917212</v>
      </c>
      <c t="n" s="7" r="J4">
        <v>6491176</v>
      </c>
      <c t="n" s="7" r="K4">
        <v>30944938</v>
      </c>
      <c t="n" s="7" r="L4">
        <v>29078407</v>
      </c>
      <c t="n" s="7" r="M4">
        <v>27422696</v>
      </c>
    </row>
    <row spans="1:13" r="5">
      <c t="s" s="4" r="A5">
        <v>545</v>
      </c>
      <c t="n" s="6" r="K5">
        <v>4100343</v>
      </c>
      <c t="n" s="6" r="L5">
        <v>3930915</v>
      </c>
      <c t="n" s="6" r="M5">
        <v>3680050</v>
      </c>
    </row>
    <row spans="1:13" r="6">
      <c t="s" s="4" r="A6">
        <v>546</v>
      </c>
      <c t="n" s="6" r="K6">
        <v>395643</v>
      </c>
      <c t="n" s="6" r="L6">
        <v>324414</v>
      </c>
      <c t="n" s="6" r="M6">
        <v>329480</v>
      </c>
    </row>
    <row spans="1:13" r="7">
      <c t="s" s="4" r="A7">
        <v>547</v>
      </c>
      <c t="n" s="6" r="C7">
        <v>11499482</v>
      </c>
      <c t="n" s="6" r="G7">
        <v>10988750</v>
      </c>
      <c t="n" s="6" r="K7">
        <v>11499482</v>
      </c>
      <c t="n" s="6" r="L7">
        <v>10988750</v>
      </c>
      <c t="n" s="6" r="M7">
        <v>10097667</v>
      </c>
    </row>
    <row spans="1:13" r="8">
      <c t="s" s="4" r="A8">
        <v>37</v>
      </c>
      <c t="n" s="6" r="L8">
        <v>16830</v>
      </c>
    </row>
    <row spans="1:13" r="9">
      <c t="s" s="4" r="A9">
        <v>548</v>
      </c>
      <c t="n" s="6" r="K9">
        <v>889380</v>
      </c>
      <c t="n" s="6" r="L9">
        <v>911522</v>
      </c>
      <c t="n" s="6" r="M9">
        <v>946678</v>
      </c>
    </row>
    <row spans="1:13" r="10">
      <c t="s" s="4" r="A10">
        <v>38</v>
      </c>
      <c t="n" s="6" r="K10">
        <v>46400</v>
      </c>
      <c t="n" s="6" r="L10">
        <v>39787</v>
      </c>
      <c t="n" s="6" r="M10">
        <v>31081</v>
      </c>
    </row>
    <row spans="1:13" r="11">
      <c t="s" s="4" r="A11">
        <v>111</v>
      </c>
      <c t="n" s="6" r="K11">
        <v>616696</v>
      </c>
      <c t="n" s="6" r="L11">
        <v>588975</v>
      </c>
      <c t="n" s="6" r="M11">
        <v>548823</v>
      </c>
    </row>
    <row spans="1:13" r="12">
      <c t="s" s="4" r="A12">
        <v>39</v>
      </c>
      <c t="n" s="6" r="K12">
        <v>3658300</v>
      </c>
      <c t="n" s="6" r="L12">
        <v>3549884</v>
      </c>
      <c t="n" s="6" r="M12">
        <v>3319489</v>
      </c>
    </row>
    <row spans="1:13" r="13">
      <c t="s" s="4" r="A13">
        <v>400</v>
      </c>
    </row>
    <row spans="1:13" r="14">
      <c t="s" s="3" r="A14">
        <v>522</v>
      </c>
    </row>
    <row spans="1:13" r="15">
      <c t="s" s="4" r="A15">
        <v>34</v>
      </c>
      <c t="n" s="6" r="K15">
        <v>19948227</v>
      </c>
      <c t="n" s="6" r="L15">
        <v>18687880</v>
      </c>
      <c t="n" s="6" r="M15">
        <v>17929576</v>
      </c>
    </row>
    <row spans="1:13" r="16">
      <c t="s" s="4" r="A16">
        <v>545</v>
      </c>
      <c t="n" s="6" r="K16">
        <v>2858780</v>
      </c>
      <c t="n" s="6" r="L16">
        <v>2736694</v>
      </c>
      <c t="n" s="6" r="M16">
        <v>2612693</v>
      </c>
    </row>
    <row spans="1:13" r="17">
      <c t="s" s="4" r="A17">
        <v>547</v>
      </c>
      <c t="n" s="6" r="C17">
        <v>5526570</v>
      </c>
      <c t="n" s="6" r="G17">
        <v>5014573</v>
      </c>
      <c t="n" s="6" r="K17">
        <v>5526570</v>
      </c>
      <c t="n" s="6" r="L17">
        <v>5014573</v>
      </c>
      <c t="n" s="6" r="M17">
        <v>4700347</v>
      </c>
    </row>
    <row spans="1:13" r="18">
      <c t="s" s="4" r="A18">
        <v>548</v>
      </c>
      <c t="n" s="6" r="K18">
        <v>442910</v>
      </c>
      <c t="n" s="6" r="L18">
        <v>445041</v>
      </c>
      <c t="n" s="6" r="M18">
        <v>551839</v>
      </c>
    </row>
    <row spans="1:13" r="19">
      <c t="s" s="4" r="A19">
        <v>111</v>
      </c>
      <c t="n" s="6" r="K19">
        <v>364892</v>
      </c>
      <c t="n" s="6" r="L19">
        <v>340830</v>
      </c>
      <c t="n" s="6" r="M19">
        <v>318414</v>
      </c>
    </row>
    <row spans="1:13" r="20">
      <c t="s" s="4" r="A20">
        <v>549</v>
      </c>
    </row>
    <row spans="1:13" r="21">
      <c t="s" s="3" r="A21">
        <v>522</v>
      </c>
    </row>
    <row spans="1:13" r="22">
      <c t="s" s="4" r="A22">
        <v>34</v>
      </c>
      <c t="n" s="6" r="K22">
        <v>3915221</v>
      </c>
      <c t="n" s="6" r="L22">
        <v>3414351</v>
      </c>
      <c t="n" s="6" r="M22">
        <v>2993718</v>
      </c>
    </row>
    <row spans="1:13" r="23">
      <c t="s" s="4" r="A23">
        <v>545</v>
      </c>
      <c t="n" s="6" r="K23">
        <v>549318</v>
      </c>
      <c t="n" s="6" r="L23">
        <v>463193</v>
      </c>
      <c t="n" s="6" r="M23">
        <v>386541</v>
      </c>
    </row>
    <row spans="1:13" r="24">
      <c t="s" s="4" r="A24">
        <v>547</v>
      </c>
      <c t="n" s="6" r="C24">
        <v>915549</v>
      </c>
      <c t="n" s="6" r="G24">
        <v>777214</v>
      </c>
      <c t="n" s="6" r="K24">
        <v>915549</v>
      </c>
      <c t="n" s="6" r="L24">
        <v>777214</v>
      </c>
      <c t="n" s="6" r="M24">
        <v>638742</v>
      </c>
    </row>
    <row spans="1:13" r="25">
      <c t="s" s="4" r="A25">
        <v>548</v>
      </c>
      <c t="n" s="6" r="K25">
        <v>130593</v>
      </c>
      <c t="n" s="6" r="L25">
        <v>148354</v>
      </c>
      <c t="n" s="6" r="M25">
        <v>99828</v>
      </c>
    </row>
    <row spans="1:13" r="26">
      <c t="s" s="4" r="A26">
        <v>111</v>
      </c>
      <c t="n" s="6" r="K26">
        <v>67204</v>
      </c>
      <c t="n" s="6" r="L26">
        <v>54867</v>
      </c>
      <c t="n" s="6" r="M26">
        <v>47176</v>
      </c>
    </row>
    <row spans="1:13" r="27">
      <c t="s" s="4" r="A27">
        <v>550</v>
      </c>
    </row>
    <row spans="1:13" r="28">
      <c t="s" s="3" r="A28">
        <v>522</v>
      </c>
    </row>
    <row spans="1:13" r="29">
      <c t="s" s="4" r="A29">
        <v>34</v>
      </c>
      <c t="n" s="6" r="K29">
        <v>2854617</v>
      </c>
      <c t="n" s="6" r="L29">
        <v>2883863</v>
      </c>
      <c t="n" s="6" r="M29">
        <v>2877834</v>
      </c>
    </row>
    <row spans="1:13" r="30">
      <c t="s" s="4" r="A30">
        <v>545</v>
      </c>
      <c t="n" s="6" r="K30">
        <v>375306</v>
      </c>
      <c t="n" s="6" r="L30">
        <v>393622</v>
      </c>
      <c t="n" s="6" r="M30">
        <v>405363</v>
      </c>
    </row>
    <row spans="1:13" r="31">
      <c t="s" s="4" r="A31">
        <v>547</v>
      </c>
      <c t="n" s="6" r="C31">
        <v>1021584</v>
      </c>
      <c t="n" s="6" r="G31">
        <v>1020955</v>
      </c>
      <c t="n" s="6" r="K31">
        <v>1021584</v>
      </c>
      <c t="n" s="6" r="L31">
        <v>1020955</v>
      </c>
      <c t="n" s="6" r="M31">
        <v>962101</v>
      </c>
    </row>
    <row spans="1:13" r="32">
      <c t="s" s="4" r="A32">
        <v>548</v>
      </c>
      <c t="n" s="6" r="K32">
        <v>71071</v>
      </c>
      <c t="n" s="6" r="L32">
        <v>100779</v>
      </c>
      <c t="n" s="6" r="M32">
        <v>104888</v>
      </c>
    </row>
    <row spans="1:13" r="33">
      <c t="s" s="4" r="A33">
        <v>111</v>
      </c>
      <c t="n" s="6" r="K33">
        <v>54573</v>
      </c>
      <c t="n" s="6" r="L33">
        <v>66141</v>
      </c>
      <c t="n" s="6" r="M33">
        <v>66295</v>
      </c>
    </row>
    <row spans="1:13" r="34">
      <c t="s" s="4" r="A34">
        <v>551</v>
      </c>
    </row>
    <row spans="1:13" r="35">
      <c t="s" s="3" r="A35">
        <v>522</v>
      </c>
    </row>
    <row spans="1:13" r="36">
      <c t="s" s="4" r="A36">
        <v>34</v>
      </c>
      <c t="n" s="6" r="K36">
        <v>4226873</v>
      </c>
      <c t="n" s="6" r="L36">
        <v>4092313</v>
      </c>
      <c t="n" s="6" r="M36">
        <v>3621568</v>
      </c>
    </row>
    <row spans="1:13" r="37">
      <c t="s" s="4" r="A37">
        <v>545</v>
      </c>
      <c t="n" s="6" r="K37">
        <v>316939</v>
      </c>
      <c t="n" s="6" r="L37">
        <v>337406</v>
      </c>
      <c t="n" s="6" r="M37">
        <v>275453</v>
      </c>
    </row>
    <row spans="1:13" r="38">
      <c t="s" s="4" r="A38">
        <v>547</v>
      </c>
      <c t="n" s="6" r="C38">
        <v>1645296</v>
      </c>
      <c t="n" s="6" r="G38">
        <v>1531661</v>
      </c>
      <c t="n" s="6" r="K38">
        <v>1645296</v>
      </c>
      <c t="n" s="6" r="L38">
        <v>1531661</v>
      </c>
      <c t="n" s="6" r="M38">
        <v>1510132</v>
      </c>
    </row>
    <row spans="1:13" r="39">
      <c t="s" s="4" r="A39">
        <v>548</v>
      </c>
      <c t="n" s="6" r="K39">
        <v>244806</v>
      </c>
      <c t="n" s="6" r="L39">
        <v>217348</v>
      </c>
      <c t="n" s="6" r="M39">
        <v>190123</v>
      </c>
    </row>
    <row spans="1:13" r="40">
      <c t="s" s="4" r="A40">
        <v>111</v>
      </c>
      <c t="n" s="6" r="K40">
        <v>126020</v>
      </c>
      <c t="n" s="6" r="L40">
        <v>123547</v>
      </c>
      <c t="n" s="6" r="M40">
        <v>114651</v>
      </c>
    </row>
    <row spans="1:13" r="41">
      <c t="s" s="4" r="A41">
        <v>552</v>
      </c>
    </row>
    <row spans="1:13" r="42">
      <c t="s" s="3" r="A42">
        <v>522</v>
      </c>
    </row>
    <row spans="1:13" r="43">
      <c t="s" s="4" r="A43">
        <v>547</v>
      </c>
      <c t="s" s="4" r="B43">
        <v>553</v>
      </c>
      <c t="n" s="7" r="C43">
        <v>2390483</v>
      </c>
      <c t="n" s="7" r="G43">
        <v>2644347</v>
      </c>
      <c t="n" s="6" r="K43">
        <v>2390483</v>
      </c>
      <c t="n" s="6" r="L43">
        <v>2644347</v>
      </c>
      <c t="n" s="6" r="M43">
        <v>2286345</v>
      </c>
    </row>
    <row spans="1:13" r="44">
      <c t="s" s="4" r="A44">
        <v>111</v>
      </c>
      <c t="s" s="4" r="B44">
        <v>554</v>
      </c>
      <c t="n" s="7" r="K44">
        <v>4007</v>
      </c>
      <c t="n" s="7" r="L44">
        <v>3590</v>
      </c>
      <c t="n" s="7" r="M44">
        <v>2287</v>
      </c>
    </row>
    <row spans="1:13" r="45">
      <c t="n" r="A45"/>
    </row>
    <row spans="1:13" r="46">
      <c t="s" s="4" r="A46">
        <v>553</v>
      </c>
      <c t="s" s="4" r="B46">
        <v>555</v>
      </c>
    </row>
    <row spans="1:13" r="47">
      <c t="s" s="4" r="A47">
        <v>554</v>
      </c>
      <c t="s" s="4" r="B47">
        <v>556</v>
      </c>
    </row>
  </sheetData>
  <mergeCells count="6">
    <mergeCell ref="A1:B2"/>
    <mergeCell ref="C1:J1"/>
    <mergeCell ref="K1:M1"/>
    <mergeCell ref="A45:L45"/>
    <mergeCell ref="B46:L46"/>
    <mergeCell ref="B47:L4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47"/>
    <col customWidth="1" max="3" min="3" width="37"/>
    <col customWidth="1" max="4" min="4" width="37"/>
  </cols>
  <sheetData>
    <row spans="1:4" r="1">
      <c t="s" s="1" r="A1">
        <v>557</v>
      </c>
      <c t="s" s="2" r="B1">
        <v>1</v>
      </c>
    </row>
    <row spans="1:4" r="2">
      <c t="s" s="2" r="B2">
        <v>558</v>
      </c>
      <c t="s" s="2" r="C2">
        <v>559</v>
      </c>
      <c t="s" s="2" r="D2">
        <v>560</v>
      </c>
    </row>
    <row spans="1:4" r="3">
      <c t="s" s="3" r="A3">
        <v>561</v>
      </c>
    </row>
    <row spans="1:4" r="4">
      <c t="s" s="4" r="A4">
        <v>562</v>
      </c>
      <c t="n" s="6" r="B4">
        <v>347800000</v>
      </c>
    </row>
    <row spans="1:4" r="5">
      <c t="s" s="4" r="A5">
        <v>563</v>
      </c>
      <c t="n" s="6" r="B5">
        <v>36000000</v>
      </c>
    </row>
    <row spans="1:4" r="6">
      <c t="s" s="4" r="A6">
        <v>564</v>
      </c>
      <c t="n" s="7" r="B6">
        <v>132400000</v>
      </c>
    </row>
    <row spans="1:4" r="7">
      <c t="s" s="4" r="A7">
        <v>565</v>
      </c>
      <c t="s" s="4" r="B7">
        <v>566</v>
      </c>
    </row>
    <row spans="1:4" r="8">
      <c t="s" s="4" r="A8">
        <v>567</v>
      </c>
      <c t="n" s="7" r="B8">
        <v>94100000</v>
      </c>
      <c t="n" s="7" r="C8">
        <v>88000000</v>
      </c>
      <c t="n" s="7" r="D8">
        <v>76100000</v>
      </c>
    </row>
    <row spans="1:4" r="9">
      <c t="s" s="4" r="A9">
        <v>568</v>
      </c>
      <c t="s" s="4" r="B9">
        <v>532</v>
      </c>
    </row>
    <row spans="1:4" r="10">
      <c t="s" s="4" r="A10">
        <v>569</v>
      </c>
      <c t="s" s="4" r="B10">
        <v>371</v>
      </c>
    </row>
    <row spans="1:4" r="11">
      <c t="s" s="4" r="A11">
        <v>570</v>
      </c>
      <c t="s" s="4" r="B11">
        <v>374</v>
      </c>
    </row>
    <row spans="1:4" r="12">
      <c t="s" s="4" r="A12">
        <v>571</v>
      </c>
      <c t="s" s="4" r="B12">
        <v>572</v>
      </c>
    </row>
    <row spans="1:4" r="13">
      <c t="s" s="4" r="A13">
        <v>573</v>
      </c>
      <c t="n" s="7" r="B13">
        <v>227400000</v>
      </c>
      <c t="n" s="7" r="C13">
        <v>286300000</v>
      </c>
      <c t="n" s="7" r="D13">
        <v>289800000</v>
      </c>
    </row>
    <row spans="1:4" r="14">
      <c t="s" s="4" r="A14">
        <v>574</v>
      </c>
      <c t="n" s="6" r="B14">
        <v>8500000</v>
      </c>
    </row>
    <row spans="1:4" r="15">
      <c t="s" s="4" r="A15">
        <v>575</v>
      </c>
      <c t="n" s="6" r="B15">
        <v>696057</v>
      </c>
      <c t="n" s="6" r="C15">
        <v>717500</v>
      </c>
      <c t="n" s="6" r="D15">
        <v>743576</v>
      </c>
    </row>
    <row spans="1:4" r="16">
      <c t="s" s="4" r="A16">
        <v>576</v>
      </c>
      <c t="n" s="8" r="B16">
        <v>70.41</v>
      </c>
      <c t="n" s="8" r="C16">
        <v>62.85</v>
      </c>
      <c t="n" s="8" r="D16">
        <v>51.02</v>
      </c>
    </row>
    <row spans="1:4" r="17">
      <c t="s" s="4" r="A17">
        <v>577</v>
      </c>
      <c t="n" s="7" r="B17">
        <v>27100000</v>
      </c>
      <c t="n" s="7" r="C17">
        <v>21400000</v>
      </c>
      <c t="n" s="7" r="D17">
        <v>14200000</v>
      </c>
    </row>
    <row spans="1:4" r="18">
      <c t="s" s="4" r="A18">
        <v>578</v>
      </c>
      <c t="n" s="7" r="B18">
        <v>75000</v>
      </c>
    </row>
    <row spans="1:4" r="19">
      <c t="s" s="4" r="A19">
        <v>579</v>
      </c>
      <c t="n" s="6" r="B19">
        <v>2</v>
      </c>
    </row>
    <row spans="1:4" r="20">
      <c t="s" s="4" r="A20">
        <v>373</v>
      </c>
    </row>
    <row spans="1:4" r="21">
      <c t="s" s="3" r="A21">
        <v>561</v>
      </c>
    </row>
    <row spans="1:4" r="22">
      <c t="s" s="4" r="A22">
        <v>580</v>
      </c>
      <c t="s" s="4" r="B22">
        <v>371</v>
      </c>
    </row>
    <row spans="1:4" r="23">
      <c t="s" s="4" r="A23">
        <v>367</v>
      </c>
    </row>
    <row spans="1:4" r="24">
      <c t="s" s="3" r="A24">
        <v>561</v>
      </c>
    </row>
    <row spans="1:4" r="25">
      <c t="s" s="4" r="A25">
        <v>580</v>
      </c>
      <c t="s" s="4" r="B25">
        <v>374</v>
      </c>
    </row>
    <row spans="1:4" r="26">
      <c t="s" s="4" r="A26">
        <v>182</v>
      </c>
    </row>
    <row spans="1:4" r="27">
      <c t="s" s="3" r="A27">
        <v>561</v>
      </c>
    </row>
    <row spans="1:4" r="28">
      <c t="s" s="4" r="A28">
        <v>581</v>
      </c>
      <c t="n" s="6" r="B28">
        <v>1</v>
      </c>
    </row>
    <row spans="1:4" r="29">
      <c t="s" s="4" r="A29">
        <v>582</v>
      </c>
      <c t="n" s="6" r="B29">
        <v>301654</v>
      </c>
    </row>
    <row spans="1:4" r="30">
      <c t="s" s="4" r="A30">
        <v>583</v>
      </c>
    </row>
    <row spans="1:4" r="31">
      <c t="s" s="3" r="A31">
        <v>561</v>
      </c>
    </row>
    <row spans="1:4" r="32">
      <c t="s" s="4" r="A32">
        <v>571</v>
      </c>
      <c t="s" s="4" r="B32">
        <v>3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s>
  <sheetData>
    <row spans="1:4" r="1">
      <c t="s" s="1" r="A1">
        <v>584</v>
      </c>
      <c t="s" s="2" r="B1">
        <v>1</v>
      </c>
    </row>
    <row spans="1:4" r="2">
      <c t="s" s="2" r="B2">
        <v>2</v>
      </c>
      <c t="s" s="2" r="C2">
        <v>32</v>
      </c>
      <c t="s" s="2" r="D2">
        <v>33</v>
      </c>
    </row>
    <row spans="1:4" r="3">
      <c t="s" s="3" r="A3">
        <v>561</v>
      </c>
    </row>
    <row spans="1:4" r="4">
      <c t="s" s="4" r="A4">
        <v>585</v>
      </c>
      <c t="s" s="4" r="B4">
        <v>586</v>
      </c>
      <c t="s" s="4" r="C4">
        <v>587</v>
      </c>
      <c t="s" s="4" r="D4">
        <v>588</v>
      </c>
    </row>
    <row spans="1:4" r="5">
      <c t="s" s="4" r="A5">
        <v>589</v>
      </c>
      <c t="s" s="4" r="B5">
        <v>590</v>
      </c>
      <c t="s" s="4" r="C5">
        <v>590</v>
      </c>
      <c t="s" s="4" r="D5">
        <v>591</v>
      </c>
    </row>
    <row spans="1:4" r="6">
      <c t="s" s="4" r="A6">
        <v>592</v>
      </c>
      <c t="s" s="4" r="B6">
        <v>593</v>
      </c>
      <c t="s" s="4" r="C6">
        <v>594</v>
      </c>
      <c t="s" s="4" r="D6">
        <v>595</v>
      </c>
    </row>
    <row spans="1:4" r="7">
      <c t="s" s="4" r="A7">
        <v>596</v>
      </c>
      <c t="s" s="4" r="B7">
        <v>597</v>
      </c>
      <c t="s" s="4" r="C7">
        <v>597</v>
      </c>
      <c t="s" s="4" r="D7">
        <v>598</v>
      </c>
    </row>
    <row spans="1:4" r="8">
      <c t="s" s="4" r="A8">
        <v>599</v>
      </c>
      <c t="n" s="8" r="B8">
        <v>14.48</v>
      </c>
      <c t="n" s="7" r="C8">
        <v>12</v>
      </c>
      <c t="n" s="8" r="D8">
        <v>11.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0</v>
      </c>
      <c t="s" s="2" r="B1">
        <v>1</v>
      </c>
    </row>
    <row spans="1:4" r="2">
      <c t="s" s="2" r="B2">
        <v>2</v>
      </c>
      <c t="s" s="2" r="C2">
        <v>32</v>
      </c>
      <c t="s" s="2" r="D2">
        <v>33</v>
      </c>
    </row>
    <row spans="1:4" r="3">
      <c t="s" s="3" r="A3">
        <v>561</v>
      </c>
    </row>
    <row spans="1:4" r="4">
      <c t="s" s="4" r="A4">
        <v>601</v>
      </c>
      <c t="n" s="6" r="B4">
        <v>30078</v>
      </c>
      <c t="n" s="6" r="C4">
        <v>32628</v>
      </c>
      <c t="n" s="6" r="D4">
        <v>36620</v>
      </c>
    </row>
    <row spans="1:4" r="5">
      <c t="s" s="4" r="A5">
        <v>602</v>
      </c>
      <c t="n" s="6" r="B5">
        <v>4169</v>
      </c>
      <c t="n" s="6" r="C5">
        <v>4849</v>
      </c>
      <c t="n" s="6" r="D5">
        <v>4742</v>
      </c>
    </row>
    <row spans="1:4" r="6">
      <c t="s" s="4" r="A6">
        <v>603</v>
      </c>
      <c t="n" s="6" r="B6">
        <v>-5124</v>
      </c>
      <c t="n" s="6" r="C6">
        <v>-6981</v>
      </c>
      <c t="n" s="6" r="D6">
        <v>-8258</v>
      </c>
    </row>
    <row spans="1:4" r="7">
      <c t="s" s="4" r="A7">
        <v>604</v>
      </c>
      <c t="n" s="6" r="B7">
        <v>-437</v>
      </c>
      <c t="n" s="6" r="C7">
        <v>-418</v>
      </c>
      <c t="n" s="6" r="D7">
        <v>-476</v>
      </c>
    </row>
    <row spans="1:4" r="8">
      <c t="s" s="4" r="A8">
        <v>605</v>
      </c>
      <c t="n" s="6" r="B8">
        <v>28686</v>
      </c>
      <c t="n" s="6" r="C8">
        <v>30078</v>
      </c>
      <c t="n" s="6" r="D8">
        <v>32628</v>
      </c>
    </row>
    <row spans="1:4" r="9">
      <c t="s" s="4" r="A9">
        <v>606</v>
      </c>
      <c t="n" s="6" r="B9">
        <v>20175</v>
      </c>
      <c t="n" s="6" r="C9">
        <v>21001</v>
      </c>
      <c t="n" s="6" r="D9">
        <v>22473</v>
      </c>
    </row>
    <row spans="1:4" r="10">
      <c t="s" s="4" r="A10">
        <v>607</v>
      </c>
      <c t="n" s="8" r="B10">
        <v>34.91</v>
      </c>
      <c t="n" s="8" r="C10">
        <v>28.3</v>
      </c>
      <c t="n" s="8" r="D10">
        <v>22.31</v>
      </c>
    </row>
    <row spans="1:4" r="11">
      <c t="s" s="4" r="A11">
        <v>608</v>
      </c>
      <c t="n" s="17" r="B11">
        <v>72.54000000000001</v>
      </c>
      <c t="n" s="17" r="C11">
        <v>59.7</v>
      </c>
      <c t="n" s="17" r="D11">
        <v>56.71</v>
      </c>
    </row>
    <row spans="1:4" r="12">
      <c t="s" s="4" r="A12">
        <v>609</v>
      </c>
      <c t="n" s="17" r="B12">
        <v>25.87</v>
      </c>
      <c t="n" s="17" r="C12">
        <v>20.39</v>
      </c>
      <c t="n" s="17" r="D12">
        <v>17.71</v>
      </c>
    </row>
    <row spans="1:4" r="13">
      <c t="s" s="4" r="A13">
        <v>610</v>
      </c>
      <c t="n" s="17" r="B13">
        <v>55.06</v>
      </c>
      <c t="n" s="17" r="C13">
        <v>48.76</v>
      </c>
      <c t="n" s="17" r="D13">
        <v>34.74</v>
      </c>
    </row>
    <row spans="1:4" r="14">
      <c t="s" s="4" r="A14">
        <v>611</v>
      </c>
      <c t="n" s="17" r="B14">
        <v>41.68</v>
      </c>
      <c t="n" s="17" r="C14">
        <v>34.91</v>
      </c>
      <c t="n" s="17" r="D14">
        <v>28.3</v>
      </c>
    </row>
    <row spans="1:4" r="15">
      <c t="s" s="4" r="A15">
        <v>612</v>
      </c>
      <c t="n" s="8" r="B15">
        <v>31.75</v>
      </c>
      <c t="n" s="8" r="C15">
        <v>25.75</v>
      </c>
      <c t="n" s="8" r="D15">
        <v>20.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613</v>
      </c>
      <c t="s" s="2" r="B1">
        <v>1</v>
      </c>
    </row>
    <row spans="1:2" r="2">
      <c t="s" s="2" r="B2">
        <v>614</v>
      </c>
    </row>
    <row spans="1:2" r="3">
      <c t="s" s="3" r="A3">
        <v>561</v>
      </c>
    </row>
    <row spans="1:2" r="4">
      <c t="s" s="4" r="A4">
        <v>615</v>
      </c>
      <c t="n" s="6" r="B4">
        <v>7862</v>
      </c>
    </row>
    <row spans="1:2" r="5">
      <c t="s" s="4" r="A5">
        <v>616</v>
      </c>
      <c t="n" s="6" r="B5">
        <v>20175</v>
      </c>
    </row>
    <row spans="1:2" r="6">
      <c t="s" s="4" r="A6">
        <v>617</v>
      </c>
      <c t="n" s="6" r="B6">
        <v>28037</v>
      </c>
    </row>
    <row spans="1:2" r="7">
      <c t="s" s="4" r="A7">
        <v>618</v>
      </c>
      <c t="n" s="7" r="B7">
        <v>51648</v>
      </c>
    </row>
    <row spans="1:2" r="8">
      <c t="s" s="4" r="A8">
        <v>619</v>
      </c>
      <c t="n" s="6" r="B8">
        <v>796741</v>
      </c>
    </row>
    <row spans="1:2" r="9">
      <c t="s" s="4" r="A9">
        <v>620</v>
      </c>
      <c t="n" s="7" r="B9">
        <v>848389</v>
      </c>
    </row>
    <row spans="1:2" r="10">
      <c t="s" s="4" r="A10">
        <v>621</v>
      </c>
      <c t="s" s="4" r="B10">
        <v>572</v>
      </c>
    </row>
    <row spans="1:2" r="11">
      <c t="s" s="4" r="A11">
        <v>622</v>
      </c>
      <c t="s" s="4" r="B11">
        <v>623</v>
      </c>
    </row>
    <row spans="1:2" r="12">
      <c t="s" s="4" r="A12">
        <v>624</v>
      </c>
      <c t="s" s="4" r="B12">
        <v>625</v>
      </c>
    </row>
    <row spans="1:2" r="13">
      <c t="s" s="4" r="A13">
        <v>626</v>
      </c>
      <c t="n" s="8" r="B13">
        <v>65.29000000000001</v>
      </c>
    </row>
    <row spans="1:2" r="14">
      <c t="s" s="4" r="A14">
        <v>627</v>
      </c>
      <c t="n" s="17" r="B14">
        <v>31.75</v>
      </c>
    </row>
    <row spans="1:2" r="15">
      <c t="s" s="4" r="A15">
        <v>628</v>
      </c>
      <c t="n" s="8" r="B15">
        <v>41.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29</v>
      </c>
      <c t="s" s="2" r="B1">
        <v>1</v>
      </c>
    </row>
    <row spans="1:4" r="2">
      <c t="s" s="2" r="B2">
        <v>2</v>
      </c>
      <c t="s" s="2" r="C2">
        <v>32</v>
      </c>
      <c t="s" s="2" r="D2">
        <v>33</v>
      </c>
    </row>
    <row spans="1:4" r="3">
      <c t="s" s="3" r="A3">
        <v>561</v>
      </c>
    </row>
    <row spans="1:4" r="4">
      <c t="s" s="4" r="A4">
        <v>630</v>
      </c>
      <c t="n" s="6" r="B4">
        <v>696057</v>
      </c>
      <c t="n" s="6" r="C4">
        <v>717500</v>
      </c>
      <c t="n" s="6" r="D4">
        <v>743576</v>
      </c>
    </row>
    <row spans="1:4" r="5">
      <c t="s" s="4" r="A5">
        <v>631</v>
      </c>
      <c t="n" s="8" r="B5">
        <v>70.41</v>
      </c>
      <c t="n" s="8" r="C5">
        <v>62.85</v>
      </c>
      <c t="n" s="8" r="D5">
        <v>51.02</v>
      </c>
    </row>
    <row spans="1:4" r="6">
      <c t="s" s="4" r="A6">
        <v>632</v>
      </c>
    </row>
    <row spans="1:4" r="7">
      <c t="s" s="3" r="A7">
        <v>561</v>
      </c>
    </row>
    <row spans="1:4" r="8">
      <c t="s" s="4" r="A8">
        <v>633</v>
      </c>
      <c t="n" s="6" r="B8">
        <v>1810000</v>
      </c>
    </row>
    <row spans="1:4" r="9">
      <c t="s" s="4" r="A9">
        <v>630</v>
      </c>
      <c t="n" s="6" r="B9">
        <v>696000</v>
      </c>
    </row>
    <row spans="1:4" r="10">
      <c t="s" s="4" r="A10">
        <v>634</v>
      </c>
      <c t="n" s="6" r="B10">
        <v>-646000</v>
      </c>
    </row>
    <row spans="1:4" r="11">
      <c t="s" s="4" r="A11">
        <v>635</v>
      </c>
      <c t="n" s="6" r="B11">
        <v>-84000</v>
      </c>
    </row>
    <row spans="1:4" r="12">
      <c t="s" s="4" r="A12">
        <v>636</v>
      </c>
      <c t="n" s="6" r="B12">
        <v>1776000</v>
      </c>
      <c t="n" s="6" r="C12">
        <v>1810000</v>
      </c>
    </row>
    <row spans="1:4" r="13">
      <c t="s" s="4" r="A13">
        <v>637</v>
      </c>
      <c t="n" s="8" r="B13">
        <v>53.16</v>
      </c>
    </row>
    <row spans="1:4" r="14">
      <c t="s" s="4" r="A14">
        <v>631</v>
      </c>
      <c t="n" s="17" r="B14">
        <v>70.41</v>
      </c>
    </row>
    <row spans="1:4" r="15">
      <c t="s" s="4" r="A15">
        <v>638</v>
      </c>
      <c t="n" s="17" r="B15">
        <v>41.97</v>
      </c>
    </row>
    <row spans="1:4" r="16">
      <c t="s" s="4" r="A16">
        <v>639</v>
      </c>
      <c t="n" s="17" r="B16">
        <v>61.89</v>
      </c>
    </row>
    <row spans="1:4" r="17">
      <c t="s" s="4" r="A17">
        <v>640</v>
      </c>
      <c t="n" s="8" r="B17">
        <v>63.57</v>
      </c>
      <c t="n" s="8" r="C17">
        <v>53.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641</v>
      </c>
      <c t="s" s="2" r="B1">
        <v>1</v>
      </c>
    </row>
    <row spans="1:6" r="2">
      <c t="s" s="2" r="B2">
        <v>2</v>
      </c>
      <c t="s" s="2" r="C2">
        <v>32</v>
      </c>
      <c t="s" s="2" r="D2">
        <v>33</v>
      </c>
      <c t="s" s="2" r="E2">
        <v>2</v>
      </c>
      <c t="s" s="2" r="F2">
        <v>32</v>
      </c>
    </row>
    <row spans="1:6" r="3">
      <c t="s" s="3" r="A3">
        <v>642</v>
      </c>
    </row>
    <row spans="1:6" r="4">
      <c t="s" s="4" r="A4">
        <v>643</v>
      </c>
      <c t="n" s="7" r="B4">
        <v>55700</v>
      </c>
      <c t="n" s="7" r="C4">
        <v>151300</v>
      </c>
      <c t="n" s="7" r="D4">
        <v>32700</v>
      </c>
    </row>
    <row spans="1:6" r="5">
      <c t="s" s="4" r="A5">
        <v>644</v>
      </c>
      <c t="n" s="7" r="E5">
        <v>178100</v>
      </c>
      <c t="n" s="7" r="F5">
        <v>221400</v>
      </c>
    </row>
    <row spans="1:6" r="6">
      <c t="s" s="4" r="A6">
        <v>645</v>
      </c>
    </row>
    <row spans="1:6" r="7">
      <c t="s" s="3" r="A7">
        <v>642</v>
      </c>
    </row>
    <row spans="1:6" r="8">
      <c t="s" s="4" r="A8">
        <v>646</v>
      </c>
      <c t="n" s="6" r="B8">
        <v>1309889</v>
      </c>
      <c t="n" s="6" r="C8">
        <v>996968</v>
      </c>
    </row>
    <row spans="1:6" r="9">
      <c t="s" s="4" r="A9">
        <v>647</v>
      </c>
      <c t="n" s="6" r="B9">
        <v>50080</v>
      </c>
      <c t="n" s="6" r="C9">
        <v>40481</v>
      </c>
      <c t="n" s="6" r="D9">
        <v>44623</v>
      </c>
    </row>
    <row spans="1:6" r="10">
      <c t="s" s="4" r="A10">
        <v>648</v>
      </c>
      <c t="n" s="6" r="B10">
        <v>51710</v>
      </c>
      <c t="n" s="6" r="C10">
        <v>49522</v>
      </c>
      <c t="n" s="6" r="D10">
        <v>44654</v>
      </c>
    </row>
    <row spans="1:6" r="11">
      <c t="s" s="4" r="A11">
        <v>649</v>
      </c>
      <c t="n" s="6" r="B11">
        <v>-170674</v>
      </c>
      <c t="n" s="6" r="C11">
        <v>251144</v>
      </c>
    </row>
    <row spans="1:6" r="12">
      <c t="s" s="4" r="A12">
        <v>650</v>
      </c>
      <c t="n" s="6" r="B12">
        <v>-24956</v>
      </c>
      <c t="n" s="6" r="C12">
        <v>-28348</v>
      </c>
    </row>
    <row spans="1:6" r="13">
      <c t="s" s="4" r="A13">
        <v>651</v>
      </c>
      <c t="n" s="6" r="B13">
        <v>-3049</v>
      </c>
      <c t="n" s="6" r="C13">
        <v>-2945</v>
      </c>
    </row>
    <row spans="1:6" r="14">
      <c t="s" s="4" r="A14">
        <v>652</v>
      </c>
      <c t="n" s="6" r="C14">
        <v>3067</v>
      </c>
    </row>
    <row spans="1:6" r="15">
      <c t="s" s="4" r="A15">
        <v>653</v>
      </c>
      <c t="n" s="6" r="B15">
        <v>1213000</v>
      </c>
      <c t="n" s="6" r="C15">
        <v>1309889</v>
      </c>
      <c t="n" s="6" r="D15">
        <v>996968</v>
      </c>
    </row>
    <row spans="1:6" r="16">
      <c t="s" s="4" r="A16">
        <v>654</v>
      </c>
      <c t="n" s="6" r="E16">
        <v>1120602</v>
      </c>
      <c t="n" s="6" r="F16">
        <v>1203464</v>
      </c>
    </row>
    <row spans="1:6" r="17">
      <c t="s" s="4" r="A17">
        <v>655</v>
      </c>
      <c t="n" s="6" r="B17">
        <v>1170748</v>
      </c>
      <c t="n" s="6" r="C17">
        <v>944801</v>
      </c>
    </row>
    <row spans="1:6" r="18">
      <c t="s" s="4" r="A18">
        <v>656</v>
      </c>
      <c t="n" s="6" r="B18">
        <v>-72901</v>
      </c>
      <c t="n" s="6" r="C18">
        <v>107240</v>
      </c>
    </row>
    <row spans="1:6" r="19">
      <c t="s" s="4" r="A19">
        <v>643</v>
      </c>
      <c t="n" s="6" r="B19">
        <v>50000</v>
      </c>
      <c t="n" s="6" r="C19">
        <v>150000</v>
      </c>
    </row>
    <row spans="1:6" r="20">
      <c t="s" s="4" r="A20">
        <v>650</v>
      </c>
      <c t="n" s="6" r="B20">
        <v>-24956</v>
      </c>
      <c t="n" s="6" r="C20">
        <v>-28348</v>
      </c>
    </row>
    <row spans="1:6" r="21">
      <c t="s" s="4" r="A21">
        <v>651</v>
      </c>
      <c t="n" s="6" r="B21">
        <v>-3049</v>
      </c>
      <c t="n" s="6" r="C21">
        <v>-2945</v>
      </c>
    </row>
    <row spans="1:6" r="22">
      <c t="s" s="4" r="A22">
        <v>657</v>
      </c>
      <c t="n" s="6" r="B22">
        <v>1119842</v>
      </c>
      <c t="n" s="6" r="C22">
        <v>1170748</v>
      </c>
      <c t="n" s="6" r="D22">
        <v>944801</v>
      </c>
    </row>
    <row spans="1:6" r="23">
      <c t="s" s="4" r="A23">
        <v>653</v>
      </c>
      <c t="n" s="6" r="B23">
        <v>1309889</v>
      </c>
      <c t="n" s="6" r="C23">
        <v>1309889</v>
      </c>
      <c t="n" s="6" r="D23">
        <v>996968</v>
      </c>
      <c t="n" s="6" r="E23">
        <v>1213000</v>
      </c>
      <c t="n" s="6" r="F23">
        <v>1309889</v>
      </c>
    </row>
    <row spans="1:6" r="24">
      <c t="s" s="4" r="A24">
        <v>657</v>
      </c>
      <c t="n" s="6" r="B24">
        <v>1170748</v>
      </c>
      <c t="n" s="6" r="C24">
        <v>1170748</v>
      </c>
      <c t="n" s="6" r="D24">
        <v>944801</v>
      </c>
      <c t="n" s="6" r="E24">
        <v>1119842</v>
      </c>
      <c t="n" s="6" r="F24">
        <v>1170748</v>
      </c>
    </row>
    <row spans="1:6" r="25">
      <c t="s" s="4" r="A25">
        <v>658</v>
      </c>
      <c t="n" s="6" r="E25">
        <v>93158</v>
      </c>
      <c t="n" s="6" r="F25">
        <v>139141</v>
      </c>
    </row>
    <row spans="1:6" r="26">
      <c t="s" s="4" r="A26">
        <v>644</v>
      </c>
      <c t="n" s="6" r="E26">
        <v>93158</v>
      </c>
      <c t="n" s="6" r="F26">
        <v>139141</v>
      </c>
    </row>
    <row spans="1:6" r="27">
      <c t="s" s="4" r="A27">
        <v>659</v>
      </c>
      <c t="n" s="6" r="E27">
        <v>2690</v>
      </c>
      <c t="n" s="6" r="F27">
        <v>3067</v>
      </c>
    </row>
    <row spans="1:6" r="28">
      <c t="s" s="4" r="A28">
        <v>660</v>
      </c>
      <c t="n" s="6" r="E28">
        <v>348289</v>
      </c>
      <c t="n" s="6" r="F28">
        <v>401165</v>
      </c>
    </row>
    <row spans="1:6" r="29">
      <c t="s" s="4" r="A29">
        <v>661</v>
      </c>
      <c t="n" s="6" r="E29">
        <v>350979</v>
      </c>
      <c t="n" s="6" r="F29">
        <v>404232</v>
      </c>
    </row>
    <row spans="1:6" r="30">
      <c t="s" s="4" r="A30">
        <v>662</v>
      </c>
    </row>
    <row spans="1:6" r="31">
      <c t="s" s="3" r="A31">
        <v>642</v>
      </c>
    </row>
    <row spans="1:6" r="32">
      <c t="s" s="4" r="A32">
        <v>646</v>
      </c>
      <c t="n" s="6" r="B32">
        <v>82238</v>
      </c>
      <c t="n" s="6" r="C32">
        <v>59566</v>
      </c>
    </row>
    <row spans="1:6" r="33">
      <c t="s" s="4" r="A33">
        <v>647</v>
      </c>
      <c t="n" s="6" r="B33">
        <v>1562</v>
      </c>
      <c t="n" s="6" r="C33">
        <v>1398</v>
      </c>
      <c t="n" s="6" r="D33">
        <v>1716</v>
      </c>
    </row>
    <row spans="1:6" r="34">
      <c t="s" s="4" r="A34">
        <v>648</v>
      </c>
      <c t="n" s="6" r="B34">
        <v>3033</v>
      </c>
      <c t="n" s="6" r="C34">
        <v>3001</v>
      </c>
      <c t="n" s="6" r="D34">
        <v>2447</v>
      </c>
    </row>
    <row spans="1:6" r="35">
      <c t="s" s="4" r="A35">
        <v>649</v>
      </c>
      <c t="n" s="6" r="B35">
        <v>3806</v>
      </c>
      <c t="n" s="6" r="C35">
        <v>19552</v>
      </c>
    </row>
    <row spans="1:6" r="36">
      <c t="s" s="4" r="A36">
        <v>650</v>
      </c>
      <c t="n" s="6" r="B36">
        <v>-5672</v>
      </c>
      <c t="n" s="6" r="C36">
        <v>-1279</v>
      </c>
    </row>
    <row spans="1:6" r="37">
      <c t="s" s="4" r="A37">
        <v>653</v>
      </c>
      <c t="n" s="6" r="B37">
        <v>84967</v>
      </c>
      <c t="n" s="6" r="C37">
        <v>82238</v>
      </c>
      <c t="n" s="6" r="D37">
        <v>59566</v>
      </c>
    </row>
    <row spans="1:6" r="38">
      <c t="s" s="4" r="A38">
        <v>654</v>
      </c>
      <c t="n" s="6" r="E38">
        <v>70750</v>
      </c>
      <c t="n" s="6" r="F38">
        <v>68591</v>
      </c>
    </row>
    <row spans="1:6" r="39">
      <c t="s" s="4" r="A39">
        <v>643</v>
      </c>
      <c t="n" s="6" r="B39">
        <v>5672</v>
      </c>
      <c t="n" s="6" r="C39">
        <v>1279</v>
      </c>
    </row>
    <row spans="1:6" r="40">
      <c t="s" s="4" r="A40">
        <v>650</v>
      </c>
      <c t="n" s="6" r="B40">
        <v>-5672</v>
      </c>
      <c t="n" s="6" r="C40">
        <v>-1279</v>
      </c>
    </row>
    <row spans="1:6" r="41">
      <c t="s" s="4" r="A41">
        <v>653</v>
      </c>
      <c t="n" s="7" r="B41">
        <v>82238</v>
      </c>
      <c t="n" s="7" r="C41">
        <v>82238</v>
      </c>
      <c t="n" s="7" r="D41">
        <v>59566</v>
      </c>
      <c t="n" s="6" r="E41">
        <v>84967</v>
      </c>
      <c t="n" s="6" r="F41">
        <v>82238</v>
      </c>
    </row>
    <row spans="1:6" r="42">
      <c t="s" s="4" r="A42">
        <v>658</v>
      </c>
      <c t="n" s="6" r="E42">
        <v>84967</v>
      </c>
      <c t="n" s="6" r="F42">
        <v>82238</v>
      </c>
    </row>
    <row spans="1:6" r="43">
      <c t="s" s="4" r="A43">
        <v>644</v>
      </c>
      <c t="n" s="6" r="E43">
        <v>84967</v>
      </c>
      <c t="n" s="6" r="F43">
        <v>82238</v>
      </c>
    </row>
    <row spans="1:6" r="44">
      <c t="s" s="4" r="A44">
        <v>660</v>
      </c>
      <c t="n" s="6" r="E44">
        <v>29046</v>
      </c>
      <c t="n" s="6" r="F44">
        <v>29198</v>
      </c>
    </row>
    <row spans="1:6" r="45">
      <c t="s" s="4" r="A45">
        <v>661</v>
      </c>
      <c t="n" s="7" r="E45">
        <v>29046</v>
      </c>
      <c t="n" s="7" r="F45">
        <v>291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4"/>
    <col customWidth="1" max="6" min="6" width="15"/>
    <col customWidth="1" max="7" min="7" width="14"/>
    <col customWidth="1" max="8" min="8" width="14"/>
  </cols>
  <sheetData>
    <row spans="1:8" r="1">
      <c t="s" s="1" r="A1">
        <v>663</v>
      </c>
      <c t="s" s="2" r="B1">
        <v>445</v>
      </c>
      <c t="s" s="2" r="C1">
        <v>1</v>
      </c>
    </row>
    <row spans="1:8" r="2">
      <c t="s" s="2" r="B2">
        <v>664</v>
      </c>
      <c t="s" s="2" r="C2">
        <v>2</v>
      </c>
      <c t="s" s="2" r="D2">
        <v>665</v>
      </c>
      <c t="s" s="2" r="E2">
        <v>32</v>
      </c>
      <c t="s" s="2" r="F2">
        <v>666</v>
      </c>
      <c t="s" s="2" r="G2">
        <v>33</v>
      </c>
      <c t="s" s="2" r="H2">
        <v>667</v>
      </c>
    </row>
    <row spans="1:8" r="3">
      <c t="s" s="3" r="A3">
        <v>668</v>
      </c>
    </row>
    <row spans="1:8" r="4">
      <c t="s" s="4" r="A4">
        <v>669</v>
      </c>
      <c t="n" s="7" r="C4">
        <v>178100000</v>
      </c>
      <c t="n" s="7" r="E4">
        <v>221400000</v>
      </c>
    </row>
    <row spans="1:8" r="5">
      <c t="s" s="4" r="A5">
        <v>670</v>
      </c>
      <c t="n" s="6" r="C5">
        <v>3200000</v>
      </c>
      <c t="n" s="6" r="E5">
        <v>3500000</v>
      </c>
    </row>
    <row spans="1:8" r="6">
      <c t="s" s="4" r="A6">
        <v>671</v>
      </c>
      <c t="n" s="6" r="C6">
        <v>174900000</v>
      </c>
      <c t="n" s="6" r="E6">
        <v>217900000</v>
      </c>
    </row>
    <row spans="1:8" r="7">
      <c t="s" s="4" r="A7">
        <v>643</v>
      </c>
      <c t="n" s="7" r="C7">
        <v>55700000</v>
      </c>
      <c t="n" s="6" r="E7">
        <v>151300000</v>
      </c>
      <c t="n" s="7" r="G7">
        <v>32700000</v>
      </c>
    </row>
    <row spans="1:8" r="8">
      <c t="s" s="4" r="A8">
        <v>672</v>
      </c>
      <c t="s" s="4" r="C8">
        <v>673</v>
      </c>
    </row>
    <row spans="1:8" r="9">
      <c t="s" s="4" r="A9">
        <v>674</v>
      </c>
      <c t="n" s="7" r="C9">
        <v>3300000</v>
      </c>
    </row>
    <row spans="1:8" r="10">
      <c t="s" s="4" r="A10">
        <v>675</v>
      </c>
      <c t="s" s="4" r="C10">
        <v>676</v>
      </c>
    </row>
    <row spans="1:8" r="11">
      <c t="s" s="4" r="A11">
        <v>677</v>
      </c>
      <c t="s" s="4" r="C11">
        <v>678</v>
      </c>
    </row>
    <row spans="1:8" r="12">
      <c t="s" s="4" r="A12">
        <v>679</v>
      </c>
      <c t="s" s="4" r="C12">
        <v>680</v>
      </c>
    </row>
    <row spans="1:8" r="13">
      <c t="s" s="4" r="A13">
        <v>681</v>
      </c>
      <c t="s" s="4" r="C13">
        <v>682</v>
      </c>
    </row>
    <row spans="1:8" r="14">
      <c t="s" s="4" r="A14">
        <v>683</v>
      </c>
      <c t="s" s="4" r="C14">
        <v>680</v>
      </c>
    </row>
    <row spans="1:8" r="15">
      <c t="s" s="4" r="A15">
        <v>684</v>
      </c>
      <c t="s" s="4" r="D15">
        <v>685</v>
      </c>
      <c t="s" s="4" r="F15">
        <v>686</v>
      </c>
      <c t="s" s="4" r="H15">
        <v>687</v>
      </c>
    </row>
    <row spans="1:8" r="16">
      <c t="s" s="4" r="A16">
        <v>688</v>
      </c>
      <c t="s" s="4" r="C16">
        <v>689</v>
      </c>
    </row>
    <row spans="1:8" r="17">
      <c t="s" s="4" r="A17">
        <v>690</v>
      </c>
    </row>
    <row spans="1:8" r="18">
      <c t="s" s="3" r="A18">
        <v>668</v>
      </c>
    </row>
    <row spans="1:8" r="19">
      <c t="s" s="4" r="A19">
        <v>691</v>
      </c>
      <c t="n" s="7" r="C19">
        <v>13400000</v>
      </c>
      <c t="n" s="6" r="E19">
        <v>11500000</v>
      </c>
      <c t="n" s="6" r="G19">
        <v>11500000</v>
      </c>
    </row>
    <row spans="1:8" r="20">
      <c t="s" s="4" r="A20">
        <v>692</v>
      </c>
      <c t="s" s="4" r="F20">
        <v>678</v>
      </c>
    </row>
    <row spans="1:8" r="21">
      <c t="s" s="4" r="A21">
        <v>693</v>
      </c>
    </row>
    <row spans="1:8" r="22">
      <c t="s" s="3" r="A22">
        <v>668</v>
      </c>
    </row>
    <row spans="1:8" r="23">
      <c t="s" s="4" r="A23">
        <v>643</v>
      </c>
      <c t="n" s="6" r="C23">
        <v>9700000</v>
      </c>
      <c t="n" s="6" r="E23">
        <v>9300000</v>
      </c>
      <c t="n" s="6" r="G23">
        <v>8100000</v>
      </c>
    </row>
    <row spans="1:8" r="24">
      <c t="s" s="4" r="A24">
        <v>645</v>
      </c>
    </row>
    <row spans="1:8" r="25">
      <c t="s" s="3" r="A25">
        <v>668</v>
      </c>
    </row>
    <row spans="1:8" r="26">
      <c t="s" s="4" r="A26">
        <v>669</v>
      </c>
      <c t="n" s="6" r="C26">
        <v>93158000</v>
      </c>
      <c t="n" s="6" r="E26">
        <v>139141000</v>
      </c>
    </row>
    <row spans="1:8" r="27">
      <c t="s" s="4" r="A27">
        <v>694</v>
      </c>
      <c t="n" s="6" r="C27">
        <v>28500000</v>
      </c>
    </row>
    <row spans="1:8" r="28">
      <c t="s" s="4" r="A28">
        <v>695</v>
      </c>
      <c t="n" s="6" r="C28">
        <v>377000</v>
      </c>
    </row>
    <row spans="1:8" r="29">
      <c t="s" s="4" r="A29">
        <v>696</v>
      </c>
      <c t="n" s="6" r="E29">
        <v>59000000</v>
      </c>
    </row>
    <row spans="1:8" r="30">
      <c t="s" s="4" r="A30">
        <v>643</v>
      </c>
      <c t="n" s="7" r="C30">
        <v>50000000</v>
      </c>
      <c t="n" s="6" r="E30">
        <v>150000000</v>
      </c>
    </row>
    <row spans="1:8" r="31">
      <c t="s" s="4" r="A31">
        <v>697</v>
      </c>
      <c t="s" s="4" r="C31">
        <v>698</v>
      </c>
    </row>
    <row spans="1:8" r="32">
      <c t="s" s="4" r="A32">
        <v>657</v>
      </c>
      <c t="n" s="7" r="C32">
        <v>1119842000</v>
      </c>
      <c t="n" s="6" r="E32">
        <v>1170748000</v>
      </c>
      <c t="n" s="6" r="G32">
        <v>944801000</v>
      </c>
    </row>
    <row spans="1:8" r="33">
      <c t="s" s="4" r="A33">
        <v>699</v>
      </c>
      <c t="n" s="6" r="C33">
        <v>24956000</v>
      </c>
      <c t="n" s="6" r="E33">
        <v>28348000</v>
      </c>
    </row>
    <row spans="1:8" r="34">
      <c t="s" s="4" r="A34">
        <v>659</v>
      </c>
      <c t="n" s="6" r="C34">
        <v>2690000</v>
      </c>
      <c t="n" s="6" r="E34">
        <v>3067000</v>
      </c>
    </row>
    <row spans="1:8" r="35">
      <c t="s" s="4" r="A35">
        <v>662</v>
      </c>
    </row>
    <row spans="1:8" r="36">
      <c t="s" s="3" r="A36">
        <v>668</v>
      </c>
    </row>
    <row spans="1:8" r="37">
      <c t="s" s="4" r="A37">
        <v>669</v>
      </c>
      <c t="n" s="6" r="C37">
        <v>84967000</v>
      </c>
      <c t="n" s="6" r="E37">
        <v>82238000</v>
      </c>
    </row>
    <row spans="1:8" r="38">
      <c t="s" s="4" r="A38">
        <v>694</v>
      </c>
      <c t="n" s="6" r="C38">
        <v>3500000</v>
      </c>
    </row>
    <row spans="1:8" r="39">
      <c t="s" s="4" r="A39">
        <v>696</v>
      </c>
      <c t="n" s="6" r="E39">
        <v>4000000</v>
      </c>
    </row>
    <row spans="1:8" r="40">
      <c t="s" s="4" r="A40">
        <v>643</v>
      </c>
      <c t="n" s="6" r="C40">
        <v>5672000</v>
      </c>
      <c t="n" s="6" r="E40">
        <v>1279000</v>
      </c>
    </row>
    <row spans="1:8" r="41">
      <c t="s" s="4" r="A41">
        <v>699</v>
      </c>
      <c t="n" s="6" r="C41">
        <v>5672000</v>
      </c>
      <c t="n" s="6" r="E41">
        <v>1279000</v>
      </c>
    </row>
    <row spans="1:8" r="42">
      <c t="s" s="4" r="A42">
        <v>700</v>
      </c>
    </row>
    <row spans="1:8" r="43">
      <c t="s" s="3" r="A43">
        <v>668</v>
      </c>
    </row>
    <row spans="1:8" r="44">
      <c t="s" s="4" r="A44">
        <v>643</v>
      </c>
      <c t="n" s="7" r="C44">
        <v>1300000</v>
      </c>
      <c t="n" s="6" r="E44">
        <v>3500000</v>
      </c>
      <c t="n" s="6" r="G44">
        <v>2400000</v>
      </c>
    </row>
    <row spans="1:8" r="45">
      <c t="s" s="4" r="A45">
        <v>701</v>
      </c>
    </row>
    <row spans="1:8" r="46">
      <c t="s" s="3" r="A46">
        <v>668</v>
      </c>
    </row>
    <row spans="1:8" r="47">
      <c t="s" s="4" r="A47">
        <v>702</v>
      </c>
      <c t="s" s="4" r="C47">
        <v>703</v>
      </c>
    </row>
    <row spans="1:8" r="48">
      <c t="s" s="4" r="A48">
        <v>704</v>
      </c>
      <c t="s" s="4" r="C48">
        <v>364</v>
      </c>
    </row>
    <row spans="1:8" r="49">
      <c t="s" s="4" r="A49">
        <v>699</v>
      </c>
      <c t="n" s="7" r="C49">
        <v>161000</v>
      </c>
    </row>
    <row spans="1:8" r="50">
      <c t="s" s="4" r="A50">
        <v>705</v>
      </c>
      <c t="n" s="6" r="C50">
        <v>1000000</v>
      </c>
    </row>
    <row spans="1:8" r="51">
      <c t="s" s="4" r="A51">
        <v>706</v>
      </c>
      <c t="n" s="6" r="C51">
        <v>46800000</v>
      </c>
    </row>
    <row spans="1:8" r="52">
      <c t="s" s="4" r="A52">
        <v>707</v>
      </c>
      <c t="n" s="6" r="C52">
        <v>6200000</v>
      </c>
    </row>
    <row spans="1:8" r="53">
      <c t="s" s="4" r="A53">
        <v>659</v>
      </c>
      <c t="n" s="7" r="C53">
        <v>3500000</v>
      </c>
    </row>
    <row spans="1:8" r="54">
      <c t="s" s="4" r="A54">
        <v>708</v>
      </c>
    </row>
    <row spans="1:8" r="55">
      <c t="s" s="3" r="A55">
        <v>668</v>
      </c>
    </row>
    <row spans="1:8" r="56">
      <c t="s" s="4" r="A56">
        <v>709</v>
      </c>
      <c t="n" s="7" r="B56">
        <v>5600000</v>
      </c>
    </row>
    <row spans="1:8" r="57">
      <c t="s" s="4" r="A57">
        <v>710</v>
      </c>
    </row>
    <row spans="1:8" r="58">
      <c t="s" s="3" r="A58">
        <v>668</v>
      </c>
    </row>
    <row spans="1:8" r="59">
      <c t="s" s="4" r="A59">
        <v>657</v>
      </c>
      <c t="n" s="7" r="D59">
        <v>1314800000</v>
      </c>
      <c t="n" s="7" r="F59">
        <v>1275400000</v>
      </c>
    </row>
    <row spans="1:8" r="60">
      <c t="s" s="4" r="A60">
        <v>711</v>
      </c>
    </row>
    <row spans="1:8" r="61">
      <c t="s" s="3" r="A61">
        <v>668</v>
      </c>
    </row>
    <row spans="1:8" r="62">
      <c t="s" s="4" r="A62">
        <v>683</v>
      </c>
      <c t="s" s="4" r="C62">
        <v>712</v>
      </c>
    </row>
    <row spans="1:8" r="63">
      <c t="s" s="4" r="A63">
        <v>713</v>
      </c>
    </row>
    <row spans="1:8" r="64">
      <c t="s" s="3" r="A64">
        <v>668</v>
      </c>
    </row>
    <row spans="1:8" r="65">
      <c t="s" s="4" r="A65">
        <v>643</v>
      </c>
      <c t="n" s="7" r="C65">
        <v>30800000</v>
      </c>
      <c t="n" s="7" r="E65">
        <v>31200000</v>
      </c>
      <c t="n" s="7" r="G65">
        <v>29700000</v>
      </c>
    </row>
  </sheetData>
  <mergeCells count="2">
    <mergeCell ref="A1:A2"/>
    <mergeCell ref="C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714</v>
      </c>
      <c t="s" s="2" r="B1">
        <v>2</v>
      </c>
      <c t="s" s="2" r="C1">
        <v>32</v>
      </c>
    </row>
    <row spans="1:3" r="2">
      <c t="s" s="4" r="A2">
        <v>645</v>
      </c>
    </row>
    <row spans="1:3" r="3">
      <c t="s" s="3" r="A3">
        <v>642</v>
      </c>
    </row>
    <row spans="1:3" r="4">
      <c t="s" s="4" r="A4">
        <v>715</v>
      </c>
      <c t="s" s="4" r="B4">
        <v>716</v>
      </c>
      <c t="s" s="4" r="C4">
        <v>717</v>
      </c>
    </row>
    <row spans="1:3" r="5">
      <c t="s" s="4" r="A5">
        <v>718</v>
      </c>
      <c t="s" s="4" r="B5">
        <v>717</v>
      </c>
      <c t="s" s="4" r="C5">
        <v>717</v>
      </c>
    </row>
    <row spans="1:3" r="6">
      <c t="s" s="4" r="A6">
        <v>662</v>
      </c>
    </row>
    <row spans="1:3" r="7">
      <c t="s" s="3" r="A7">
        <v>642</v>
      </c>
    </row>
    <row spans="1:3" r="8">
      <c t="s" s="4" r="A8">
        <v>715</v>
      </c>
      <c t="s" s="4" r="B8">
        <v>719</v>
      </c>
      <c t="s" s="4" r="C8">
        <v>720</v>
      </c>
    </row>
    <row spans="1:3" r="9">
      <c t="s" s="4" r="A9">
        <v>718</v>
      </c>
      <c t="s" s="4" r="B9">
        <v>721</v>
      </c>
      <c t="s" s="4" r="C9">
        <v>72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2</v>
      </c>
      <c t="s" s="2" r="B1">
        <v>1</v>
      </c>
    </row>
    <row spans="1:4" r="2">
      <c t="s" s="2" r="B2">
        <v>2</v>
      </c>
      <c t="s" s="2" r="C2">
        <v>32</v>
      </c>
      <c t="s" s="2" r="D2">
        <v>33</v>
      </c>
    </row>
    <row spans="1:4" r="3">
      <c t="s" s="4" r="A3">
        <v>645</v>
      </c>
    </row>
    <row spans="1:4" r="4">
      <c t="s" s="3" r="A4">
        <v>642</v>
      </c>
    </row>
    <row spans="1:4" r="5">
      <c t="s" s="4" r="A5">
        <v>647</v>
      </c>
      <c t="n" s="7" r="B5">
        <v>50080</v>
      </c>
      <c t="n" s="7" r="C5">
        <v>40481</v>
      </c>
      <c t="n" s="7" r="D5">
        <v>44623</v>
      </c>
    </row>
    <row spans="1:4" r="6">
      <c t="s" s="4" r="A6">
        <v>648</v>
      </c>
      <c t="n" s="6" r="B6">
        <v>51710</v>
      </c>
      <c t="n" s="6" r="C6">
        <v>49522</v>
      </c>
      <c t="n" s="6" r="D6">
        <v>44654</v>
      </c>
    </row>
    <row spans="1:4" r="7">
      <c t="s" s="4" r="A7">
        <v>723</v>
      </c>
      <c t="n" s="6" r="B7">
        <v>-78042</v>
      </c>
      <c t="n" s="6" r="C7">
        <v>-65187</v>
      </c>
      <c t="n" s="6" r="D7">
        <v>-60474</v>
      </c>
    </row>
    <row spans="1:4" r="8">
      <c t="s" s="4" r="A8">
        <v>724</v>
      </c>
      <c t="n" s="6" r="B8">
        <v>377</v>
      </c>
    </row>
    <row spans="1:4" r="9">
      <c t="s" s="4" r="A9">
        <v>725</v>
      </c>
      <c t="n" s="6" r="B9">
        <v>33146</v>
      </c>
      <c t="n" s="6" r="C9">
        <v>13848</v>
      </c>
      <c t="n" s="6" r="D9">
        <v>28070</v>
      </c>
    </row>
    <row spans="1:4" r="10">
      <c t="s" s="4" r="A10">
        <v>726</v>
      </c>
      <c t="n" s="6" r="B10">
        <v>57271</v>
      </c>
      <c t="n" s="6" r="C10">
        <v>38664</v>
      </c>
      <c t="n" s="6" r="D10">
        <v>56873</v>
      </c>
    </row>
    <row spans="1:4" r="11">
      <c t="s" s="4" r="A11">
        <v>727</v>
      </c>
      <c t="n" s="6" r="B11">
        <v>-19731</v>
      </c>
      <c t="n" s="6" r="C11">
        <v>209091</v>
      </c>
      <c t="n" s="6" r="D11">
        <v>-89265</v>
      </c>
    </row>
    <row spans="1:4" r="12">
      <c t="s" s="4" r="A12">
        <v>728</v>
      </c>
      <c t="n" s="6" r="B12">
        <v>-33146</v>
      </c>
      <c t="n" s="6" r="C12">
        <v>-13848</v>
      </c>
      <c t="n" s="6" r="D12">
        <v>-28070</v>
      </c>
    </row>
    <row spans="1:4" r="13">
      <c t="s" s="4" r="A13">
        <v>724</v>
      </c>
      <c t="n" s="6" r="B13">
        <v>-377</v>
      </c>
    </row>
    <row spans="1:4" r="14">
      <c t="s" s="4" r="A14">
        <v>652</v>
      </c>
      <c t="n" s="6" r="C14">
        <v>3067</v>
      </c>
    </row>
    <row spans="1:4" r="15">
      <c t="s" s="4" r="A15">
        <v>729</v>
      </c>
      <c t="n" s="6" r="B15">
        <v>-53254</v>
      </c>
      <c t="n" s="6" r="C15">
        <v>198310</v>
      </c>
      <c t="n" s="6" r="D15">
        <v>-117335</v>
      </c>
    </row>
    <row spans="1:4" r="16">
      <c t="s" s="4" r="A16">
        <v>730</v>
      </c>
      <c t="n" s="7" r="B16">
        <v>4017</v>
      </c>
      <c t="n" s="7" r="C16">
        <v>236974</v>
      </c>
      <c t="n" s="7" r="D16">
        <v>-60462</v>
      </c>
    </row>
    <row spans="1:4" r="17">
      <c t="s" s="4" r="A17">
        <v>715</v>
      </c>
      <c t="s" s="4" r="B17">
        <v>717</v>
      </c>
      <c t="s" s="4" r="C17">
        <v>678</v>
      </c>
      <c t="s" s="4" r="D17">
        <v>731</v>
      </c>
    </row>
    <row spans="1:4" r="18">
      <c t="s" s="4" r="A18">
        <v>732</v>
      </c>
      <c t="s" s="4" r="B18">
        <v>733</v>
      </c>
      <c t="s" s="4" r="C18">
        <v>734</v>
      </c>
      <c t="s" s="4" r="D18">
        <v>734</v>
      </c>
    </row>
    <row spans="1:4" r="19">
      <c t="s" s="4" r="A19">
        <v>718</v>
      </c>
      <c t="s" s="4" r="B19">
        <v>717</v>
      </c>
      <c t="s" s="4" r="C19">
        <v>717</v>
      </c>
      <c t="s" s="4" r="D19">
        <v>717</v>
      </c>
    </row>
    <row spans="1:4" r="20">
      <c t="s" s="4" r="A20">
        <v>662</v>
      </c>
    </row>
    <row spans="1:4" r="21">
      <c t="s" s="3" r="A21">
        <v>642</v>
      </c>
    </row>
    <row spans="1:4" r="22">
      <c t="s" s="4" r="A22">
        <v>647</v>
      </c>
      <c t="n" s="7" r="B22">
        <v>1562</v>
      </c>
      <c t="n" s="7" r="C22">
        <v>1398</v>
      </c>
      <c t="n" s="7" r="D22">
        <v>1716</v>
      </c>
    </row>
    <row spans="1:4" r="23">
      <c t="s" s="4" r="A23">
        <v>648</v>
      </c>
      <c t="n" s="6" r="B23">
        <v>3033</v>
      </c>
      <c t="n" s="6" r="C23">
        <v>3001</v>
      </c>
      <c t="n" s="6" r="D23">
        <v>2447</v>
      </c>
    </row>
    <row spans="1:4" r="24">
      <c t="s" s="4" r="A24">
        <v>724</v>
      </c>
      <c t="n" s="6" r="C24">
        <v>2</v>
      </c>
      <c t="n" s="6" r="D24">
        <v>3</v>
      </c>
    </row>
    <row spans="1:4" r="25">
      <c t="s" s="4" r="A25">
        <v>725</v>
      </c>
      <c t="n" s="6" r="B25">
        <v>3958</v>
      </c>
      <c t="n" s="6" r="C25">
        <v>2146</v>
      </c>
      <c t="n" s="6" r="D25">
        <v>2884</v>
      </c>
    </row>
    <row spans="1:4" r="26">
      <c t="s" s="4" r="A26">
        <v>726</v>
      </c>
      <c t="n" s="6" r="B26">
        <v>8553</v>
      </c>
      <c t="n" s="6" r="C26">
        <v>6547</v>
      </c>
      <c t="n" s="6" r="D26">
        <v>7050</v>
      </c>
    </row>
    <row spans="1:4" r="27">
      <c t="s" s="4" r="A27">
        <v>727</v>
      </c>
      <c t="n" s="6" r="B27">
        <v>3806</v>
      </c>
      <c t="n" s="6" r="C27">
        <v>19552</v>
      </c>
      <c t="n" s="6" r="D27">
        <v>-2925</v>
      </c>
    </row>
    <row spans="1:4" r="28">
      <c t="s" s="4" r="A28">
        <v>728</v>
      </c>
      <c t="n" s="6" r="B28">
        <v>-3958</v>
      </c>
      <c t="n" s="6" r="C28">
        <v>-2146</v>
      </c>
      <c t="n" s="6" r="D28">
        <v>-2884</v>
      </c>
    </row>
    <row spans="1:4" r="29">
      <c t="s" s="4" r="A29">
        <v>724</v>
      </c>
      <c t="n" s="6" r="C29">
        <v>-2</v>
      </c>
      <c t="n" s="6" r="D29">
        <v>-3</v>
      </c>
    </row>
    <row spans="1:4" r="30">
      <c t="s" s="4" r="A30">
        <v>729</v>
      </c>
      <c t="n" s="6" r="B30">
        <v>-152</v>
      </c>
      <c t="n" s="6" r="C30">
        <v>17404</v>
      </c>
      <c t="n" s="6" r="D30">
        <v>-5812</v>
      </c>
    </row>
    <row spans="1:4" r="31">
      <c t="s" s="4" r="A31">
        <v>730</v>
      </c>
      <c t="n" s="7" r="B31">
        <v>8401</v>
      </c>
      <c t="n" s="7" r="C31">
        <v>23951</v>
      </c>
      <c t="n" s="7" r="D31">
        <v>1238</v>
      </c>
    </row>
    <row spans="1:4" r="32">
      <c t="s" s="4" r="A32">
        <v>715</v>
      </c>
      <c t="s" s="4" r="B32">
        <v>720</v>
      </c>
      <c t="s" s="4" r="C32">
        <v>716</v>
      </c>
      <c t="s" s="4" r="D32">
        <v>717</v>
      </c>
    </row>
    <row spans="1:4" r="33">
      <c t="s" s="4" r="A33">
        <v>718</v>
      </c>
      <c t="s" s="4" r="B33">
        <v>721</v>
      </c>
      <c t="s" s="4" r="C33">
        <v>721</v>
      </c>
      <c t="s" s="4" r="D33">
        <v>7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v>
      </c>
      <c t="s" s="2" r="B1">
        <v>1</v>
      </c>
    </row>
    <row spans="1:4" r="2">
      <c t="s" s="2" r="B2">
        <v>2</v>
      </c>
      <c t="s" s="2" r="C2">
        <v>32</v>
      </c>
      <c t="s" s="2" r="D2">
        <v>33</v>
      </c>
    </row>
    <row spans="1:4" r="3">
      <c t="s" s="3" r="A3">
        <v>109</v>
      </c>
    </row>
    <row spans="1:4" r="4">
      <c t="s" s="4" r="A4">
        <v>41</v>
      </c>
      <c t="n" s="7" r="B4">
        <v>2277658</v>
      </c>
      <c t="n" s="7" r="C4">
        <v>2215128</v>
      </c>
      <c t="n" s="7" r="D4">
        <v>2137396</v>
      </c>
    </row>
    <row spans="1:4" r="5">
      <c t="s" s="3" r="A5">
        <v>110</v>
      </c>
    </row>
    <row spans="1:4" r="6">
      <c t="s" s="4" r="A6">
        <v>111</v>
      </c>
      <c t="n" s="6" r="B6">
        <v>616696</v>
      </c>
      <c t="n" s="6" r="C6">
        <v>588975</v>
      </c>
      <c t="n" s="6" r="D6">
        <v>548823</v>
      </c>
    </row>
    <row spans="1:4" r="7">
      <c t="s" s="4" r="A7">
        <v>112</v>
      </c>
      <c t="n" s="6" r="B7">
        <v>3383</v>
      </c>
      <c t="n" s="6" r="C7">
        <v>3897</v>
      </c>
      <c t="n" s="6" r="D7">
        <v>7914</v>
      </c>
    </row>
    <row spans="1:4" r="8">
      <c t="s" s="4" r="A8">
        <v>113</v>
      </c>
      <c t="n" s="6" r="B8">
        <v>31204</v>
      </c>
      <c t="n" s="6" r="C8">
        <v>102070</v>
      </c>
      <c t="n" s="6" r="D8">
        <v>52233</v>
      </c>
    </row>
    <row spans="1:4" r="9">
      <c t="s" s="4" r="A9">
        <v>114</v>
      </c>
      <c t="n" s="6" r="B9">
        <v>94107</v>
      </c>
      <c t="n" s="6" r="C9">
        <v>88014</v>
      </c>
      <c t="n" s="6" r="D9">
        <v>76080</v>
      </c>
    </row>
    <row spans="1:4" r="10">
      <c t="s" s="4" r="A10">
        <v>115</v>
      </c>
      <c t="n" s="6" r="C10">
        <v>16830</v>
      </c>
    </row>
    <row spans="1:4" r="11">
      <c t="s" s="4" r="A11">
        <v>116</v>
      </c>
      <c t="n" s="6" r="B11">
        <v>-64680</v>
      </c>
      <c t="n" s="6" r="C11">
        <v>-95063</v>
      </c>
      <c t="n" s="6" r="D11">
        <v>-82546</v>
      </c>
    </row>
    <row spans="1:4" r="12">
      <c t="s" s="3" r="A12">
        <v>117</v>
      </c>
    </row>
    <row spans="1:4" r="13">
      <c t="s" s="4" r="A13">
        <v>118</v>
      </c>
      <c t="n" s="6" r="B13">
        <v>-27357</v>
      </c>
      <c t="n" s="6" r="C13">
        <v>-9052</v>
      </c>
      <c t="n" s="6" r="D13">
        <v>11979</v>
      </c>
    </row>
    <row spans="1:4" r="14">
      <c t="s" s="4" r="A14">
        <v>119</v>
      </c>
      <c t="n" s="6" r="B14">
        <v>-506633</v>
      </c>
      <c t="n" s="6" r="C14">
        <v>-332271</v>
      </c>
      <c t="n" s="6" r="D14">
        <v>35233</v>
      </c>
    </row>
    <row spans="1:4" r="15">
      <c t="s" s="4" r="A15">
        <v>120</v>
      </c>
      <c t="n" s="6" r="B15">
        <v>1416</v>
      </c>
      <c t="n" s="6" r="C15">
        <v>-12475</v>
      </c>
    </row>
    <row spans="1:4" r="16">
      <c t="s" s="4" r="A16">
        <v>121</v>
      </c>
      <c t="n" s="6" r="B16">
        <v>-41519</v>
      </c>
      <c t="n" s="6" r="C16">
        <v>3719</v>
      </c>
      <c t="n" s="6" r="D16">
        <v>-3354</v>
      </c>
    </row>
    <row spans="1:4" r="17">
      <c t="s" s="4" r="A17">
        <v>122</v>
      </c>
      <c t="n" s="6" r="B17">
        <v>216265</v>
      </c>
      <c t="n" s="6" r="C17">
        <v>285223</v>
      </c>
      <c t="n" s="6" r="D17">
        <v>-152271</v>
      </c>
    </row>
    <row spans="1:4" r="18">
      <c t="s" s="4" r="A18">
        <v>123</v>
      </c>
      <c t="n" s="6" r="B18">
        <v>284929</v>
      </c>
      <c t="n" s="6" r="C18">
        <v>20800</v>
      </c>
      <c t="n" s="6" r="D18">
        <v>-29590</v>
      </c>
    </row>
    <row spans="1:4" r="19">
      <c t="s" s="4" r="A19">
        <v>124</v>
      </c>
      <c t="n" s="6" r="B19">
        <v>68014</v>
      </c>
      <c t="n" s="6" r="C19">
        <v>144977</v>
      </c>
      <c t="n" s="6" r="D19">
        <v>10994</v>
      </c>
    </row>
    <row spans="1:4" r="20">
      <c t="s" s="4" r="A20">
        <v>125</v>
      </c>
      <c t="n" s="6" r="B20">
        <v>-16140</v>
      </c>
      <c t="n" s="6" r="C20">
        <v>-12403</v>
      </c>
      <c t="n" s="6" r="D20">
        <v>-12425</v>
      </c>
    </row>
    <row spans="1:4" r="21">
      <c t="s" s="4" r="A21">
        <v>126</v>
      </c>
      <c t="n" s="6" r="B21">
        <v>2937343</v>
      </c>
      <c t="n" s="6" r="C21">
        <v>3008369</v>
      </c>
      <c t="n" s="6" r="D21">
        <v>2600466</v>
      </c>
    </row>
    <row spans="1:4" r="22">
      <c t="s" s="3" r="A22">
        <v>127</v>
      </c>
    </row>
    <row spans="1:4" r="23">
      <c t="s" s="4" r="A23">
        <v>128</v>
      </c>
      <c t="n" s="6" r="B23">
        <v>-889380</v>
      </c>
      <c t="n" s="6" r="C23">
        <v>-911522</v>
      </c>
      <c t="n" s="6" r="D23">
        <v>-946678</v>
      </c>
    </row>
    <row spans="1:4" r="24">
      <c t="s" s="4" r="A24">
        <v>129</v>
      </c>
      <c t="n" s="6" r="B24">
        <v>-798008</v>
      </c>
      <c t="n" s="6" r="C24">
        <v>-431152</v>
      </c>
      <c t="n" s="6" r="D24">
        <v>-496657</v>
      </c>
    </row>
    <row spans="1:4" r="25">
      <c t="s" s="4" r="A25">
        <v>130</v>
      </c>
      <c t="n" s="6" r="B25">
        <v>681377</v>
      </c>
      <c t="n" s="6" r="C25">
        <v>388037</v>
      </c>
      <c t="n" s="6" r="D25">
        <v>394914</v>
      </c>
    </row>
    <row spans="1:4" r="26">
      <c t="s" s="4" r="A26">
        <v>131</v>
      </c>
      <c t="n" s="6" r="B26">
        <v>-57104</v>
      </c>
    </row>
    <row spans="1:4" r="27">
      <c t="s" s="4" r="A27">
        <v>132</v>
      </c>
      <c t="n" s="6" r="D27">
        <v>2653</v>
      </c>
    </row>
    <row spans="1:4" r="28">
      <c t="s" s="4" r="A28">
        <v>133</v>
      </c>
      <c t="n" s="6" r="B28">
        <v>-1063115</v>
      </c>
      <c t="n" s="6" r="C28">
        <v>-954637</v>
      </c>
      <c t="n" s="6" r="D28">
        <v>-1045768</v>
      </c>
    </row>
    <row spans="1:4" r="29">
      <c t="s" s="3" r="A29">
        <v>134</v>
      </c>
    </row>
    <row spans="1:4" r="30">
      <c t="s" s="4" r="A30">
        <v>135</v>
      </c>
      <c t="n" s="6" r="C30">
        <v>749475</v>
      </c>
      <c t="n" s="6" r="D30">
        <v>499555</v>
      </c>
    </row>
    <row spans="1:4" r="31">
      <c t="s" s="4" r="A31">
        <v>136</v>
      </c>
      <c t="n" s="6" r="C31">
        <v>-416357</v>
      </c>
    </row>
    <row spans="1:4" r="32">
      <c t="s" s="4" r="A32">
        <v>137</v>
      </c>
      <c t="n" s="6" r="C32">
        <v>-6185</v>
      </c>
      <c t="n" s="6" r="D32">
        <v>-4297</v>
      </c>
    </row>
    <row spans="1:4" r="33">
      <c t="s" s="4" r="A33">
        <v>138</v>
      </c>
      <c t="n" s="6" r="C33">
        <v>-7937</v>
      </c>
      <c t="n" s="6" r="D33">
        <v>-3251</v>
      </c>
    </row>
    <row spans="1:4" r="34">
      <c t="s" s="4" r="A34">
        <v>139</v>
      </c>
      <c t="n" s="6" r="B34">
        <v>-1828297</v>
      </c>
      <c t="n" s="6" r="C34">
        <v>-1650704</v>
      </c>
      <c t="n" s="6" r="D34">
        <v>-1471096</v>
      </c>
    </row>
    <row spans="1:4" r="35">
      <c t="s" s="4" r="A35">
        <v>140</v>
      </c>
      <c t="n" s="6" r="B35">
        <v>132033</v>
      </c>
      <c t="n" s="6" r="C35">
        <v>143005</v>
      </c>
      <c t="n" s="6" r="D35">
        <v>146495</v>
      </c>
    </row>
    <row spans="1:4" r="36">
      <c t="s" s="4" r="A36">
        <v>116</v>
      </c>
      <c t="n" s="6" r="B36">
        <v>64680</v>
      </c>
      <c t="n" s="6" r="C36">
        <v>95063</v>
      </c>
      <c t="n" s="6" r="D36">
        <v>82546</v>
      </c>
    </row>
    <row spans="1:4" r="37">
      <c t="s" s="4" r="A37">
        <v>141</v>
      </c>
      <c t="n" s="6" r="B37">
        <v>-544271</v>
      </c>
      <c t="n" s="6" r="C37">
        <v>-465902</v>
      </c>
      <c t="n" s="6" r="D37">
        <v>-393755</v>
      </c>
    </row>
    <row spans="1:4" r="38">
      <c t="s" s="4" r="A38">
        <v>142</v>
      </c>
      <c t="n" s="6" r="B38">
        <v>-2175855</v>
      </c>
      <c t="n" s="6" r="C38">
        <v>-1559542</v>
      </c>
      <c t="n" s="6" r="D38">
        <v>-1143803</v>
      </c>
    </row>
    <row spans="1:4" r="39">
      <c t="s" s="4" r="A39">
        <v>143</v>
      </c>
      <c t="n" s="6" r="B39">
        <v>-96675</v>
      </c>
      <c t="n" s="6" r="C39">
        <v>-150161</v>
      </c>
      <c t="n" s="6" r="D39">
        <v>-73106</v>
      </c>
    </row>
    <row spans="1:4" r="40">
      <c t="s" s="4" r="A40">
        <v>144</v>
      </c>
      <c t="n" s="6" r="B40">
        <v>-398302</v>
      </c>
      <c t="n" s="6" r="C40">
        <v>344029</v>
      </c>
      <c t="n" s="6" r="D40">
        <v>337789</v>
      </c>
    </row>
    <row spans="1:4" r="41">
      <c t="s" s="4" r="A41">
        <v>145</v>
      </c>
      <c t="n" s="6" r="B41">
        <v>2493775</v>
      </c>
      <c t="n" s="6" r="C41">
        <v>2149746</v>
      </c>
      <c t="n" s="6" r="D41">
        <v>1811957</v>
      </c>
    </row>
    <row spans="1:4" r="42">
      <c t="s" s="4" r="A42">
        <v>146</v>
      </c>
      <c t="n" s="7" r="B42">
        <v>2095473</v>
      </c>
      <c t="n" s="7" r="C42">
        <v>2493775</v>
      </c>
      <c t="n" s="7" r="D42">
        <v>21497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735</v>
      </c>
      <c t="s" s="2" r="B1">
        <v>404</v>
      </c>
    </row>
    <row spans="1:2" r="2">
      <c t="s" s="4" r="A2">
        <v>645</v>
      </c>
    </row>
    <row spans="1:2" r="3">
      <c t="s" s="3" r="A3">
        <v>642</v>
      </c>
    </row>
    <row spans="1:2" r="4">
      <c t="n" s="6" r="A4">
        <v>2017</v>
      </c>
      <c t="n" s="7" r="B4">
        <v>32624</v>
      </c>
    </row>
    <row spans="1:2" r="5">
      <c t="n" s="6" r="A5">
        <v>2018</v>
      </c>
      <c t="n" s="6" r="B5">
        <v>36341</v>
      </c>
    </row>
    <row spans="1:2" r="6">
      <c t="n" s="6" r="A6">
        <v>2019</v>
      </c>
      <c t="n" s="6" r="B6">
        <v>40419</v>
      </c>
    </row>
    <row spans="1:2" r="7">
      <c t="n" s="6" r="A7">
        <v>2020</v>
      </c>
      <c t="n" s="6" r="B7">
        <v>44794</v>
      </c>
    </row>
    <row spans="1:2" r="8">
      <c t="n" s="6" r="A8">
        <v>2021</v>
      </c>
      <c t="n" s="6" r="B8">
        <v>49427</v>
      </c>
    </row>
    <row spans="1:2" r="9">
      <c t="s" s="4" r="A9">
        <v>736</v>
      </c>
      <c t="n" s="6" r="B9">
        <v>319360</v>
      </c>
    </row>
    <row spans="1:2" r="10">
      <c t="s" s="4" r="A10">
        <v>662</v>
      </c>
    </row>
    <row spans="1:2" r="11">
      <c t="s" s="3" r="A11">
        <v>642</v>
      </c>
    </row>
    <row spans="1:2" r="12">
      <c t="n" s="6" r="A12">
        <v>2017</v>
      </c>
      <c t="n" s="6" r="B12">
        <v>3324</v>
      </c>
    </row>
    <row spans="1:2" r="13">
      <c t="n" s="6" r="A13">
        <v>2018</v>
      </c>
      <c t="n" s="6" r="B13">
        <v>5505</v>
      </c>
    </row>
    <row spans="1:2" r="14">
      <c t="n" s="6" r="A14">
        <v>2019</v>
      </c>
      <c t="n" s="6" r="B14">
        <v>5778</v>
      </c>
    </row>
    <row spans="1:2" r="15">
      <c t="n" s="6" r="A15">
        <v>2020</v>
      </c>
      <c t="n" s="6" r="B15">
        <v>34008</v>
      </c>
    </row>
    <row spans="1:2" r="16">
      <c t="n" s="6" r="A16">
        <v>2021</v>
      </c>
      <c t="n" s="6" r="B16">
        <v>3534</v>
      </c>
    </row>
    <row spans="1:2" r="17">
      <c t="s" s="4" r="A17">
        <v>736</v>
      </c>
      <c t="n" s="7" r="B17">
        <v>2297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737</v>
      </c>
      <c t="s" s="2" r="C1">
        <v>2</v>
      </c>
      <c t="s" s="2" r="D1">
        <v>32</v>
      </c>
      <c t="s" s="2" r="E1">
        <v>33</v>
      </c>
    </row>
    <row spans="1:5" r="2">
      <c t="s" s="3" r="A2">
        <v>642</v>
      </c>
    </row>
    <row spans="1:5" r="3">
      <c t="s" s="4" r="A3">
        <v>738</v>
      </c>
      <c t="n" s="7" r="C3">
        <v>1119842</v>
      </c>
      <c t="n" s="7" r="D3">
        <v>1170748</v>
      </c>
      <c t="n" s="7" r="E3">
        <v>944801</v>
      </c>
    </row>
    <row spans="1:5" r="4">
      <c t="s" s="4" r="A4">
        <v>739</v>
      </c>
      <c t="n" s="6" r="C4">
        <v>1119842</v>
      </c>
      <c t="n" s="6" r="D4">
        <v>1170748</v>
      </c>
    </row>
    <row spans="1:5" r="5">
      <c t="s" s="4" r="A5">
        <v>740</v>
      </c>
    </row>
    <row spans="1:5" r="6">
      <c t="s" s="3" r="A6">
        <v>642</v>
      </c>
    </row>
    <row spans="1:5" r="7">
      <c t="s" s="4" r="A7">
        <v>738</v>
      </c>
      <c t="n" s="6" r="C7">
        <v>-33</v>
      </c>
    </row>
    <row spans="1:5" r="8">
      <c t="s" s="4" r="A8">
        <v>741</v>
      </c>
    </row>
    <row spans="1:5" r="9">
      <c t="s" s="3" r="A9">
        <v>642</v>
      </c>
    </row>
    <row spans="1:5" r="10">
      <c t="s" s="4" r="A10">
        <v>738</v>
      </c>
      <c t="n" s="6" r="C10">
        <v>57713</v>
      </c>
      <c t="n" s="6" r="D10">
        <v>136276</v>
      </c>
    </row>
    <row spans="1:5" r="11">
      <c t="s" s="4" r="A11">
        <v>742</v>
      </c>
    </row>
    <row spans="1:5" r="12">
      <c t="s" s="3" r="A12">
        <v>642</v>
      </c>
    </row>
    <row spans="1:5" r="13">
      <c t="s" s="4" r="A13">
        <v>738</v>
      </c>
      <c t="n" s="6" r="C13">
        <v>216526</v>
      </c>
      <c t="n" s="6" r="D13">
        <v>234765</v>
      </c>
    </row>
    <row spans="1:5" r="14">
      <c t="s" s="4" r="A14">
        <v>743</v>
      </c>
    </row>
    <row spans="1:5" r="15">
      <c t="s" s="3" r="A15">
        <v>642</v>
      </c>
    </row>
    <row spans="1:5" r="16">
      <c t="s" s="4" r="A16">
        <v>738</v>
      </c>
      <c t="n" s="6" r="C16">
        <v>337864</v>
      </c>
      <c t="n" s="6" r="D16">
        <v>300761</v>
      </c>
    </row>
    <row spans="1:5" r="17">
      <c t="s" s="4" r="A17">
        <v>744</v>
      </c>
    </row>
    <row spans="1:5" r="18">
      <c t="s" s="3" r="A18">
        <v>642</v>
      </c>
    </row>
    <row spans="1:5" r="19">
      <c t="s" s="4" r="A19">
        <v>738</v>
      </c>
      <c t="n" s="6" r="C19">
        <v>612070</v>
      </c>
      <c t="n" s="6" r="D19">
        <v>671802</v>
      </c>
    </row>
    <row spans="1:5" r="20">
      <c t="s" s="4" r="A20">
        <v>745</v>
      </c>
    </row>
    <row spans="1:5" r="21">
      <c t="s" s="3" r="A21">
        <v>642</v>
      </c>
    </row>
    <row spans="1:5" r="22">
      <c t="s" s="4" r="A22">
        <v>738</v>
      </c>
      <c t="s" s="4" r="B22">
        <v>553</v>
      </c>
      <c t="n" s="6" r="C22">
        <v>507772</v>
      </c>
      <c t="n" s="6" r="D22">
        <v>498946</v>
      </c>
    </row>
    <row spans="1:5" r="23">
      <c t="n" s="16" r="A23">
        <v>1</v>
      </c>
    </row>
    <row spans="1:5" r="24">
      <c t="s" s="3" r="A24">
        <v>642</v>
      </c>
    </row>
    <row spans="1:5" r="25">
      <c t="s" s="4" r="A25">
        <v>739</v>
      </c>
      <c t="n" s="6" r="C25">
        <v>274239</v>
      </c>
      <c t="n" s="6" r="D25">
        <v>371041</v>
      </c>
    </row>
    <row spans="1:5" r="26">
      <c t="s" s="4" r="A26">
        <v>746</v>
      </c>
    </row>
    <row spans="1:5" r="27">
      <c t="s" s="3" r="A27">
        <v>642</v>
      </c>
    </row>
    <row spans="1:5" r="28">
      <c t="s" s="4" r="A28">
        <v>738</v>
      </c>
      <c t="n" s="6" r="C28">
        <v>57713</v>
      </c>
      <c t="n" s="6" r="D28">
        <v>136276</v>
      </c>
    </row>
    <row spans="1:5" r="29">
      <c t="s" s="4" r="A29">
        <v>747</v>
      </c>
    </row>
    <row spans="1:5" r="30">
      <c t="s" s="3" r="A30">
        <v>642</v>
      </c>
    </row>
    <row spans="1:5" r="31">
      <c t="s" s="4" r="A31">
        <v>738</v>
      </c>
      <c t="n" s="6" r="C31">
        <v>216526</v>
      </c>
      <c t="n" s="6" r="D31">
        <v>234765</v>
      </c>
    </row>
    <row spans="1:5" r="32">
      <c t="s" s="4" r="A32">
        <v>748</v>
      </c>
    </row>
    <row spans="1:5" r="33">
      <c t="s" s="3" r="A33">
        <v>642</v>
      </c>
    </row>
    <row spans="1:5" r="34">
      <c t="s" s="4" r="A34">
        <v>738</v>
      </c>
      <c t="n" s="6" r="C34">
        <v>274239</v>
      </c>
      <c t="n" s="6" r="D34">
        <v>371041</v>
      </c>
    </row>
    <row spans="1:5" r="35">
      <c t="n" s="16" r="A35">
        <v>2</v>
      </c>
    </row>
    <row spans="1:5" r="36">
      <c t="s" s="3" r="A36">
        <v>642</v>
      </c>
    </row>
    <row spans="1:5" r="37">
      <c t="s" s="4" r="A37">
        <v>739</v>
      </c>
      <c t="n" s="6" r="C37">
        <v>337831</v>
      </c>
      <c t="n" s="6" r="D37">
        <v>300761</v>
      </c>
    </row>
    <row spans="1:5" r="38">
      <c t="s" s="4" r="A38">
        <v>749</v>
      </c>
    </row>
    <row spans="1:5" r="39">
      <c t="s" s="3" r="A39">
        <v>642</v>
      </c>
    </row>
    <row spans="1:5" r="40">
      <c t="s" s="4" r="A40">
        <v>738</v>
      </c>
      <c t="n" s="6" r="C40">
        <v>-33</v>
      </c>
    </row>
    <row spans="1:5" r="41">
      <c t="s" s="4" r="A41">
        <v>750</v>
      </c>
    </row>
    <row spans="1:5" r="42">
      <c t="s" s="3" r="A42">
        <v>642</v>
      </c>
    </row>
    <row spans="1:5" r="43">
      <c t="s" s="4" r="A43">
        <v>738</v>
      </c>
      <c t="n" s="6" r="C43">
        <v>337864</v>
      </c>
      <c t="n" s="6" r="D43">
        <v>300761</v>
      </c>
    </row>
    <row spans="1:5" r="44">
      <c t="s" s="4" r="A44">
        <v>751</v>
      </c>
    </row>
    <row spans="1:5" r="45">
      <c t="s" s="3" r="A45">
        <v>642</v>
      </c>
    </row>
    <row spans="1:5" r="46">
      <c t="s" s="4" r="A46">
        <v>738</v>
      </c>
      <c t="n" s="7" r="C46">
        <v>337831</v>
      </c>
      <c t="n" s="7" r="D46">
        <v>300761</v>
      </c>
    </row>
    <row spans="1:5" r="47">
      <c t="n" r="A47"/>
    </row>
    <row spans="1:5" r="48">
      <c t="s" s="4" r="A48">
        <v>553</v>
      </c>
      <c t="s" s="4" r="B48">
        <v>752</v>
      </c>
    </row>
  </sheetData>
  <mergeCells count="3">
    <mergeCell ref="A1:B1"/>
    <mergeCell ref="A47:D47"/>
    <mergeCell ref="B48:D4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3</v>
      </c>
      <c t="s" s="2" r="B1">
        <v>1</v>
      </c>
    </row>
    <row spans="1:3" r="2">
      <c t="s" s="2" r="B2">
        <v>2</v>
      </c>
      <c t="s" s="2" r="C2">
        <v>32</v>
      </c>
    </row>
    <row spans="1:3" r="3">
      <c t="s" s="4" r="A3">
        <v>742</v>
      </c>
    </row>
    <row spans="1:3" r="4">
      <c t="s" s="3" r="A4">
        <v>668</v>
      </c>
    </row>
    <row spans="1:3" r="5">
      <c t="s" s="4" r="A5">
        <v>754</v>
      </c>
      <c t="s" s="4" r="B5">
        <v>676</v>
      </c>
    </row>
    <row spans="1:3" r="6">
      <c t="s" s="4" r="A6">
        <v>755</v>
      </c>
      <c t="s" s="4" r="B6">
        <v>460</v>
      </c>
      <c t="s" s="4" r="C6">
        <v>756</v>
      </c>
    </row>
    <row spans="1:3" r="7">
      <c t="s" s="4" r="A7">
        <v>757</v>
      </c>
    </row>
    <row spans="1:3" r="8">
      <c t="s" s="3" r="A8">
        <v>668</v>
      </c>
    </row>
    <row spans="1:3" r="9">
      <c t="s" s="4" r="A9">
        <v>754</v>
      </c>
      <c t="s" s="4" r="B9">
        <v>676</v>
      </c>
    </row>
    <row spans="1:3" r="10">
      <c t="s" s="4" r="A10">
        <v>755</v>
      </c>
      <c t="s" s="4" r="B10">
        <v>538</v>
      </c>
      <c t="s" s="4" r="C10">
        <v>758</v>
      </c>
    </row>
    <row spans="1:3" r="11">
      <c t="s" s="4" r="A11">
        <v>213</v>
      </c>
    </row>
    <row spans="1:3" r="12">
      <c t="s" s="3" r="A12">
        <v>668</v>
      </c>
    </row>
    <row spans="1:3" r="13">
      <c t="s" s="4" r="A13">
        <v>755</v>
      </c>
      <c t="s" s="4" r="B13">
        <v>678</v>
      </c>
      <c t="s" s="4" r="C13">
        <v>7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60</v>
      </c>
      <c t="s" s="2" r="B1">
        <v>2</v>
      </c>
      <c t="s" s="2" r="C1">
        <v>32</v>
      </c>
      <c t="s" s="2" r="D1">
        <v>33</v>
      </c>
    </row>
    <row spans="1:4" r="2">
      <c t="s" s="3" r="A2">
        <v>761</v>
      </c>
    </row>
    <row spans="1:4" r="3">
      <c t="s" s="4" r="A3">
        <v>89</v>
      </c>
      <c t="n" s="7" r="B3">
        <v>1624054</v>
      </c>
      <c t="n" s="7" r="C3">
        <v>1623864</v>
      </c>
      <c t="n" s="7" r="D3">
        <v>1270000</v>
      </c>
    </row>
    <row spans="1:4" r="4">
      <c t="s" s="4" r="A4">
        <v>762</v>
      </c>
    </row>
    <row spans="1:4" r="5">
      <c t="s" s="3" r="A5">
        <v>761</v>
      </c>
    </row>
    <row spans="1:4" r="6">
      <c t="s" s="4" r="A6">
        <v>89</v>
      </c>
      <c t="n" s="6" r="B6">
        <v>374777</v>
      </c>
      <c t="n" s="6" r="C6">
        <v>374706</v>
      </c>
    </row>
    <row spans="1:4" r="7">
      <c t="s" s="4" r="A7">
        <v>763</v>
      </c>
    </row>
    <row spans="1:4" r="8">
      <c t="s" s="3" r="A8">
        <v>761</v>
      </c>
    </row>
    <row spans="1:4" r="9">
      <c t="s" s="4" r="A9">
        <v>89</v>
      </c>
      <c t="n" s="6" r="B9">
        <v>499677</v>
      </c>
      <c t="n" s="6" r="C9">
        <v>499633</v>
      </c>
    </row>
    <row spans="1:4" r="10">
      <c t="s" s="4" r="A10">
        <v>764</v>
      </c>
    </row>
    <row spans="1:4" r="11">
      <c t="s" s="3" r="A11">
        <v>761</v>
      </c>
    </row>
    <row spans="1:4" r="12">
      <c t="s" s="4" r="A12">
        <v>89</v>
      </c>
      <c t="n" s="7" r="B12">
        <v>749600</v>
      </c>
      <c t="n" s="7" r="C12">
        <v>74952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5</v>
      </c>
      <c t="s" s="2" r="B1">
        <v>1</v>
      </c>
    </row>
    <row spans="1:3" r="2">
      <c t="s" s="2" r="B2">
        <v>2</v>
      </c>
      <c t="s" s="2" r="C2">
        <v>32</v>
      </c>
    </row>
    <row spans="1:3" r="3">
      <c t="s" s="3" r="A3">
        <v>761</v>
      </c>
    </row>
    <row spans="1:3" r="4">
      <c t="s" s="4" r="A4">
        <v>766</v>
      </c>
      <c t="n" s="7" r="B4">
        <v>946</v>
      </c>
    </row>
    <row spans="1:3" r="5">
      <c t="s" s="4" r="A5">
        <v>762</v>
      </c>
    </row>
    <row spans="1:3" r="6">
      <c t="s" s="3" r="A6">
        <v>761</v>
      </c>
    </row>
    <row spans="1:3" r="7">
      <c t="s" s="4" r="A7">
        <v>767</v>
      </c>
      <c t="s" s="4" r="B7">
        <v>768</v>
      </c>
    </row>
    <row spans="1:3" r="8">
      <c t="s" s="4" r="A8">
        <v>769</v>
      </c>
      <c t="s" s="4" r="B8">
        <v>770</v>
      </c>
    </row>
    <row spans="1:3" r="9">
      <c t="s" s="4" r="A9">
        <v>766</v>
      </c>
      <c t="n" s="7" r="B9">
        <v>223</v>
      </c>
      <c t="n" s="7" r="C9">
        <v>294</v>
      </c>
    </row>
    <row spans="1:3" r="10">
      <c t="s" s="4" r="A10">
        <v>771</v>
      </c>
      <c t="s" s="4" r="B10">
        <v>772</v>
      </c>
    </row>
    <row spans="1:3" r="11">
      <c t="s" s="4" r="A11">
        <v>763</v>
      </c>
    </row>
    <row spans="1:3" r="12">
      <c t="s" s="3" r="A12">
        <v>761</v>
      </c>
    </row>
    <row spans="1:3" r="13">
      <c t="s" s="4" r="A13">
        <v>767</v>
      </c>
      <c t="s" s="4" r="B13">
        <v>773</v>
      </c>
    </row>
    <row spans="1:3" r="14">
      <c t="s" s="4" r="A14">
        <v>769</v>
      </c>
      <c t="s" s="4" r="B14">
        <v>774</v>
      </c>
    </row>
    <row spans="1:3" r="15">
      <c t="s" s="4" r="A15">
        <v>766</v>
      </c>
      <c t="n" s="7" r="B15">
        <v>323</v>
      </c>
      <c t="n" s="6" r="C15">
        <v>367</v>
      </c>
    </row>
    <row spans="1:3" r="16">
      <c t="s" s="4" r="A16">
        <v>771</v>
      </c>
      <c t="s" s="4" r="B16">
        <v>775</v>
      </c>
    </row>
    <row spans="1:3" r="17">
      <c t="s" s="4" r="A17">
        <v>764</v>
      </c>
    </row>
    <row spans="1:3" r="18">
      <c t="s" s="3" r="A18">
        <v>761</v>
      </c>
    </row>
    <row spans="1:3" r="19">
      <c t="s" s="4" r="A19">
        <v>767</v>
      </c>
      <c t="s" s="4" r="B19">
        <v>776</v>
      </c>
    </row>
    <row spans="1:3" r="20">
      <c t="s" s="4" r="A20">
        <v>769</v>
      </c>
      <c t="s" s="4" r="B20">
        <v>777</v>
      </c>
    </row>
    <row spans="1:3" r="21">
      <c t="s" s="4" r="A21">
        <v>766</v>
      </c>
      <c t="n" s="7" r="B21">
        <v>400</v>
      </c>
      <c t="n" s="7" r="C21">
        <v>475</v>
      </c>
    </row>
    <row spans="1:3" r="22">
      <c t="s" s="4" r="A22">
        <v>771</v>
      </c>
      <c t="s" s="4" r="B22">
        <v>7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9</v>
      </c>
      <c t="s" s="2" r="B1">
        <v>2</v>
      </c>
      <c t="s" s="2" r="C1">
        <v>32</v>
      </c>
      <c t="s" s="2" r="D1">
        <v>33</v>
      </c>
    </row>
    <row spans="1:4" r="2">
      <c t="s" s="3" r="A2">
        <v>761</v>
      </c>
    </row>
    <row spans="1:4" r="3">
      <c t="n" s="6" r="A3">
        <v>2018</v>
      </c>
      <c t="n" s="7" r="B3">
        <v>0</v>
      </c>
    </row>
    <row spans="1:4" r="4">
      <c t="n" s="6" r="A4">
        <v>2019</v>
      </c>
      <c t="n" s="6" r="B4">
        <v>0</v>
      </c>
    </row>
    <row spans="1:4" r="5">
      <c t="n" s="6" r="A5">
        <v>2020</v>
      </c>
      <c t="n" s="6" r="B5">
        <v>375000</v>
      </c>
    </row>
    <row spans="1:4" r="6">
      <c t="n" s="6" r="A6">
        <v>2021</v>
      </c>
      <c t="n" s="6" r="B6">
        <v>0</v>
      </c>
    </row>
    <row spans="1:4" r="7">
      <c t="s" s="4" r="A7">
        <v>780</v>
      </c>
      <c t="n" s="6" r="B7">
        <v>1250000</v>
      </c>
    </row>
    <row spans="1:4" r="8">
      <c t="s" s="4" r="A8">
        <v>781</v>
      </c>
      <c t="n" s="6" r="B8">
        <v>-946</v>
      </c>
    </row>
    <row spans="1:4" r="9">
      <c t="s" s="4" r="A9">
        <v>782</v>
      </c>
      <c t="n" s="7" r="B9">
        <v>1624054</v>
      </c>
      <c t="n" s="7" r="C9">
        <v>1623864</v>
      </c>
      <c t="n" s="7" r="D9">
        <v>127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35"/>
    <col customWidth="1" max="7" min="7" width="31"/>
    <col customWidth="1" max="8" min="8" width="21"/>
    <col customWidth="1" max="9" min="9" width="17"/>
  </cols>
  <sheetData>
    <row spans="1:9" r="1">
      <c t="s" s="1" r="A1">
        <v>783</v>
      </c>
      <c t="s" s="2" r="B1">
        <v>784</v>
      </c>
      <c t="s" s="2" r="C1">
        <v>785</v>
      </c>
      <c t="s" s="2" r="D1">
        <v>786</v>
      </c>
      <c t="s" s="2" r="E1">
        <v>405</v>
      </c>
      <c t="s" s="2" r="F1">
        <v>787</v>
      </c>
      <c t="s" s="2" r="G1">
        <v>788</v>
      </c>
      <c t="s" s="2" r="H1">
        <v>467</v>
      </c>
      <c t="s" s="2" r="I1">
        <v>469</v>
      </c>
    </row>
    <row spans="1:9" r="2">
      <c t="s" s="3" r="A2">
        <v>761</v>
      </c>
    </row>
    <row spans="1:9" r="3">
      <c t="s" s="4" r="A3">
        <v>37</v>
      </c>
      <c t="n" s="7" r="E3">
        <v>-16830000</v>
      </c>
    </row>
    <row spans="1:9" r="4">
      <c t="s" s="4" r="A4">
        <v>789</v>
      </c>
      <c t="n" s="6" r="D4">
        <v>2</v>
      </c>
      <c t="n" s="6" r="F4">
        <v>2</v>
      </c>
      <c t="n" s="6" r="G4">
        <v>2</v>
      </c>
    </row>
    <row spans="1:9" r="5">
      <c t="s" s="4" r="A5">
        <v>790</v>
      </c>
      <c t="s" s="4" r="D5">
        <v>791</v>
      </c>
      <c t="s" s="4" r="F5">
        <v>791</v>
      </c>
      <c t="s" s="4" r="G5">
        <v>791</v>
      </c>
    </row>
    <row spans="1:9" r="6">
      <c t="s" s="4" r="A6">
        <v>792</v>
      </c>
      <c t="n" s="7" r="D6">
        <v>0</v>
      </c>
      <c t="n" s="12" r="F6">
        <v>0</v>
      </c>
      <c t="n" s="12" r="H6">
        <v>0</v>
      </c>
    </row>
    <row spans="1:9" r="7">
      <c t="s" s="4" r="A7">
        <v>764</v>
      </c>
    </row>
    <row spans="1:9" r="8">
      <c t="s" s="3" r="A8">
        <v>761</v>
      </c>
    </row>
    <row spans="1:9" r="9">
      <c t="s" s="4" r="A9">
        <v>793</v>
      </c>
      <c t="n" s="7" r="D9">
        <v>750000000</v>
      </c>
    </row>
    <row spans="1:9" r="10">
      <c t="s" s="4" r="A10">
        <v>767</v>
      </c>
      <c t="s" s="4" r="D10">
        <v>776</v>
      </c>
      <c t="s" s="4" r="F10">
        <v>776</v>
      </c>
      <c t="s" s="4" r="G10">
        <v>776</v>
      </c>
    </row>
    <row spans="1:9" r="11">
      <c t="s" s="4" r="A11">
        <v>794</v>
      </c>
      <c t="s" s="4" r="D11">
        <v>369</v>
      </c>
    </row>
    <row spans="1:9" r="12">
      <c t="s" s="4" r="A12">
        <v>795</v>
      </c>
      <c t="s" s="4" r="D12">
        <v>796</v>
      </c>
    </row>
    <row spans="1:9" r="13">
      <c t="s" s="4" r="A13">
        <v>797</v>
      </c>
      <c t="s" s="4" r="D13">
        <v>798</v>
      </c>
      <c t="s" s="4" r="F13">
        <v>798</v>
      </c>
      <c t="s" s="4" r="G13">
        <v>798</v>
      </c>
    </row>
    <row spans="1:9" r="14">
      <c t="s" s="4" r="A14">
        <v>799</v>
      </c>
      <c t="n" s="7" r="D14">
        <v>7900000</v>
      </c>
    </row>
    <row spans="1:9" r="15">
      <c t="s" s="4" r="A15">
        <v>800</v>
      </c>
    </row>
    <row spans="1:9" r="16">
      <c t="s" s="3" r="A16">
        <v>761</v>
      </c>
    </row>
    <row spans="1:9" r="17">
      <c t="s" s="4" r="A17">
        <v>801</v>
      </c>
      <c t="s" s="4" r="C17">
        <v>802</v>
      </c>
    </row>
    <row spans="1:9" r="18">
      <c t="s" s="4" r="A18">
        <v>37</v>
      </c>
      <c t="n" s="7" r="C18">
        <v>16800000</v>
      </c>
    </row>
    <row spans="1:9" r="19">
      <c t="s" s="4" r="A19">
        <v>803</v>
      </c>
      <c t="n" s="6" r="C19">
        <v>400000</v>
      </c>
    </row>
    <row spans="1:9" r="20">
      <c t="s" s="4" r="A20">
        <v>804</v>
      </c>
    </row>
    <row spans="1:9" r="21">
      <c t="s" s="3" r="A21">
        <v>761</v>
      </c>
    </row>
    <row spans="1:9" r="22">
      <c t="s" s="4" r="A22">
        <v>37</v>
      </c>
      <c t="n" s="7" r="C22">
        <v>16400000</v>
      </c>
    </row>
    <row spans="1:9" r="23">
      <c t="s" s="4" r="A23">
        <v>763</v>
      </c>
    </row>
    <row spans="1:9" r="24">
      <c t="s" s="3" r="A24">
        <v>761</v>
      </c>
    </row>
    <row spans="1:9" r="25">
      <c t="s" s="4" r="A25">
        <v>793</v>
      </c>
      <c t="n" s="7" r="D25">
        <v>500000000</v>
      </c>
    </row>
    <row spans="1:9" r="26">
      <c t="s" s="4" r="A26">
        <v>767</v>
      </c>
      <c t="s" s="4" r="D26">
        <v>773</v>
      </c>
      <c t="s" s="4" r="F26">
        <v>773</v>
      </c>
      <c t="s" s="4" r="G26">
        <v>773</v>
      </c>
    </row>
    <row spans="1:9" r="27">
      <c t="s" s="4" r="A27">
        <v>794</v>
      </c>
      <c t="s" s="4" r="D27">
        <v>364</v>
      </c>
    </row>
    <row spans="1:9" r="28">
      <c t="s" s="4" r="A28">
        <v>795</v>
      </c>
      <c t="s" s="4" r="D28">
        <v>805</v>
      </c>
    </row>
    <row spans="1:9" r="29">
      <c t="s" s="4" r="A29">
        <v>797</v>
      </c>
      <c t="s" s="4" r="D29">
        <v>806</v>
      </c>
      <c t="s" s="4" r="F29">
        <v>806</v>
      </c>
      <c t="s" s="4" r="G29">
        <v>806</v>
      </c>
    </row>
    <row spans="1:9" r="30">
      <c t="s" s="4" r="A30">
        <v>807</v>
      </c>
    </row>
    <row spans="1:9" r="31">
      <c t="s" s="3" r="A31">
        <v>761</v>
      </c>
    </row>
    <row spans="1:9" r="32">
      <c t="s" s="4" r="A32">
        <v>808</v>
      </c>
      <c t="n" s="7" r="D32">
        <v>250000000</v>
      </c>
    </row>
    <row spans="1:9" r="33">
      <c t="s" s="4" r="A33">
        <v>762</v>
      </c>
    </row>
    <row spans="1:9" r="34">
      <c t="s" s="3" r="A34">
        <v>761</v>
      </c>
    </row>
    <row spans="1:9" r="35">
      <c t="s" s="4" r="A35">
        <v>793</v>
      </c>
      <c t="n" s="7" r="D35">
        <v>375000000</v>
      </c>
    </row>
    <row spans="1:9" r="36">
      <c t="s" s="4" r="A36">
        <v>767</v>
      </c>
      <c t="s" s="4" r="D36">
        <v>768</v>
      </c>
      <c t="s" s="4" r="F36">
        <v>768</v>
      </c>
      <c t="s" s="4" r="G36">
        <v>768</v>
      </c>
    </row>
    <row spans="1:9" r="37">
      <c t="s" s="4" r="A37">
        <v>794</v>
      </c>
      <c t="s" s="4" r="D37">
        <v>364</v>
      </c>
    </row>
    <row spans="1:9" r="38">
      <c t="s" s="4" r="A38">
        <v>795</v>
      </c>
      <c t="s" s="4" r="D38">
        <v>809</v>
      </c>
    </row>
    <row spans="1:9" r="39">
      <c t="s" s="4" r="A39">
        <v>797</v>
      </c>
      <c t="s" s="4" r="D39">
        <v>734</v>
      </c>
      <c t="s" s="4" r="F39">
        <v>734</v>
      </c>
      <c t="s" s="4" r="G39">
        <v>734</v>
      </c>
    </row>
    <row spans="1:9" r="40">
      <c t="s" s="4" r="A40">
        <v>810</v>
      </c>
    </row>
    <row spans="1:9" r="41">
      <c t="s" s="3" r="A41">
        <v>761</v>
      </c>
    </row>
    <row spans="1:9" r="42">
      <c t="s" s="4" r="A42">
        <v>808</v>
      </c>
      <c t="n" s="7" r="D42">
        <v>375000000</v>
      </c>
    </row>
    <row spans="1:9" r="43">
      <c t="s" s="4" r="A43">
        <v>811</v>
      </c>
    </row>
    <row spans="1:9" r="44">
      <c t="s" s="3" r="A44">
        <v>761</v>
      </c>
    </row>
    <row spans="1:9" r="45">
      <c t="s" s="4" r="A45">
        <v>795</v>
      </c>
      <c t="s" s="4" r="D45">
        <v>812</v>
      </c>
    </row>
    <row spans="1:9" r="46">
      <c t="s" s="4" r="A46">
        <v>813</v>
      </c>
      <c t="n" s="7" r="D46">
        <v>500000000</v>
      </c>
    </row>
    <row spans="1:9" r="47">
      <c t="s" s="4" r="A47">
        <v>814</v>
      </c>
      <c t="s" s="4" r="D47">
        <v>815</v>
      </c>
    </row>
    <row spans="1:9" r="48">
      <c t="s" s="4" r="A48">
        <v>816</v>
      </c>
    </row>
    <row spans="1:9" r="49">
      <c t="s" s="3" r="A49">
        <v>761</v>
      </c>
    </row>
    <row spans="1:9" r="50">
      <c t="s" s="4" r="A50">
        <v>795</v>
      </c>
      <c t="s" s="4" r="D50">
        <v>817</v>
      </c>
    </row>
    <row spans="1:9" r="51">
      <c t="s" s="4" r="A51">
        <v>813</v>
      </c>
      <c t="n" s="7" r="D51">
        <v>500000000</v>
      </c>
    </row>
    <row spans="1:9" r="52">
      <c t="s" s="4" r="A52">
        <v>814</v>
      </c>
      <c t="s" s="4" r="D52">
        <v>818</v>
      </c>
    </row>
    <row spans="1:9" r="53">
      <c t="s" s="4" r="A53">
        <v>819</v>
      </c>
    </row>
    <row spans="1:9" r="54">
      <c t="s" s="3" r="A54">
        <v>761</v>
      </c>
    </row>
    <row spans="1:9" r="55">
      <c t="s" s="4" r="A55">
        <v>792</v>
      </c>
      <c t="n" s="7" r="D55">
        <v>0</v>
      </c>
    </row>
    <row spans="1:9" r="56">
      <c t="s" s="4" r="A56">
        <v>820</v>
      </c>
    </row>
    <row spans="1:9" r="57">
      <c t="s" s="3" r="A57">
        <v>761</v>
      </c>
    </row>
    <row spans="1:9" r="58">
      <c t="s" s="4" r="A58">
        <v>795</v>
      </c>
      <c t="s" s="4" r="B58">
        <v>821</v>
      </c>
    </row>
    <row spans="1:9" r="59">
      <c t="s" s="4" r="A59">
        <v>813</v>
      </c>
      <c t="n" s="7" r="B59">
        <v>500000000</v>
      </c>
    </row>
    <row spans="1:9" r="60">
      <c t="s" s="4" r="A60">
        <v>814</v>
      </c>
      <c t="s" s="4" r="B60">
        <v>818</v>
      </c>
    </row>
    <row spans="1:9" r="61">
      <c t="s" s="4" r="A61">
        <v>822</v>
      </c>
      <c t="s" s="4" r="B61">
        <v>823</v>
      </c>
    </row>
    <row spans="1:9" r="62">
      <c t="s" s="4" r="A62">
        <v>824</v>
      </c>
    </row>
    <row spans="1:9" r="63">
      <c t="s" s="3" r="A63">
        <v>761</v>
      </c>
    </row>
    <row spans="1:9" r="64">
      <c t="s" s="4" r="A64">
        <v>792</v>
      </c>
      <c t="n" s="7" r="D64">
        <v>0</v>
      </c>
    </row>
    <row spans="1:9" r="65">
      <c t="s" s="4" r="A65">
        <v>825</v>
      </c>
    </row>
    <row spans="1:9" r="66">
      <c t="s" s="3" r="A66">
        <v>761</v>
      </c>
    </row>
    <row spans="1:9" r="67">
      <c t="s" s="4" r="A67">
        <v>795</v>
      </c>
      <c t="s" s="4" r="B67">
        <v>826</v>
      </c>
    </row>
    <row spans="1:9" r="68">
      <c t="s" s="4" r="A68">
        <v>813</v>
      </c>
      <c t="n" s="7" r="B68">
        <v>500000000</v>
      </c>
    </row>
    <row spans="1:9" r="69">
      <c t="s" s="4" r="A69">
        <v>814</v>
      </c>
      <c t="s" s="4" r="B69">
        <v>818</v>
      </c>
    </row>
    <row spans="1:9" r="70">
      <c t="s" s="4" r="A70">
        <v>822</v>
      </c>
      <c t="s" s="4" r="B70">
        <v>827</v>
      </c>
    </row>
    <row spans="1:9" r="71">
      <c t="s" s="4" r="A71">
        <v>828</v>
      </c>
    </row>
    <row spans="1:9" r="72">
      <c t="s" s="3" r="A72">
        <v>761</v>
      </c>
    </row>
    <row spans="1:9" r="73">
      <c t="s" s="4" r="A73">
        <v>829</v>
      </c>
      <c t="n" s="15" r="G73">
        <v>10</v>
      </c>
      <c t="n" s="15" r="I73">
        <v>10</v>
      </c>
    </row>
    <row spans="1:9" r="74">
      <c t="s" s="4" r="A74">
        <v>830</v>
      </c>
      <c t="n" s="6" r="G74">
        <v>0</v>
      </c>
      <c t="n" s="6" r="I74">
        <v>0</v>
      </c>
    </row>
    <row spans="1:9" r="75">
      <c t="s" s="4" r="A75">
        <v>831</v>
      </c>
    </row>
    <row spans="1:9" r="76">
      <c t="s" s="3" r="A76">
        <v>761</v>
      </c>
    </row>
    <row spans="1:9" r="77">
      <c t="s" s="4" r="A77">
        <v>829</v>
      </c>
      <c t="n" s="15" r="G77">
        <v>10</v>
      </c>
      <c t="n" s="15" r="I77">
        <v>10</v>
      </c>
    </row>
    <row spans="1:9" r="78">
      <c t="s" s="4" r="A78">
        <v>551</v>
      </c>
    </row>
    <row spans="1:9" r="79">
      <c t="s" s="3" r="A79">
        <v>761</v>
      </c>
    </row>
    <row spans="1:9" r="80">
      <c t="s" s="4" r="A80">
        <v>832</v>
      </c>
      <c t="n" s="12" r="F80">
        <v>5</v>
      </c>
      <c t="n" s="12" r="H80">
        <v>2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833</v>
      </c>
      <c t="s" s="2" r="B1">
        <v>1</v>
      </c>
    </row>
    <row spans="1:4" r="2">
      <c t="s" s="2" r="B2">
        <v>2</v>
      </c>
      <c t="s" s="2" r="C2">
        <v>32</v>
      </c>
      <c t="s" s="2" r="D2">
        <v>33</v>
      </c>
    </row>
    <row spans="1:4" r="3">
      <c t="s" s="3" r="A3">
        <v>834</v>
      </c>
    </row>
    <row spans="1:4" r="4">
      <c t="s" s="4" r="A4">
        <v>835</v>
      </c>
      <c t="n" s="7" r="B4">
        <v>3102304</v>
      </c>
      <c t="n" s="7" r="C4">
        <v>2943745</v>
      </c>
      <c t="n" s="7" r="D4">
        <v>2746925</v>
      </c>
    </row>
    <row spans="1:4" r="5">
      <c t="s" s="4" r="A5">
        <v>836</v>
      </c>
      <c t="n" s="6" r="B5">
        <v>555996</v>
      </c>
      <c t="n" s="6" r="C5">
        <v>606139</v>
      </c>
      <c t="n" s="6" r="D5">
        <v>572564</v>
      </c>
    </row>
    <row spans="1:4" r="6">
      <c t="s" s="4" r="A6">
        <v>39</v>
      </c>
      <c t="n" s="7" r="B6">
        <v>3658300</v>
      </c>
      <c t="n" s="7" r="C6">
        <v>3549884</v>
      </c>
      <c t="n" s="7" r="D6">
        <v>33194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837</v>
      </c>
      <c t="s" s="2" r="B1">
        <v>1</v>
      </c>
    </row>
    <row spans="1:4" r="2">
      <c t="s" s="2" r="B2">
        <v>2</v>
      </c>
      <c t="s" s="2" r="C2">
        <v>32</v>
      </c>
      <c t="s" s="2" r="D2">
        <v>33</v>
      </c>
    </row>
    <row spans="1:4" r="3">
      <c t="s" s="3" r="A3">
        <v>838</v>
      </c>
    </row>
    <row spans="1:4" r="4">
      <c t="s" s="4" r="A4">
        <v>839</v>
      </c>
      <c t="n" s="7" r="B4">
        <v>992094</v>
      </c>
      <c t="n" s="7" r="C4">
        <v>896672</v>
      </c>
      <c t="n" s="7" r="D4">
        <v>815811</v>
      </c>
    </row>
    <row spans="1:4" r="5">
      <c t="s" s="4" r="A5">
        <v>840</v>
      </c>
      <c t="n" s="6" r="B5">
        <v>208357</v>
      </c>
      <c t="n" s="6" r="C5">
        <v>180616</v>
      </c>
      <c t="n" s="6" r="D5">
        <v>177009</v>
      </c>
    </row>
    <row spans="1:4" r="6">
      <c t="s" s="4" r="A6">
        <v>841</v>
      </c>
      <c t="n" s="6" r="B6">
        <v>149408</v>
      </c>
      <c t="n" s="6" r="C6">
        <v>155398</v>
      </c>
      <c t="n" s="6" r="D6">
        <v>136626</v>
      </c>
    </row>
    <row spans="1:4" r="7">
      <c t="s" s="3" r="A7">
        <v>842</v>
      </c>
    </row>
    <row spans="1:4" r="8">
      <c t="s" s="4" r="A8">
        <v>839</v>
      </c>
      <c t="n" s="6" r="B8">
        <v>34620</v>
      </c>
      <c t="n" s="6" r="C8">
        <v>87057</v>
      </c>
      <c t="n" s="6" r="D8">
        <v>73206</v>
      </c>
    </row>
    <row spans="1:4" r="9">
      <c t="s" s="4" r="A9">
        <v>840</v>
      </c>
      <c t="n" s="6" r="B9">
        <v>-9979</v>
      </c>
      <c t="n" s="6" r="C9">
        <v>14231</v>
      </c>
      <c t="n" s="6" r="D9">
        <v>5928</v>
      </c>
    </row>
    <row spans="1:4" r="10">
      <c t="s" s="4" r="A10">
        <v>841</v>
      </c>
      <c t="n" s="6" r="B10">
        <v>6142</v>
      </c>
      <c t="n" s="6" r="C10">
        <v>782</v>
      </c>
      <c t="n" s="6" r="D10">
        <v>-26487</v>
      </c>
    </row>
    <row spans="1:4" r="11">
      <c t="s" s="4" r="A11">
        <v>40</v>
      </c>
      <c t="n" s="7" r="B11">
        <v>1380642</v>
      </c>
      <c t="n" s="7" r="C11">
        <v>1334756</v>
      </c>
      <c t="n" s="7" r="D11">
        <v>11820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843</v>
      </c>
      <c t="s" s="2" r="B1">
        <v>2</v>
      </c>
      <c t="s" s="2" r="C1">
        <v>32</v>
      </c>
    </row>
    <row spans="1:3" r="2">
      <c t="s" s="3" r="A2">
        <v>844</v>
      </c>
    </row>
    <row spans="1:3" r="3">
      <c t="s" s="4" r="A3">
        <v>845</v>
      </c>
      <c t="n" s="7" r="B3">
        <v>18872</v>
      </c>
      <c t="n" s="7" r="C3">
        <v>18305</v>
      </c>
    </row>
    <row spans="1:3" r="4">
      <c t="s" s="4" r="A4">
        <v>846</v>
      </c>
      <c t="n" s="6" r="B4">
        <v>7623</v>
      </c>
      <c t="n" s="6" r="C4">
        <v>16242</v>
      </c>
    </row>
    <row spans="1:3" r="5">
      <c t="s" s="4" r="A5">
        <v>847</v>
      </c>
      <c t="n" s="6" r="B5">
        <v>380523</v>
      </c>
      <c t="n" s="6" r="C5">
        <v>351171</v>
      </c>
    </row>
    <row spans="1:3" r="6">
      <c t="s" s="4" r="A6">
        <v>848</v>
      </c>
      <c t="n" s="6" r="B6">
        <v>51823</v>
      </c>
      <c t="n" s="6" r="C6">
        <v>47464</v>
      </c>
    </row>
    <row spans="1:3" r="7">
      <c t="s" s="4" r="A7">
        <v>125</v>
      </c>
      <c t="n" s="6" r="B7">
        <v>91575</v>
      </c>
      <c t="n" s="6" r="C7">
        <v>74451</v>
      </c>
    </row>
    <row spans="1:3" r="8">
      <c t="s" s="4" r="A8">
        <v>849</v>
      </c>
      <c t="n" s="6" r="B8">
        <v>550416</v>
      </c>
      <c t="n" s="6" r="C8">
        <v>507633</v>
      </c>
    </row>
    <row spans="1:3" r="9">
      <c t="s" s="4" r="A9">
        <v>850</v>
      </c>
      <c t="n" s="6" r="B9">
        <v>-11998</v>
      </c>
      <c t="n" s="6" r="C9">
        <v>-5122</v>
      </c>
    </row>
    <row spans="1:3" r="10">
      <c t="s" s="4" r="A10">
        <v>851</v>
      </c>
      <c t="n" s="6" r="B10">
        <v>538418</v>
      </c>
      <c t="n" s="6" r="C10">
        <v>502511</v>
      </c>
    </row>
    <row spans="1:3" r="11">
      <c t="s" s="3" r="A11">
        <v>852</v>
      </c>
    </row>
    <row spans="1:3" r="12">
      <c t="s" s="4" r="A12">
        <v>853</v>
      </c>
      <c t="n" s="6" r="B12">
        <v>539818</v>
      </c>
      <c t="n" s="6" r="C12">
        <v>474179</v>
      </c>
    </row>
    <row spans="1:3" r="13">
      <c t="s" s="4" r="A13">
        <v>854</v>
      </c>
      <c t="n" s="6" r="B13">
        <v>47374</v>
      </c>
      <c t="n" s="6" r="C13">
        <v>50536</v>
      </c>
    </row>
    <row spans="1:3" r="14">
      <c t="s" s="4" r="A14">
        <v>855</v>
      </c>
      <c t="n" s="6" r="B14">
        <v>49111</v>
      </c>
      <c t="n" s="6" r="C14">
        <v>47443</v>
      </c>
    </row>
    <row spans="1:3" r="15">
      <c t="s" s="4" r="A15">
        <v>856</v>
      </c>
      <c t="n" s="6" r="B15">
        <v>167968</v>
      </c>
      <c t="n" s="6" r="C15">
        <v>181822</v>
      </c>
    </row>
    <row spans="1:3" r="16">
      <c t="s" s="4" r="A16">
        <v>125</v>
      </c>
      <c t="n" s="6" r="B16">
        <v>5418</v>
      </c>
      <c t="n" s="6" r="C16">
        <v>8884</v>
      </c>
    </row>
    <row spans="1:3" r="17">
      <c t="s" s="4" r="A17">
        <v>857</v>
      </c>
      <c t="n" s="6" r="B17">
        <v>809689</v>
      </c>
      <c t="n" s="6" r="C17">
        <v>762864</v>
      </c>
    </row>
    <row spans="1:3" r="18">
      <c t="s" s="4" r="A18">
        <v>858</v>
      </c>
      <c t="n" s="6" r="B18">
        <v>-271271</v>
      </c>
      <c t="n" s="6" r="C18">
        <v>-260353</v>
      </c>
    </row>
    <row spans="1:3" r="19">
      <c t="s" s="4" r="A19">
        <v>859</v>
      </c>
      <c t="n" s="6" r="B19">
        <v>13831</v>
      </c>
      <c t="n" s="6" r="C19">
        <v>22532</v>
      </c>
    </row>
    <row spans="1:3" r="20">
      <c t="s" s="4" r="A20">
        <v>860</v>
      </c>
      <c t="n" s="7" r="B20">
        <v>-285102</v>
      </c>
      <c t="n" s="7" r="C20">
        <v>-2828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18"/>
  </cols>
  <sheetData>
    <row spans="1:6" r="1">
      <c t="s" s="1" r="A1">
        <v>147</v>
      </c>
      <c t="s" s="2" r="B1">
        <v>148</v>
      </c>
      <c t="s" s="2" r="C1">
        <v>149</v>
      </c>
      <c t="s" s="2" r="D1">
        <v>150</v>
      </c>
      <c t="s" s="2" r="E1">
        <v>151</v>
      </c>
      <c t="s" s="2" r="F1">
        <v>152</v>
      </c>
    </row>
    <row spans="1:6" r="2">
      <c t="s" s="4" r="A2">
        <v>153</v>
      </c>
      <c t="n" s="6" r="C2">
        <v>723902000</v>
      </c>
    </row>
    <row spans="1:6" r="3">
      <c t="s" s="4" r="A3">
        <v>154</v>
      </c>
      <c t="n" s="7" r="B3">
        <v>3665937</v>
      </c>
      <c t="n" s="7" r="C3">
        <v>723902</v>
      </c>
      <c t="n" s="7" r="E3">
        <v>-213392</v>
      </c>
      <c t="n" s="7" r="F3">
        <v>3155427</v>
      </c>
    </row>
    <row spans="1:6" r="4">
      <c t="s" s="4" r="A4">
        <v>41</v>
      </c>
      <c t="n" s="6" r="B4">
        <v>2137396</v>
      </c>
      <c t="n" s="6" r="F4">
        <v>2137396</v>
      </c>
    </row>
    <row spans="1:6" r="5">
      <c t="s" s="4" r="A5">
        <v>55</v>
      </c>
      <c t="n" s="6" r="B5">
        <v>13860</v>
      </c>
      <c t="n" s="6" r="E5">
        <v>13860</v>
      </c>
    </row>
    <row spans="1:6" r="6">
      <c t="s" s="4" r="A6">
        <v>155</v>
      </c>
      <c t="n" s="6" r="B6">
        <v>-413134</v>
      </c>
      <c t="n" s="6" r="F6">
        <v>-413134</v>
      </c>
    </row>
    <row spans="1:6" r="7">
      <c t="s" s="4" r="A7">
        <v>156</v>
      </c>
      <c t="n" s="6" r="B7">
        <v>76080</v>
      </c>
      <c t="n" s="7" r="D7">
        <v>76080</v>
      </c>
    </row>
    <row spans="1:6" r="8">
      <c t="s" s="4" r="A8">
        <v>157</v>
      </c>
      <c t="n" s="6" r="C8">
        <v>8462000</v>
      </c>
    </row>
    <row spans="1:6" r="9">
      <c t="s" s="4" r="A9">
        <v>158</v>
      </c>
      <c t="n" s="7" r="B9">
        <v>220850</v>
      </c>
      <c t="n" s="7" r="C9">
        <v>8462</v>
      </c>
      <c t="n" s="6" r="D9">
        <v>212388</v>
      </c>
    </row>
    <row spans="1:6" r="10">
      <c t="s" s="4" r="A10">
        <v>159</v>
      </c>
      <c t="n" s="6" r="B10">
        <v>-27347000</v>
      </c>
      <c t="n" s="6" r="C10">
        <v>-27347000</v>
      </c>
    </row>
    <row spans="1:6" r="11">
      <c t="s" s="4" r="A11">
        <v>160</v>
      </c>
      <c t="n" s="7" r="B11">
        <v>-1471096</v>
      </c>
      <c t="n" s="7" r="C11">
        <v>-27347</v>
      </c>
      <c t="n" s="6" r="D11">
        <v>-288468</v>
      </c>
      <c t="n" s="6" r="F11">
        <v>-1155281</v>
      </c>
    </row>
    <row spans="1:6" r="12">
      <c t="s" s="4" r="A12">
        <v>161</v>
      </c>
      <c t="n" s="6" r="C12">
        <v>705017000</v>
      </c>
    </row>
    <row spans="1:6" r="13">
      <c t="s" s="4" r="A13">
        <v>162</v>
      </c>
      <c t="n" s="6" r="B13">
        <v>4229893</v>
      </c>
      <c t="n" s="7" r="C13">
        <v>705017</v>
      </c>
      <c t="n" s="6" r="E13">
        <v>-199532</v>
      </c>
      <c t="n" s="6" r="F13">
        <v>3724408</v>
      </c>
    </row>
    <row spans="1:6" r="14">
      <c t="s" s="4" r="A14">
        <v>41</v>
      </c>
      <c t="n" s="6" r="B14">
        <v>2215128</v>
      </c>
      <c t="n" s="6" r="F14">
        <v>2215128</v>
      </c>
    </row>
    <row spans="1:6" r="15">
      <c t="s" s="4" r="A15">
        <v>55</v>
      </c>
      <c t="n" s="6" r="B15">
        <v>-354853</v>
      </c>
      <c t="n" s="6" r="E15">
        <v>-354853</v>
      </c>
    </row>
    <row spans="1:6" r="16">
      <c t="s" s="4" r="A16">
        <v>155</v>
      </c>
      <c t="n" s="6" r="B16">
        <v>-483280</v>
      </c>
      <c t="n" s="6" r="F16">
        <v>-483280</v>
      </c>
    </row>
    <row spans="1:6" r="17">
      <c t="s" s="4" r="A17">
        <v>156</v>
      </c>
      <c t="n" s="6" r="B17">
        <v>88014</v>
      </c>
      <c t="n" s="6" r="D17">
        <v>88014</v>
      </c>
    </row>
    <row spans="1:6" r="18">
      <c t="s" s="4" r="A18">
        <v>157</v>
      </c>
      <c t="n" s="6" r="C18">
        <v>7318000</v>
      </c>
    </row>
    <row spans="1:6" r="19">
      <c t="s" s="4" r="A19">
        <v>158</v>
      </c>
      <c t="n" s="7" r="B19">
        <v>220032</v>
      </c>
      <c t="n" s="7" r="C19">
        <v>7318</v>
      </c>
      <c t="n" s="6" r="D19">
        <v>212714</v>
      </c>
    </row>
    <row spans="1:6" r="20">
      <c t="s" s="4" r="A20">
        <v>159</v>
      </c>
      <c t="n" s="6" r="B20">
        <v>-27602000</v>
      </c>
      <c t="n" s="6" r="C20">
        <v>-27602000</v>
      </c>
    </row>
    <row spans="1:6" r="21">
      <c t="s" s="4" r="A21">
        <v>160</v>
      </c>
      <c t="n" s="7" r="B21">
        <v>-1650704</v>
      </c>
      <c t="n" s="7" r="C21">
        <v>-27602</v>
      </c>
      <c t="n" s="6" r="D21">
        <v>-300728</v>
      </c>
      <c t="n" s="6" r="F21">
        <v>-1322374</v>
      </c>
    </row>
    <row spans="1:6" r="22">
      <c t="s" s="4" r="A22">
        <v>163</v>
      </c>
      <c t="n" s="6" r="B22">
        <v>684733200</v>
      </c>
      <c t="n" s="6" r="C22">
        <v>684733000</v>
      </c>
    </row>
    <row spans="1:6" r="23">
      <c t="s" s="4" r="A23">
        <v>164</v>
      </c>
      <c t="n" s="7" r="B23">
        <v>4264230</v>
      </c>
      <c t="n" s="7" r="C23">
        <v>684733</v>
      </c>
      <c t="n" s="6" r="E23">
        <v>-554385</v>
      </c>
      <c t="n" s="6" r="F23">
        <v>4133882</v>
      </c>
    </row>
    <row spans="1:6" r="24">
      <c t="s" s="4" r="A24">
        <v>41</v>
      </c>
      <c t="n" s="6" r="B24">
        <v>2277658</v>
      </c>
      <c t="n" s="6" r="F24">
        <v>2277658</v>
      </c>
    </row>
    <row spans="1:6" r="25">
      <c t="s" s="4" r="A25">
        <v>55</v>
      </c>
      <c t="n" s="6" r="B25">
        <v>-113087</v>
      </c>
      <c t="n" s="6" r="E25">
        <v>-113087</v>
      </c>
    </row>
    <row spans="1:6" r="26">
      <c t="s" s="4" r="A26">
        <v>155</v>
      </c>
      <c t="n" s="6" r="B26">
        <v>-564586</v>
      </c>
      <c t="n" s="6" r="F26">
        <v>-564586</v>
      </c>
    </row>
    <row spans="1:6" r="27">
      <c t="s" s="4" r="A27">
        <v>156</v>
      </c>
      <c t="n" s="6" r="B27">
        <v>94107</v>
      </c>
      <c t="n" s="6" r="D27">
        <v>94107</v>
      </c>
    </row>
    <row spans="1:6" r="28">
      <c t="s" s="4" r="A28">
        <v>157</v>
      </c>
      <c t="n" s="6" r="C28">
        <v>5317000</v>
      </c>
    </row>
    <row spans="1:6" r="29">
      <c t="s" s="4" r="A29">
        <v>158</v>
      </c>
      <c t="n" s="7" r="B29">
        <v>177050</v>
      </c>
      <c t="n" s="7" r="C29">
        <v>5317</v>
      </c>
      <c t="n" s="6" r="D29">
        <v>171733</v>
      </c>
    </row>
    <row spans="1:6" r="30">
      <c t="s" s="4" r="A30">
        <v>159</v>
      </c>
      <c t="n" s="6" r="B30">
        <v>-26554000</v>
      </c>
      <c t="n" s="6" r="C30">
        <v>-26554000</v>
      </c>
    </row>
    <row spans="1:6" r="31">
      <c t="s" s="4" r="A31">
        <v>160</v>
      </c>
      <c t="n" s="7" r="B31">
        <v>-1828297</v>
      </c>
      <c t="n" s="7" r="C31">
        <v>-26554</v>
      </c>
      <c t="n" s="7" r="D31">
        <v>-265840</v>
      </c>
      <c t="n" s="6" r="F31">
        <v>-1535903</v>
      </c>
    </row>
    <row spans="1:6" r="32">
      <c t="s" s="4" r="A32">
        <v>165</v>
      </c>
      <c t="n" s="6" r="B32">
        <v>663495715</v>
      </c>
      <c t="n" s="6" r="C32">
        <v>663496000</v>
      </c>
    </row>
    <row spans="1:6" r="33">
      <c t="s" s="4" r="A33">
        <v>166</v>
      </c>
      <c t="n" s="7" r="B33">
        <v>4307075</v>
      </c>
      <c t="n" s="7" r="C33">
        <v>663496</v>
      </c>
      <c t="n" s="7" r="E33">
        <v>-667472</v>
      </c>
      <c t="n" s="7" r="F33">
        <v>431105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1</v>
      </c>
      <c t="s" s="2" r="B1">
        <v>1</v>
      </c>
    </row>
    <row spans="1:4" r="2">
      <c t="s" s="2" r="B2">
        <v>2</v>
      </c>
      <c t="s" s="2" r="C2">
        <v>32</v>
      </c>
      <c t="s" s="2" r="D2">
        <v>33</v>
      </c>
    </row>
    <row spans="1:4" r="3">
      <c t="s" s="3" r="A3">
        <v>834</v>
      </c>
    </row>
    <row spans="1:4" r="4">
      <c t="s" s="4" r="A4">
        <v>862</v>
      </c>
      <c t="n" s="7" r="B4">
        <v>13831000</v>
      </c>
      <c t="n" s="7" r="C4">
        <v>22532000</v>
      </c>
    </row>
    <row spans="1:4" r="5">
      <c t="s" s="4" r="A5">
        <v>863</v>
      </c>
      <c t="n" s="6" r="B5">
        <v>285102000</v>
      </c>
      <c t="n" s="6" r="C5">
        <v>282885000</v>
      </c>
    </row>
    <row spans="1:4" r="6">
      <c t="s" s="4" r="A6">
        <v>864</v>
      </c>
      <c t="n" s="6" r="B6">
        <v>0</v>
      </c>
    </row>
    <row spans="1:4" r="7">
      <c t="s" s="4" r="A7">
        <v>865</v>
      </c>
      <c t="n" s="6" r="B7">
        <v>727000000</v>
      </c>
    </row>
    <row spans="1:4" r="8">
      <c t="s" s="4" r="A8">
        <v>866</v>
      </c>
      <c t="n" s="6" r="B8">
        <v>11998000</v>
      </c>
      <c t="n" s="6" r="C8">
        <v>5122000</v>
      </c>
    </row>
    <row spans="1:4" r="9">
      <c t="s" s="4" r="A9">
        <v>867</v>
      </c>
      <c t="n" s="6" r="B9">
        <v>34100000</v>
      </c>
      <c t="n" s="6" r="C9">
        <v>32700000</v>
      </c>
      <c t="n" s="7" r="D9">
        <v>26200000</v>
      </c>
    </row>
    <row spans="1:4" r="10">
      <c t="s" s="4" r="A10">
        <v>868</v>
      </c>
      <c t="n" s="6" r="B10">
        <v>39000000</v>
      </c>
      <c t="n" s="6" r="C10">
        <v>34800000</v>
      </c>
      <c t="n" s="6" r="D10">
        <v>27800000</v>
      </c>
    </row>
    <row spans="1:4" r="11">
      <c t="s" s="4" r="A11">
        <v>869</v>
      </c>
      <c t="n" s="6" r="B11">
        <v>1600000</v>
      </c>
      <c t="n" s="6" r="C11">
        <v>1900000</v>
      </c>
      <c t="n" s="6" r="D11">
        <v>4000000</v>
      </c>
    </row>
    <row spans="1:4" r="12">
      <c t="s" s="4" r="A12">
        <v>870</v>
      </c>
      <c t="n" s="6" r="B12">
        <v>7000000</v>
      </c>
      <c t="n" s="6" r="C12">
        <v>10100000</v>
      </c>
      <c t="n" s="7" r="D12">
        <v>8100000</v>
      </c>
    </row>
    <row spans="1:4" r="13">
      <c t="s" s="4" r="A13">
        <v>871</v>
      </c>
    </row>
    <row spans="1:4" r="14">
      <c t="s" s="3" r="A14">
        <v>834</v>
      </c>
    </row>
    <row spans="1:4" r="15">
      <c t="s" s="4" r="A15">
        <v>872</v>
      </c>
      <c t="n" s="6" r="C15">
        <v>137600000</v>
      </c>
    </row>
    <row spans="1:4" r="16">
      <c t="s" s="4" r="A16">
        <v>862</v>
      </c>
      <c t="n" s="6" r="C16">
        <v>24600000</v>
      </c>
    </row>
    <row spans="1:4" r="17">
      <c t="s" s="4" r="A17">
        <v>863</v>
      </c>
      <c t="n" s="6" r="C17">
        <v>422500000</v>
      </c>
    </row>
    <row spans="1:4" r="18">
      <c t="s" s="4" r="A18">
        <v>367</v>
      </c>
    </row>
    <row spans="1:4" r="19">
      <c t="s" s="3" r="A19">
        <v>834</v>
      </c>
    </row>
    <row spans="1:4" r="20">
      <c t="s" s="4" r="A20">
        <v>873</v>
      </c>
      <c t="n" s="6" r="B20">
        <v>0</v>
      </c>
    </row>
    <row spans="1:4" r="21">
      <c t="s" s="4" r="A21">
        <v>373</v>
      </c>
    </row>
    <row spans="1:4" r="22">
      <c t="s" s="3" r="A22">
        <v>834</v>
      </c>
    </row>
    <row spans="1:4" r="23">
      <c t="s" s="4" r="A23">
        <v>873</v>
      </c>
      <c t="n" s="6" r="B23">
        <v>11000000</v>
      </c>
    </row>
    <row spans="1:4" r="24">
      <c t="s" s="4" r="A24">
        <v>874</v>
      </c>
    </row>
    <row spans="1:4" r="25">
      <c t="s" s="3" r="A25">
        <v>834</v>
      </c>
    </row>
    <row spans="1:4" r="26">
      <c t="s" s="4" r="A26">
        <v>875</v>
      </c>
      <c t="n" s="6" r="B26">
        <v>62400000</v>
      </c>
      <c t="n" s="6" r="C26">
        <v>61500000</v>
      </c>
    </row>
    <row spans="1:4" r="27">
      <c t="s" s="4" r="A27">
        <v>866</v>
      </c>
      <c t="n" s="7" r="B27">
        <v>5100000</v>
      </c>
      <c t="n" s="6" r="C27">
        <v>5100000</v>
      </c>
    </row>
    <row spans="1:4" r="28">
      <c t="s" s="4" r="A28">
        <v>876</v>
      </c>
    </row>
    <row spans="1:4" r="29">
      <c t="s" s="3" r="A29">
        <v>834</v>
      </c>
    </row>
    <row spans="1:4" r="30">
      <c t="s" s="4" r="A30">
        <v>877</v>
      </c>
      <c t="n" s="6" r="B30">
        <v>2017</v>
      </c>
    </row>
    <row spans="1:4" r="31">
      <c t="s" s="4" r="A31">
        <v>878</v>
      </c>
    </row>
    <row spans="1:4" r="32">
      <c t="s" s="3" r="A32">
        <v>834</v>
      </c>
    </row>
    <row spans="1:4" r="33">
      <c t="s" s="4" r="A33">
        <v>877</v>
      </c>
      <c t="n" s="6" r="B33">
        <v>2035</v>
      </c>
    </row>
    <row spans="1:4" r="34">
      <c t="s" s="4" r="A34">
        <v>879</v>
      </c>
    </row>
    <row spans="1:4" r="35">
      <c t="s" s="3" r="A35">
        <v>834</v>
      </c>
    </row>
    <row spans="1:4" r="36">
      <c t="s" s="4" r="A36">
        <v>875</v>
      </c>
      <c t="n" s="7" r="B36">
        <v>51100000</v>
      </c>
      <c t="n" s="7" r="C36">
        <v>48300000</v>
      </c>
    </row>
    <row spans="1:4" r="37">
      <c t="s" s="4" r="A37">
        <v>877</v>
      </c>
      <c t="n" s="6" r="B37">
        <v>2025</v>
      </c>
    </row>
    <row spans="1:4" r="38">
      <c t="s" s="4" r="A38">
        <v>866</v>
      </c>
      <c t="n" s="7" r="B38">
        <v>6900000</v>
      </c>
    </row>
    <row spans="1:4" r="39">
      <c t="s" s="4" r="A39">
        <v>880</v>
      </c>
      <c t="n" s="7" r="B39">
        <v>39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1</v>
      </c>
      <c t="s" s="2" r="B1">
        <v>1</v>
      </c>
    </row>
    <row spans="1:4" r="2">
      <c t="s" s="2" r="B2">
        <v>2</v>
      </c>
      <c t="s" s="2" r="C2">
        <v>32</v>
      </c>
      <c t="s" s="2" r="D2">
        <v>33</v>
      </c>
    </row>
    <row spans="1:4" r="3">
      <c t="s" s="3" r="A3">
        <v>882</v>
      </c>
    </row>
    <row spans="1:4" r="4">
      <c t="s" s="4" r="A4">
        <v>883</v>
      </c>
      <c t="s" s="4" r="B4">
        <v>884</v>
      </c>
      <c t="s" s="4" r="C4">
        <v>884</v>
      </c>
      <c t="s" s="4" r="D4">
        <v>884</v>
      </c>
    </row>
    <row spans="1:4" r="5">
      <c t="s" s="4" r="A5">
        <v>885</v>
      </c>
      <c t="s" s="4" r="B5">
        <v>886</v>
      </c>
      <c t="s" s="4" r="C5">
        <v>887</v>
      </c>
      <c t="s" s="4" r="D5">
        <v>887</v>
      </c>
    </row>
    <row spans="1:4" r="6">
      <c t="s" s="4" r="A6">
        <v>888</v>
      </c>
      <c t="s" s="4" r="B6">
        <v>889</v>
      </c>
      <c t="s" s="4" r="C6">
        <v>890</v>
      </c>
      <c t="s" s="4" r="D6">
        <v>891</v>
      </c>
    </row>
    <row spans="1:4" r="7">
      <c t="s" s="4" r="A7">
        <v>892</v>
      </c>
      <c t="s" s="4" r="B7">
        <v>893</v>
      </c>
      <c t="s" s="4" r="C7">
        <v>893</v>
      </c>
      <c t="s" s="4" r="D7">
        <v>894</v>
      </c>
    </row>
    <row spans="1:4" r="8">
      <c t="s" s="4" r="A8">
        <v>895</v>
      </c>
      <c t="s" s="4" r="B8">
        <v>896</v>
      </c>
      <c t="s" s="4" r="C8">
        <v>897</v>
      </c>
      <c t="s" s="4" r="D8">
        <v>8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9</v>
      </c>
      <c t="s" s="2" r="B1">
        <v>1</v>
      </c>
    </row>
    <row spans="1:4" r="2">
      <c t="s" s="2" r="B2">
        <v>2</v>
      </c>
      <c t="s" s="2" r="C2">
        <v>32</v>
      </c>
      <c t="s" s="2" r="D2">
        <v>33</v>
      </c>
    </row>
    <row spans="1:4" r="3">
      <c t="s" s="3" r="A3">
        <v>900</v>
      </c>
    </row>
    <row spans="1:4" r="4">
      <c t="s" s="4" r="A4">
        <v>901</v>
      </c>
      <c t="n" s="7" r="B4">
        <v>55619</v>
      </c>
      <c t="n" s="7" r="C4">
        <v>48680</v>
      </c>
      <c t="n" s="7" r="D4">
        <v>148777</v>
      </c>
    </row>
    <row spans="1:4" r="5">
      <c t="s" s="4" r="A5">
        <v>902</v>
      </c>
      <c t="n" s="6" r="B5">
        <v>2248</v>
      </c>
      <c t="n" s="6" r="C5">
        <v>4771</v>
      </c>
      <c t="n" s="6" r="D5">
        <v>4212</v>
      </c>
    </row>
    <row spans="1:4" r="6">
      <c t="s" s="4" r="A6">
        <v>903</v>
      </c>
      <c t="n" s="6" r="B6">
        <v>11707</v>
      </c>
      <c t="n" s="6" r="C6">
        <v>5278</v>
      </c>
      <c t="n" s="6" r="D6">
        <v>5096</v>
      </c>
    </row>
    <row spans="1:4" r="7">
      <c t="s" s="4" r="A7">
        <v>904</v>
      </c>
      <c t="n" s="6" r="B7">
        <v>-23874</v>
      </c>
      <c t="n" s="6" r="C7">
        <v>-2747</v>
      </c>
      <c t="n" s="6" r="D7">
        <v>-69292</v>
      </c>
    </row>
    <row spans="1:4" r="8">
      <c t="s" s="4" r="A8">
        <v>905</v>
      </c>
      <c t="n" s="6" r="B8">
        <v>-389</v>
      </c>
      <c t="n" s="6" r="D8">
        <v>-317</v>
      </c>
    </row>
    <row spans="1:4" r="9">
      <c t="s" s="4" r="A9">
        <v>906</v>
      </c>
      <c t="n" s="6" r="B9">
        <v>-1985</v>
      </c>
      <c t="n" s="6" r="C9">
        <v>-363</v>
      </c>
      <c t="n" s="6" r="D9">
        <v>-39796</v>
      </c>
    </row>
    <row spans="1:4" r="10">
      <c t="s" s="4" r="A10">
        <v>907</v>
      </c>
      <c t="n" s="7" r="B10">
        <v>43326</v>
      </c>
      <c t="n" s="7" r="C10">
        <v>55619</v>
      </c>
      <c t="n" s="7" r="D10">
        <v>4868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37"/>
    <col customWidth="1" max="3" min="3" width="21"/>
    <col customWidth="1" max="4" min="4" width="21"/>
    <col customWidth="1" max="5" min="5" width="14"/>
  </cols>
  <sheetData>
    <row spans="1:5" r="1">
      <c t="s" s="1" r="A1">
        <v>908</v>
      </c>
      <c t="s" s="2" r="B1">
        <v>1</v>
      </c>
    </row>
    <row spans="1:5" r="2">
      <c t="s" s="2" r="B2">
        <v>909</v>
      </c>
      <c t="s" s="2" r="C2">
        <v>405</v>
      </c>
      <c t="s" s="2" r="D2">
        <v>406</v>
      </c>
      <c t="s" s="2" r="E2">
        <v>910</v>
      </c>
    </row>
    <row spans="1:5" r="3">
      <c t="s" s="3" r="A3">
        <v>911</v>
      </c>
    </row>
    <row spans="1:5" r="4">
      <c t="s" s="4" r="A4">
        <v>912</v>
      </c>
      <c t="n" s="10" r="B4">
        <v>1365.6</v>
      </c>
      <c t="n" s="10" r="C4">
        <v>1321.6</v>
      </c>
      <c t="n" s="10" r="D4">
        <v>1238.2</v>
      </c>
    </row>
    <row spans="1:5" r="5">
      <c t="s" s="4" r="A5">
        <v>913</v>
      </c>
      <c t="n" s="18" r="B5">
        <v>15.7</v>
      </c>
      <c t="n" s="18" r="C5">
        <v>15.2</v>
      </c>
      <c t="n" s="18" r="D5">
        <v>15.7</v>
      </c>
    </row>
    <row spans="1:5" r="6">
      <c t="s" s="4" r="A6">
        <v>914</v>
      </c>
      <c t="n" s="10" r="B6">
        <v>0.9</v>
      </c>
      <c t="n" s="18" r="C6">
        <v>0.8</v>
      </c>
      <c t="n" s="10" r="D6">
        <v>0.9</v>
      </c>
    </row>
    <row spans="1:5" r="7">
      <c t="s" s="4" r="A7">
        <v>915</v>
      </c>
      <c t="n" s="6" r="B7">
        <v>2</v>
      </c>
    </row>
    <row spans="1:5" r="8">
      <c t="s" s="4" r="A8">
        <v>916</v>
      </c>
      <c t="n" s="10" r="B8">
        <v>29.3</v>
      </c>
      <c t="n" s="10" r="C8">
        <v>42.9</v>
      </c>
    </row>
    <row spans="1:5" r="9">
      <c t="s" s="4" r="A9">
        <v>917</v>
      </c>
    </row>
    <row spans="1:5" r="10">
      <c t="s" s="3" r="A10">
        <v>911</v>
      </c>
    </row>
    <row spans="1:5" r="11">
      <c t="s" s="4" r="A11">
        <v>918</v>
      </c>
      <c t="n" s="10" r="B11">
        <v>85.2</v>
      </c>
    </row>
    <row spans="1:5" r="12">
      <c t="s" s="4" r="A12">
        <v>919</v>
      </c>
    </row>
    <row spans="1:5" r="13">
      <c t="s" s="3" r="A13">
        <v>911</v>
      </c>
    </row>
    <row spans="1:5" r="14">
      <c t="s" s="4" r="A14">
        <v>920</v>
      </c>
      <c t="s" s="4" r="E14">
        <v>364</v>
      </c>
    </row>
    <row spans="1:5" r="15">
      <c t="s" s="4" r="A15">
        <v>921</v>
      </c>
    </row>
    <row spans="1:5" r="16">
      <c t="s" s="3" r="A16">
        <v>911</v>
      </c>
    </row>
    <row spans="1:5" r="17">
      <c t="s" s="4" r="A17">
        <v>920</v>
      </c>
      <c t="s" s="4" r="E17">
        <v>823</v>
      </c>
    </row>
    <row spans="1:5" r="18">
      <c t="s" s="4" r="A18">
        <v>922</v>
      </c>
      <c t="s" s="4" r="E18">
        <v>374</v>
      </c>
    </row>
    <row spans="1:5" r="19">
      <c t="s" s="4" r="A19">
        <v>923</v>
      </c>
    </row>
    <row spans="1:5" r="20">
      <c t="s" s="3" r="A20">
        <v>911</v>
      </c>
    </row>
    <row spans="1:5" r="21">
      <c t="s" s="4" r="A21">
        <v>920</v>
      </c>
      <c t="s" s="4" r="E21">
        <v>361</v>
      </c>
    </row>
    <row spans="1:5" r="22">
      <c t="s" s="4" r="A22">
        <v>924</v>
      </c>
      <c t="s" s="4" r="E22">
        <v>364</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25</v>
      </c>
      <c t="s" s="2" r="B1">
        <v>404</v>
      </c>
    </row>
    <row spans="1:2" r="2">
      <c t="s" s="3" r="A2">
        <v>926</v>
      </c>
    </row>
    <row spans="1:2" r="3">
      <c t="s" s="4" r="A3">
        <v>927</v>
      </c>
      <c t="n" s="7" r="B3">
        <v>1368050</v>
      </c>
    </row>
    <row spans="1:2" r="4">
      <c t="s" s="4" r="A4">
        <v>928</v>
      </c>
      <c t="n" s="6" r="B4">
        <v>1273888</v>
      </c>
    </row>
    <row spans="1:2" r="5">
      <c t="s" s="4" r="A5">
        <v>929</v>
      </c>
      <c t="n" s="6" r="B5">
        <v>1150172</v>
      </c>
    </row>
    <row spans="1:2" r="6">
      <c t="s" s="4" r="A6">
        <v>930</v>
      </c>
      <c t="n" s="6" r="B6">
        <v>1005127</v>
      </c>
    </row>
    <row spans="1:2" r="7">
      <c t="s" s="4" r="A7">
        <v>931</v>
      </c>
      <c t="n" s="6" r="B7">
        <v>845910</v>
      </c>
    </row>
    <row spans="1:2" r="8">
      <c t="s" s="4" r="A8">
        <v>932</v>
      </c>
      <c t="n" s="6" r="B8">
        <v>2354674</v>
      </c>
    </row>
    <row spans="1:2" r="9">
      <c t="s" s="4" r="A9">
        <v>933</v>
      </c>
      <c t="n" s="7" r="B9">
        <v>799782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4</v>
      </c>
      <c t="s" s="2" r="B1">
        <v>2</v>
      </c>
      <c t="s" s="2" r="C1">
        <v>32</v>
      </c>
    </row>
    <row spans="1:3" r="2">
      <c t="s" s="3" r="A2">
        <v>935</v>
      </c>
    </row>
    <row spans="1:3" r="3">
      <c t="s" s="4" r="A3">
        <v>936</v>
      </c>
      <c t="n" s="7" r="B3">
        <v>573965</v>
      </c>
      <c t="n" s="7" r="C3">
        <v>470887</v>
      </c>
    </row>
    <row spans="1:3" r="4">
      <c t="s" s="4" r="A4">
        <v>937</v>
      </c>
      <c t="n" s="6" r="B4">
        <v>141295</v>
      </c>
      <c t="n" s="6" r="C4">
        <v>120980</v>
      </c>
    </row>
    <row spans="1:3" r="5">
      <c t="s" s="4" r="A5">
        <v>938</v>
      </c>
      <c t="n" s="6" r="B5">
        <v>132871</v>
      </c>
      <c t="n" s="6" r="C5">
        <v>99487</v>
      </c>
    </row>
    <row spans="1:3" r="6">
      <c t="s" s="4" r="A6">
        <v>939</v>
      </c>
      <c t="n" s="6" r="B6">
        <v>202653</v>
      </c>
      <c t="n" s="6" r="C6">
        <v>205819</v>
      </c>
    </row>
    <row spans="1:3" r="7">
      <c t="s" s="4" r="A7">
        <v>940</v>
      </c>
      <c t="n" s="6" r="B7">
        <v>307350</v>
      </c>
      <c t="n" s="6" r="C7">
        <v>274557</v>
      </c>
    </row>
    <row spans="1:3" r="8">
      <c t="s" s="4" r="A8">
        <v>941</v>
      </c>
      <c t="n" s="6" r="B8">
        <v>65983</v>
      </c>
      <c t="n" s="6" r="C8">
        <v>38514</v>
      </c>
    </row>
    <row spans="1:3" r="9">
      <c t="s" s="4" r="A9">
        <v>942</v>
      </c>
      <c t="n" s="6" r="B9">
        <v>134535</v>
      </c>
      <c t="n" s="6" r="C9">
        <v>118821</v>
      </c>
    </row>
    <row spans="1:3" r="10">
      <c t="s" s="4" r="A10">
        <v>943</v>
      </c>
      <c t="n" s="6" r="B10">
        <v>511007</v>
      </c>
      <c t="n" s="6" r="C10">
        <v>467057</v>
      </c>
    </row>
    <row spans="1:3" r="11">
      <c t="s" s="4" r="A11">
        <v>85</v>
      </c>
      <c t="n" s="7" r="B11">
        <v>2069659</v>
      </c>
      <c t="n" s="7" r="C11">
        <v>179612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944</v>
      </c>
      <c t="s" s="2" r="B1">
        <v>1</v>
      </c>
    </row>
    <row spans="1:2" r="2">
      <c t="s" s="2" r="B2">
        <v>2</v>
      </c>
    </row>
    <row spans="1:2" r="3">
      <c t="s" s="3" r="A3">
        <v>945</v>
      </c>
    </row>
    <row spans="1:2" r="4">
      <c t="s" s="4" r="A4">
        <v>946</v>
      </c>
      <c t="s" s="4" r="B4">
        <v>947</v>
      </c>
    </row>
    <row spans="1:2" r="5">
      <c t="s" s="4" r="A5">
        <v>948</v>
      </c>
      <c t="s" s="4" r="B5">
        <v>67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949</v>
      </c>
      <c t="s" s="2" r="B1">
        <v>2</v>
      </c>
      <c t="s" s="2" r="C1">
        <v>32</v>
      </c>
    </row>
    <row spans="1:3" r="2">
      <c t="s" s="3" r="A2">
        <v>950</v>
      </c>
    </row>
    <row spans="1:3" r="3">
      <c t="s" s="4" r="A3">
        <v>951</v>
      </c>
      <c t="n" s="7" r="B3">
        <v>418156</v>
      </c>
      <c t="n" s="7" r="C3">
        <v>460086</v>
      </c>
    </row>
    <row spans="1:3" r="4">
      <c t="s" s="4" r="A4">
        <v>952</v>
      </c>
      <c t="n" s="6" r="B4">
        <v>216040</v>
      </c>
      <c t="n" s="6" r="C4">
        <v>203216</v>
      </c>
    </row>
    <row spans="1:3" r="5">
      <c t="s" s="4" r="A5">
        <v>953</v>
      </c>
      <c t="n" s="6" r="B5">
        <v>93024</v>
      </c>
      <c t="n" s="6" r="C5">
        <v>97861</v>
      </c>
    </row>
    <row spans="1:3" r="6">
      <c t="s" s="4" r="A6">
        <v>954</v>
      </c>
      <c t="n" s="6" r="B6">
        <v>33403</v>
      </c>
      <c t="n" s="6" r="C6">
        <v>28088</v>
      </c>
    </row>
    <row spans="1:3" r="7">
      <c t="s" s="4" r="A7">
        <v>955</v>
      </c>
      <c t="n" s="6" r="B7">
        <v>85214</v>
      </c>
      <c t="n" s="6" r="C7">
        <v>60733</v>
      </c>
    </row>
    <row spans="1:3" r="8">
      <c t="s" s="4" r="A8">
        <v>956</v>
      </c>
      <c t="n" s="6" r="B8">
        <v>35184</v>
      </c>
      <c t="n" s="6" r="C8">
        <v>38153</v>
      </c>
    </row>
    <row spans="1:3" r="9">
      <c t="s" s="4" r="A9">
        <v>88</v>
      </c>
      <c t="n" s="7" r="B9">
        <v>881021</v>
      </c>
      <c t="n" s="7" r="C9">
        <v>88813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957</v>
      </c>
      <c t="s" s="2" r="B1">
        <v>404</v>
      </c>
    </row>
    <row spans="1:2" r="2">
      <c t="s" s="3" r="A2">
        <v>958</v>
      </c>
    </row>
    <row spans="1:2" r="3">
      <c t="s" s="4" r="A3">
        <v>959</v>
      </c>
      <c t="n" s="10" r="B3">
        <v>42.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0</v>
      </c>
      <c t="s" s="2" r="B1">
        <v>1</v>
      </c>
    </row>
    <row spans="1:4" r="2">
      <c t="s" s="2" r="B2">
        <v>2</v>
      </c>
      <c t="s" s="2" r="C2">
        <v>32</v>
      </c>
      <c t="s" s="2" r="D2">
        <v>33</v>
      </c>
    </row>
    <row spans="1:4" r="3">
      <c t="s" s="3" r="A3">
        <v>961</v>
      </c>
    </row>
    <row spans="1:4" r="4">
      <c t="s" s="4" r="A4">
        <v>962</v>
      </c>
      <c t="n" s="7" r="B4">
        <v>64188</v>
      </c>
      <c t="n" s="7" r="C4">
        <v>66265</v>
      </c>
      <c t="n" s="7" r="D4">
        <v>52196</v>
      </c>
    </row>
    <row spans="1:4" r="5">
      <c t="s" s="4" r="A5">
        <v>963</v>
      </c>
      <c t="n" s="6" r="B5">
        <v>1301122</v>
      </c>
      <c t="n" s="6" r="C5">
        <v>1091128</v>
      </c>
      <c t="n" s="6" r="D5">
        <v>1240377</v>
      </c>
    </row>
    <row spans="1:4" r="6">
      <c t="s" s="4" r="A6">
        <v>964</v>
      </c>
      <c t="n" s="6" r="B6">
        <v>20315</v>
      </c>
      <c t="n" s="6" r="C6">
        <v>17377</v>
      </c>
      <c t="n" s="6" r="D6">
        <v>19380</v>
      </c>
    </row>
    <row spans="1:4" r="7">
      <c t="s" s="4" r="A7">
        <v>965</v>
      </c>
      <c t="n" s="6" r="B7">
        <v>33384</v>
      </c>
      <c t="n" s="6" r="C7">
        <v>8254</v>
      </c>
      <c t="n" s="7" r="D7">
        <v>-6432</v>
      </c>
    </row>
    <row spans="1:4" r="8">
      <c t="s" s="4" r="A8">
        <v>966</v>
      </c>
      <c t="n" s="6" r="B8">
        <v>-30767</v>
      </c>
      <c t="n" s="6" r="C8">
        <v>-60733</v>
      </c>
    </row>
    <row spans="1:4" r="9">
      <c t="s" s="4" r="A9">
        <v>967</v>
      </c>
      <c t="n" s="7" r="B9">
        <v>30767</v>
      </c>
      <c t="n" s="7" r="C9">
        <v>607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167</v>
      </c>
      <c t="s" s="2" r="B1">
        <v>1</v>
      </c>
    </row>
    <row spans="1:2" r="2">
      <c t="s" s="2" r="B2">
        <v>2</v>
      </c>
    </row>
    <row spans="1:2" r="3">
      <c t="s" s="4" r="A3">
        <v>167</v>
      </c>
      <c t="s" s="4" r="B3">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968</v>
      </c>
      <c t="s" s="2" r="C1">
        <v>445</v>
      </c>
      <c t="s" s="2" r="K1">
        <v>1</v>
      </c>
    </row>
    <row spans="1:13" r="2">
      <c t="s" s="2" r="C2">
        <v>2</v>
      </c>
      <c t="s" s="2" r="D2">
        <v>446</v>
      </c>
      <c t="s" s="2" r="E2">
        <v>4</v>
      </c>
      <c t="s" s="2" r="F2">
        <v>447</v>
      </c>
      <c t="s" s="2" r="G2">
        <v>32</v>
      </c>
      <c t="s" s="2" r="H2">
        <v>448</v>
      </c>
      <c t="s" s="2" r="I2">
        <v>449</v>
      </c>
      <c t="s" s="2" r="J2">
        <v>450</v>
      </c>
      <c t="s" s="2" r="K2">
        <v>2</v>
      </c>
      <c t="s" s="2" r="L2">
        <v>32</v>
      </c>
      <c t="s" s="2" r="M2">
        <v>33</v>
      </c>
    </row>
    <row spans="1:13" r="3">
      <c t="s" s="3" r="A3">
        <v>969</v>
      </c>
    </row>
    <row spans="1:13" r="4">
      <c t="s" s="4" r="A4">
        <v>34</v>
      </c>
      <c t="n" s="7" r="C4">
        <v>8962075</v>
      </c>
      <c t="n" s="7" r="D4">
        <v>7753495</v>
      </c>
      <c t="n" s="7" r="E4">
        <v>7363731</v>
      </c>
      <c t="n" s="7" r="F4">
        <v>6865637</v>
      </c>
      <c t="n" s="7" r="G4">
        <v>8303953</v>
      </c>
      <c t="n" s="7" r="H4">
        <v>7366066</v>
      </c>
      <c t="n" s="7" r="I4">
        <v>6917212</v>
      </c>
      <c t="n" s="7" r="J4">
        <v>6491176</v>
      </c>
      <c t="n" s="7" r="K4">
        <v>30944938</v>
      </c>
      <c t="n" s="7" r="L4">
        <v>29078407</v>
      </c>
      <c t="n" s="7" r="M4">
        <v>27422696</v>
      </c>
    </row>
    <row spans="1:13" r="5">
      <c t="s" s="4" r="A5">
        <v>970</v>
      </c>
      <c t="s" s="4" r="B5">
        <v>553</v>
      </c>
      <c t="n" s="6" r="C5">
        <v>2573883</v>
      </c>
      <c t="n" s="6" r="D5">
        <v>2246596</v>
      </c>
      <c t="n" s="6" r="E5">
        <v>2144540</v>
      </c>
      <c t="n" s="6" r="F5">
        <v>1945396</v>
      </c>
      <c t="n" s="6" r="G5">
        <v>2344916</v>
      </c>
      <c t="n" s="6" r="H5">
        <v>2162437</v>
      </c>
      <c t="n" s="6" r="I5">
        <v>1981356</v>
      </c>
      <c t="n" s="6" r="J5">
        <v>1813176</v>
      </c>
    </row>
    <row spans="1:13" r="6">
      <c t="s" s="4" r="A6">
        <v>41</v>
      </c>
      <c t="n" s="7" r="C6">
        <v>666466</v>
      </c>
      <c t="n" s="7" r="D6">
        <v>587256</v>
      </c>
      <c t="n" s="7" r="E6">
        <v>549335</v>
      </c>
      <c t="n" s="7" r="F6">
        <v>474601</v>
      </c>
      <c t="n" s="7" r="G6">
        <v>648230</v>
      </c>
      <c t="n" s="7" r="H6">
        <v>594957</v>
      </c>
      <c t="n" s="7" r="I6">
        <v>517624</v>
      </c>
      <c t="n" s="7" r="J6">
        <v>454317</v>
      </c>
      <c t="n" s="7" r="K6">
        <v>2277658</v>
      </c>
      <c t="n" s="7" r="L6">
        <v>2215128</v>
      </c>
      <c t="n" s="7" r="M6">
        <v>2137396</v>
      </c>
    </row>
    <row spans="1:13" r="7">
      <c t="s" s="4" r="A7">
        <v>453</v>
      </c>
      <c t="n" s="7" r="C7">
        <v>1</v>
      </c>
      <c t="n" s="8" r="D7">
        <v>0.88</v>
      </c>
      <c t="n" s="8" r="E7">
        <v>0.8100000000000001</v>
      </c>
      <c t="n" s="8" r="F7">
        <v>0.7</v>
      </c>
      <c t="n" s="8" r="G7">
        <v>0.95</v>
      </c>
      <c t="n" s="8" r="H7">
        <v>0.86</v>
      </c>
      <c t="n" s="8" r="I7">
        <v>0.75</v>
      </c>
      <c t="n" s="8" r="J7">
        <v>0.65</v>
      </c>
      <c t="n" s="8" r="K7">
        <v>3.38</v>
      </c>
      <c t="n" s="8" r="L7">
        <v>3.2</v>
      </c>
      <c t="n" s="7" r="M7">
        <v>3</v>
      </c>
    </row>
    <row spans="1:13" r="8">
      <c t="s" s="4" r="A8">
        <v>456</v>
      </c>
      <c t="n" s="8" r="C8">
        <v>0.99</v>
      </c>
      <c t="n" s="8" r="D8">
        <v>0.86</v>
      </c>
      <c t="n" s="8" r="E8">
        <v>0.8</v>
      </c>
      <c t="n" s="8" r="F8">
        <v>0.6899999999999999</v>
      </c>
      <c t="n" s="8" r="G8">
        <v>0.93</v>
      </c>
      <c t="n" s="8" r="H8">
        <v>0.85</v>
      </c>
      <c t="n" s="8" r="I8">
        <v>0.73</v>
      </c>
      <c t="n" s="8" r="J8">
        <v>0.64</v>
      </c>
      <c t="n" s="8" r="K8">
        <v>3.33</v>
      </c>
      <c t="n" s="8" r="L8">
        <v>3.15</v>
      </c>
      <c t="n" s="8" r="M8">
        <v>2.94</v>
      </c>
    </row>
    <row spans="1:13" r="9">
      <c t="n" r="A9"/>
    </row>
    <row spans="1:13" r="10">
      <c t="s" s="4" r="A10">
        <v>553</v>
      </c>
      <c t="s" s="4" r="B10">
        <v>971</v>
      </c>
    </row>
  </sheetData>
  <mergeCells count="5">
    <mergeCell ref="A1:B2"/>
    <mergeCell ref="C1:J1"/>
    <mergeCell ref="K1:M1"/>
    <mergeCell ref="A9:L9"/>
    <mergeCell ref="B10:L1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Shar</vt:lpstr>
      <vt:lpstr>Schedule II - Valuation and Qua</vt:lpstr>
      <vt:lpstr>Summary of Accounting Policies</vt:lpstr>
      <vt:lpstr>Acquisition of Trade Secret</vt:lpstr>
      <vt:lpstr>Accumulated Other Comprehensive</vt:lpstr>
      <vt:lpstr>Capital Stock and Earnings Per </vt:lpstr>
      <vt:lpstr>Financial Instruments</vt:lpstr>
      <vt:lpstr>Disclosures about Fair Value of</vt:lpstr>
      <vt:lpstr>Segment Information</vt:lpstr>
      <vt:lpstr>Stock Incentive Plan</vt:lpstr>
      <vt:lpstr>Pension Plans and Other Retirem</vt:lpstr>
      <vt:lpstr>Long-Term Debt and Credit Lines</vt:lpstr>
      <vt:lpstr>Income Taxes</vt:lpstr>
      <vt:lpstr>Commitments</vt:lpstr>
      <vt:lpstr>Accrued Expenses and Other Liab</vt:lpstr>
      <vt:lpstr>Contingent Obligations and Cont</vt:lpstr>
      <vt:lpstr>Supplemental Cash Flows Informa</vt:lpstr>
      <vt:lpstr>Selected Quarterly Financial Da</vt:lpstr>
      <vt:lpstr>Summary of Accounting Policies </vt:lpstr>
      <vt:lpstr>Summary of Accounting Policie27</vt:lpstr>
      <vt:lpstr>Acquisition of Trade Secret (Ta</vt:lpstr>
      <vt:lpstr>Accumulated Other Comprehensi29</vt:lpstr>
      <vt:lpstr>Capital Stock and Earnings Pe30</vt:lpstr>
      <vt:lpstr>Financial Instruments (Tables)</vt:lpstr>
      <vt:lpstr>Disclosures about Fair Value 32</vt:lpstr>
      <vt:lpstr>Segment Information (Tables)</vt:lpstr>
      <vt:lpstr>Stock Incentive Plan (Tables)</vt:lpstr>
      <vt:lpstr>Pension Plans and Other Retir35</vt:lpstr>
      <vt:lpstr>Long-Term Debt and Credit Lin36</vt:lpstr>
      <vt:lpstr>Income Taxes (Tables)</vt:lpstr>
      <vt:lpstr>Commitments (Tables)</vt:lpstr>
      <vt:lpstr>Accrued Expenses and Other Li39</vt:lpstr>
      <vt:lpstr>Supplemental Cash Flows Infor40</vt:lpstr>
      <vt:lpstr>Selected Quarterly Financial 41</vt:lpstr>
      <vt:lpstr>Valuation and Qualifying Accoun</vt:lpstr>
      <vt:lpstr>Summary of Significant Accounti</vt:lpstr>
      <vt:lpstr>Summary of Net Interest Expense</vt:lpstr>
      <vt:lpstr>Summary of Long-Lived Assets By</vt:lpstr>
      <vt:lpstr>Rollforward of Goodwill by Comp</vt:lpstr>
      <vt:lpstr>Acquisition of Trade Secret - A</vt:lpstr>
      <vt:lpstr>Assets and Liabilities Acquired</vt:lpstr>
      <vt:lpstr>Changes in Accumulated Other Co</vt:lpstr>
      <vt:lpstr>Changes in Accumulated Other 50</vt:lpstr>
      <vt:lpstr>Capital Stock and Earnings Pe51</vt:lpstr>
      <vt:lpstr>Calculation of Basic and Dilute</vt:lpstr>
      <vt:lpstr>Financial Instruments - Additio</vt:lpstr>
      <vt:lpstr>Summary of Derivative Financial</vt:lpstr>
      <vt:lpstr>Impact of Derivative Financial </vt:lpstr>
      <vt:lpstr>Fair Value of Financial Assets </vt:lpstr>
      <vt:lpstr>Disclosures about Fair Value 57</vt:lpstr>
      <vt:lpstr>Segment Information - Additiona</vt:lpstr>
      <vt:lpstr>Percentages of Consolidated Rev</vt:lpstr>
      <vt:lpstr>Financial Information on Busine</vt:lpstr>
      <vt:lpstr>Stock Incentive Plan - Addition</vt:lpstr>
      <vt:lpstr>Schedule of Estimated Fair Valu</vt:lpstr>
      <vt:lpstr>Stock Options And Related Weigh</vt:lpstr>
      <vt:lpstr>Schedule Of Stock Options Outst</vt:lpstr>
      <vt:lpstr>Summary of Nonvested Performanc</vt:lpstr>
      <vt:lpstr>Financial Information Related t</vt:lpstr>
      <vt:lpstr>Pension Plans and Other Retir67</vt:lpstr>
      <vt:lpstr>Weighted Average Assumptions fo</vt:lpstr>
      <vt:lpstr>Components of Net Periodic Bene</vt:lpstr>
      <vt:lpstr>Schedule of Benefits Expected t</vt:lpstr>
      <vt:lpstr>Fair Value for Pension Assets M</vt:lpstr>
      <vt:lpstr>Summary of Target Allocation Gu</vt:lpstr>
      <vt:lpstr>Long-Term Debt, Exclusive of Cu</vt:lpstr>
      <vt:lpstr>Long-Term Debt, Exclusive of 74</vt:lpstr>
      <vt:lpstr>Aggregate Maturities of Long-Te</vt:lpstr>
      <vt:lpstr>Long-Term Debt and Credit Lin76</vt:lpstr>
      <vt:lpstr>Components of Income Before Inc</vt:lpstr>
      <vt:lpstr>Provision for Income Taxes (Det</vt:lpstr>
      <vt:lpstr>Deferred Tax Assets (Liabilitie</vt:lpstr>
      <vt:lpstr>Income Taxes - Additional Infor</vt:lpstr>
      <vt:lpstr>Reconciliation of U.S. Federal </vt:lpstr>
      <vt:lpstr>Reconciliation of Beginning and</vt:lpstr>
      <vt:lpstr>Commitments - Additional Inform</vt:lpstr>
      <vt:lpstr>Schedule of Future Minimum Leas</vt:lpstr>
      <vt:lpstr>Schedule of Accrued Expenses an</vt:lpstr>
      <vt:lpstr>Accrued Expenses and Other Li86</vt:lpstr>
      <vt:lpstr>Schedule of Other Long-Term Lia</vt:lpstr>
      <vt:lpstr>Contingent Obligations and Co88</vt:lpstr>
      <vt:lpstr>Summary of Cash Payments for In</vt:lpstr>
      <vt:lpstr>Selected Quarterly Consolidat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11:57Z</dcterms:created>
  <dcterms:modified xmlns:dcterms="http://purl.org/dc/terms/" xmlns:xsi="http://www.w3.org/2001/XMLSchema-instance" xsi:type="dcterms:W3CDTF">2016-03-29T16:11:57Z</dcterms:modified>
  <dc:title xmlns:dc="http://purl.org/dc/elements/1.1/">Untitled</dc:title>
  <dc:description xmlns:dc="http://purl.org/dc/elements/1.1/"/>
  <dc:subject xmlns:dc="http://purl.org/dc/elements/1.1/"/>
  <cp:keywords/>
  <cp:category/>
</cp:coreProperties>
</file>